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venue"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ounts Payable (Notes)" sheetId="11" state="visible" r:id="rId11"/>
    <sheet xmlns:r="http://schemas.openxmlformats.org/officeDocument/2006/relationships" name="Indebtedness and Interest Expen" sheetId="12" state="visible" r:id="rId12"/>
    <sheet xmlns:r="http://schemas.openxmlformats.org/officeDocument/2006/relationships" name="Fair Value of Financial Instrum" sheetId="13" state="visible" r:id="rId13"/>
    <sheet xmlns:r="http://schemas.openxmlformats.org/officeDocument/2006/relationships" name="Other Non-current Liabiliti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Arrang" sheetId="17" state="visible" r:id="rId17"/>
    <sheet xmlns:r="http://schemas.openxmlformats.org/officeDocument/2006/relationships" name="Stockholders' Equity" sheetId="18" state="visible" r:id="rId18"/>
    <sheet xmlns:r="http://schemas.openxmlformats.org/officeDocument/2006/relationships" name="Condensed Consolidating Schedul" sheetId="19" state="visible" r:id="rId19"/>
    <sheet xmlns:r="http://schemas.openxmlformats.org/officeDocument/2006/relationships" name="Subsequent Events" sheetId="20" state="visible" r:id="rId20"/>
    <sheet xmlns:r="http://schemas.openxmlformats.org/officeDocument/2006/relationships" name="Related Party Transactions (Not" sheetId="21" state="visible" r:id="rId21"/>
    <sheet xmlns:r="http://schemas.openxmlformats.org/officeDocument/2006/relationships" name="Leases (Note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Goodwill and Intangible Assets " sheetId="25" state="visible" r:id="rId25"/>
    <sheet xmlns:r="http://schemas.openxmlformats.org/officeDocument/2006/relationships" name="Indebtedness and Interest Exp_2" sheetId="26" state="visible" r:id="rId26"/>
    <sheet xmlns:r="http://schemas.openxmlformats.org/officeDocument/2006/relationships" name="Fair Value of Financial Instr_2" sheetId="27" state="visible" r:id="rId27"/>
    <sheet xmlns:r="http://schemas.openxmlformats.org/officeDocument/2006/relationships" name="Other Non-current Liabilities (" sheetId="28" state="visible" r:id="rId28"/>
    <sheet xmlns:r="http://schemas.openxmlformats.org/officeDocument/2006/relationships" name="Income Taxes Income Taxes (Tabl" sheetId="29" state="visible" r:id="rId29"/>
    <sheet xmlns:r="http://schemas.openxmlformats.org/officeDocument/2006/relationships" name="Stock-Based Compensation Arra_2" sheetId="30" state="visible" r:id="rId30"/>
    <sheet xmlns:r="http://schemas.openxmlformats.org/officeDocument/2006/relationships" name="Stockholders' Equity (Tables)" sheetId="31" state="visible" r:id="rId31"/>
    <sheet xmlns:r="http://schemas.openxmlformats.org/officeDocument/2006/relationships" name="Condensed Consolidating Sched_2" sheetId="32" state="visible" r:id="rId32"/>
    <sheet xmlns:r="http://schemas.openxmlformats.org/officeDocument/2006/relationships" name="Related Party Transactions (Tab" sheetId="33" state="visible" r:id="rId33"/>
    <sheet xmlns:r="http://schemas.openxmlformats.org/officeDocument/2006/relationships" name="Description of Business and S_3"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Revenue (Details)"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ounts Payable (Details)" sheetId="45" state="visible" r:id="rId45"/>
    <sheet xmlns:r="http://schemas.openxmlformats.org/officeDocument/2006/relationships" name="Indebtedness and Interest Exp_3" sheetId="46" state="visible" r:id="rId46"/>
    <sheet xmlns:r="http://schemas.openxmlformats.org/officeDocument/2006/relationships" name="Indebtedness and Interest Exp_4" sheetId="47" state="visible" r:id="rId47"/>
    <sheet xmlns:r="http://schemas.openxmlformats.org/officeDocument/2006/relationships" name="Indebtedness and Interest Exp_5" sheetId="48" state="visible" r:id="rId48"/>
    <sheet xmlns:r="http://schemas.openxmlformats.org/officeDocument/2006/relationships" name="Fair Value of Financial Instr_3" sheetId="49" state="visible" r:id="rId49"/>
    <sheet xmlns:r="http://schemas.openxmlformats.org/officeDocument/2006/relationships" name="Other Non-current Liabilities_2" sheetId="50" state="visible" r:id="rId50"/>
    <sheet xmlns:r="http://schemas.openxmlformats.org/officeDocument/2006/relationships" name="Commitments and Contingencies (" sheetId="51" state="visible" r:id="rId51"/>
    <sheet xmlns:r="http://schemas.openxmlformats.org/officeDocument/2006/relationships" name="Income Taxes Taxes by Jurisdict" sheetId="52" state="visible" r:id="rId52"/>
    <sheet xmlns:r="http://schemas.openxmlformats.org/officeDocument/2006/relationships" name="Income Taxes - Additional Infor" sheetId="53" state="visible" r:id="rId53"/>
    <sheet xmlns:r="http://schemas.openxmlformats.org/officeDocument/2006/relationships" name="Stock-Based Compensation Arra_3" sheetId="54" state="visible" r:id="rId54"/>
    <sheet xmlns:r="http://schemas.openxmlformats.org/officeDocument/2006/relationships" name="Stock-Based Compensation Arra_4" sheetId="55" state="visible" r:id="rId55"/>
    <sheet xmlns:r="http://schemas.openxmlformats.org/officeDocument/2006/relationships" name="Stockholders' Equity - Summary " sheetId="56" state="visible" r:id="rId56"/>
    <sheet xmlns:r="http://schemas.openxmlformats.org/officeDocument/2006/relationships" name="Condensed Consolidating Sched_3" sheetId="57" state="visible" r:id="rId57"/>
    <sheet xmlns:r="http://schemas.openxmlformats.org/officeDocument/2006/relationships" name="Condensed Consolidating Sched_4" sheetId="58" state="visible" r:id="rId58"/>
    <sheet xmlns:r="http://schemas.openxmlformats.org/officeDocument/2006/relationships" name="Condensed Consolidating Sched_5" sheetId="59" state="visible" r:id="rId59"/>
    <sheet xmlns:r="http://schemas.openxmlformats.org/officeDocument/2006/relationships" name="Subsequent Events (Details)" sheetId="60" state="visible" r:id="rId60"/>
    <sheet xmlns:r="http://schemas.openxmlformats.org/officeDocument/2006/relationships" name="Related Party Transactions (Det" sheetId="61" state="visible" r:id="rId61"/>
    <sheet xmlns:r="http://schemas.openxmlformats.org/officeDocument/2006/relationships" name="Leases Lease Details (Details)" sheetId="62" state="visible" r:id="rId62"/>
  </sheets>
  <definedNames/>
  <calcPr calcId="124519" fullCalcOnLoad="1"/>
</workbook>
</file>

<file path=xl/sharedStrings.xml><?xml version="1.0" encoding="utf-8"?>
<sst xmlns="http://schemas.openxmlformats.org/spreadsheetml/2006/main" uniqueCount="666">
  <si>
    <t>Document and Entity Information</t>
  </si>
  <si>
    <t>9 Months Ended</t>
  </si>
  <si>
    <t>Sep. 29, 2019shares</t>
  </si>
  <si>
    <t>Document Information [Abstract]</t>
  </si>
  <si>
    <t>Document Type</t>
  </si>
  <si>
    <t>10-Q</t>
  </si>
  <si>
    <t>Entity Central Index Key</t>
  </si>
  <si>
    <t>0000813920</t>
  </si>
  <si>
    <t>Document Fiscal Period Focus</t>
  </si>
  <si>
    <t>Q3</t>
  </si>
  <si>
    <t>Amendment Flag</t>
  </si>
  <si>
    <t>false</t>
  </si>
  <si>
    <t>Document Period End Date</t>
  </si>
  <si>
    <t>Sep. 29,
		2019</t>
  </si>
  <si>
    <t>Document Fiscal Year Focus</t>
  </si>
  <si>
    <t>2019</t>
  </si>
  <si>
    <t>Entity Registrant Name</t>
  </si>
  <si>
    <t>CEC ENTERTAINMENT INC</t>
  </si>
  <si>
    <t>Current Fiscal Year End Date</t>
  </si>
  <si>
    <t>--12-29</t>
  </si>
  <si>
    <t>Entity Filer Category</t>
  </si>
  <si>
    <t>Non-accelerated Filer</t>
  </si>
  <si>
    <t>Entity Common Stock, Shares Outstanding</t>
  </si>
  <si>
    <t>Entity Small Business</t>
  </si>
  <si>
    <t>Entity Emerging Growth Company</t>
  </si>
  <si>
    <t>Entity Current Reporting Status</t>
  </si>
  <si>
    <t>Yes</t>
  </si>
  <si>
    <t>Entity Shell Company</t>
  </si>
  <si>
    <t>Entity Interactive Data Current</t>
  </si>
  <si>
    <t>No Trading Symbol Flag</t>
  </si>
  <si>
    <t xml:space="preserve"> </t>
  </si>
  <si>
    <t>Consolidated Balance Sheets - USD ($)</t>
  </si>
  <si>
    <t>Sep. 29, 2019</t>
  </si>
  <si>
    <t>Dec. 30, 2018</t>
  </si>
  <si>
    <t>Current assets:</t>
  </si>
  <si>
    <t>Cash and cash equivalents</t>
  </si>
  <si>
    <t>Restricted cash</t>
  </si>
  <si>
    <t>Accounts receivable</t>
  </si>
  <si>
    <t>Income taxes receivable</t>
  </si>
  <si>
    <t>Inventories</t>
  </si>
  <si>
    <t>Prepaid expenses</t>
  </si>
  <si>
    <t>Total current assets</t>
  </si>
  <si>
    <t>Property and equipment, net</t>
  </si>
  <si>
    <t>Operating Lease, Right-of-Use Asset</t>
  </si>
  <si>
    <t>Finance Lease, Right-of-Use Asset</t>
  </si>
  <si>
    <t>Goodwill</t>
  </si>
  <si>
    <t>Intangible assets, net</t>
  </si>
  <si>
    <t>Other noncurrent assets</t>
  </si>
  <si>
    <t>Total assets</t>
  </si>
  <si>
    <t>Current liabilities:</t>
  </si>
  <si>
    <t>Bank indebtedness and other long-term debt, current portion</t>
  </si>
  <si>
    <t>Operating Lease, Liability, Current</t>
  </si>
  <si>
    <t>Finance Lease, Liability, Current</t>
  </si>
  <si>
    <t>Accounts payable</t>
  </si>
  <si>
    <t>Accrued expenses</t>
  </si>
  <si>
    <t>Unearned revenues</t>
  </si>
  <si>
    <t>Accrued interest</t>
  </si>
  <si>
    <t>Other current liabilities</t>
  </si>
  <si>
    <t>Total current liabilities</t>
  </si>
  <si>
    <t>Operating Lease, Liability, Noncurrent</t>
  </si>
  <si>
    <t>Finance Lease, Liability, Noncurrent</t>
  </si>
  <si>
    <t>Bank indebtedness and other long-term debt, less current portion</t>
  </si>
  <si>
    <t>Deferred tax liability</t>
  </si>
  <si>
    <t>Other noncurrent liabilities</t>
  </si>
  <si>
    <t>Total liabilities</t>
  </si>
  <si>
    <t>Stockholder’s equity:</t>
  </si>
  <si>
    <t>Common stock</t>
  </si>
  <si>
    <t>Capital in excess of par value</t>
  </si>
  <si>
    <t>Accumulated deficit</t>
  </si>
  <si>
    <t>Accumulated other comprehensive loss</t>
  </si>
  <si>
    <t>Total stockholder’s equity</t>
  </si>
  <si>
    <t>Total liabilities and stockholder’s equity</t>
  </si>
  <si>
    <t>Common Stock [Member]</t>
  </si>
  <si>
    <t>Additional Paid-in Capital [Member]</t>
  </si>
  <si>
    <t>Retained Earnings [Member]</t>
  </si>
  <si>
    <t>Accumulated Other Comprehensive Income (Loss) [Member]</t>
  </si>
  <si>
    <t>Consolidated Balance Sheets (Parenthetical) - $ / shares</t>
  </si>
  <si>
    <t>Jun. 30, 2019</t>
  </si>
  <si>
    <t>Common stock, par value</t>
  </si>
  <si>
    <t>Common stock, shares authorized</t>
  </si>
  <si>
    <t>Common stock, shares issued</t>
  </si>
  <si>
    <t>Treasury Stock, Common, Shares</t>
  </si>
  <si>
    <t>Consolidated Statements of Earnings - USD ($)</t>
  </si>
  <si>
    <t>3 Months Ended</t>
  </si>
  <si>
    <t>Sep. 30, 2018</t>
  </si>
  <si>
    <t>REVENUES:</t>
  </si>
  <si>
    <t>Total revenues</t>
  </si>
  <si>
    <t>Company store operating costs:</t>
  </si>
  <si>
    <t>Total cost of food, beverage, entertainment and merchandise</t>
  </si>
  <si>
    <t>Labor expenses</t>
  </si>
  <si>
    <t>Operating Leases, Rent Expense</t>
  </si>
  <si>
    <t>Other store operating expenses</t>
  </si>
  <si>
    <t>Total company store operating costs</t>
  </si>
  <si>
    <t>Other costs and expenses:</t>
  </si>
  <si>
    <t>Advertising expense</t>
  </si>
  <si>
    <t>General and administrative expenses</t>
  </si>
  <si>
    <t>Depreciation and amortization</t>
  </si>
  <si>
    <t>Transaction and severance costs</t>
  </si>
  <si>
    <t>Asset impairments</t>
  </si>
  <si>
    <t>Total operating costs and expenses</t>
  </si>
  <si>
    <t>Operating income (loss)</t>
  </si>
  <si>
    <t>Interest Income (Expense), Net</t>
  </si>
  <si>
    <t>Loss on extinguishment of deb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Other Comprehensive Income (Loss), Net of Tax, Portion Attributable to Parent</t>
  </si>
  <si>
    <t>Food and Beverage [Member]</t>
  </si>
  <si>
    <t>Franchise [Member]</t>
  </si>
  <si>
    <t>Entertainment [Member]</t>
  </si>
  <si>
    <t>Cost of entertainment and merchandise (exclusive of items shown separately below)</t>
  </si>
  <si>
    <t>Revenue Benchmark [Member]</t>
  </si>
  <si>
    <t>Consolidated Statements of Comprehensive Income - USD ($) $ in Thousands</t>
  </si>
  <si>
    <t>Mar. 31, 2019</t>
  </si>
  <si>
    <t>Jul. 01, 2018</t>
  </si>
  <si>
    <t>Apr. 01, 2018</t>
  </si>
  <si>
    <t>Components of other comprehensive income (loss), net of tax:</t>
  </si>
  <si>
    <t>Foreign currency translation adjustments</t>
  </si>
  <si>
    <t>Total components of other comprehensive income (loss), net of tax</t>
  </si>
  <si>
    <t>Consolidated Statements of Cash Flows - USD ($)</t>
  </si>
  <si>
    <t>6 Months Ended</t>
  </si>
  <si>
    <t>Oct. 02, 2016</t>
  </si>
  <si>
    <t>Sep. 27, 2015</t>
  </si>
  <si>
    <t>Dec. 31, 2017</t>
  </si>
  <si>
    <t>Statement of Cash Flows [Abstract]</t>
  </si>
  <si>
    <t>Cash, Cash Equivalents, Restricted Cash and Restricted Cash Equivalents</t>
  </si>
  <si>
    <t>CASH FLOWS FROM OPERATING ACTIVITIES:</t>
  </si>
  <si>
    <t>Adjustments to reconcile net loss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Asset Impairment Charges</t>
  </si>
  <si>
    <t>Noncash Rent Expense</t>
  </si>
  <si>
    <t>IncreaseDecreaseinLeaseRelatedLiabilities</t>
  </si>
  <si>
    <t>Operating Lease, Payments</t>
  </si>
  <si>
    <t>Other adjustments</t>
  </si>
  <si>
    <t>Changes in operating assets and liabilities:</t>
  </si>
  <si>
    <t>Increase (Decrease) in Receivables</t>
  </si>
  <si>
    <t>Other liabilities</t>
  </si>
  <si>
    <t>Income taxes payable</t>
  </si>
  <si>
    <t>Increase (Decrease) in Income Taxes Payable</t>
  </si>
  <si>
    <t>Increase (Decrease) in Deferred Landlord Contributions</t>
  </si>
  <si>
    <t>Right-of-Use Asset Obtained in Exchange for Operating Lease Liability</t>
  </si>
  <si>
    <t>Net Cash Provided by (Used in) Operating Activities</t>
  </si>
  <si>
    <t>Payment for Debt Extinguishment or Debt Prepayment Cost</t>
  </si>
  <si>
    <t>CASH FLOWS FROM INVESTING ACTIVITIES:</t>
  </si>
  <si>
    <t>Purchases of property and equipment</t>
  </si>
  <si>
    <t>Payments to Develop Software</t>
  </si>
  <si>
    <t>Proceeds from Sale of Property, Plant, and Equipment</t>
  </si>
  <si>
    <t>Net cash used in investing activities</t>
  </si>
  <si>
    <t>Proceeds from Issuance of Long-term Debt</t>
  </si>
  <si>
    <t>CASH FLOWS FROM FINANCING ACTIVITIES:</t>
  </si>
  <si>
    <t>Repayments on senior term loan</t>
  </si>
  <si>
    <t>Payments of Financing Costs</t>
  </si>
  <si>
    <t>Payments on financing lease obligations</t>
  </si>
  <si>
    <t>Sale Leaseback Transaction, Payments, Financing Activities</t>
  </si>
  <si>
    <t>Net cash used in financing activities</t>
  </si>
  <si>
    <t>Effect of foreign exchange rate changes on cash</t>
  </si>
  <si>
    <t>Change in cash, cash equivalents and restricted cash</t>
  </si>
  <si>
    <t>Cash, cash equivalents and restricted cash at end of period</t>
  </si>
  <si>
    <t>SUPPLEMENTAL CASH FLOW INFORMATION:</t>
  </si>
  <si>
    <t>Interest paid</t>
  </si>
  <si>
    <t>Income taxes (refunded) paid, net</t>
  </si>
  <si>
    <t>Non cash portion of Loss on debt extinguishment</t>
  </si>
  <si>
    <t>NON-CASH INVESTING AND FINANCING ACTIVITIES:</t>
  </si>
  <si>
    <t>Accrued construction cost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 and Peter Piper Pizza family dining and entertainment venues in 47 states and 15 foreign countries and territories. As of September 29, 2019 , we and our franchisees operated a total of 738 venues, of which 553 were Company-operated venues located in 44 states and Canada. Our franchisees operated a total of 185 venues located in 14 states and 14 foreign countries and territories, including Chile, Colombia, Costa Rica, Guam, Guatemala, Honduras, Jordan, Mexico, Panama, Peru, Puerto Rico, Saudi Arabia, Trinidad &amp; Tobago, and the United Arab Emirates. As of September 29, 2019 , a total of 181 Chuck E. Cheese venues are located in California, Texas, and Florida ( 178 are Company-operated and three are franchised locations), and a total of 118 Peter Piper Pizza venues are located in Arizona, Texas, and Mexico ( 33 are Company-operated and 85 are franchised location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 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2.3 million and $1.8 million for the nine months ended September 29, 2019 and September 30, 2018 , respectively. Our contributions to the Association Funds are eliminated in consolidation. 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We operate on a 52 or 53 week fiscal year that ends on the Sunday nearest to December 31. Each quarterly period has 13 weeks, except for a 53 week year when the fourth quarter has 14 weeks. Our current fiscal year, which ends on December 29, 2019 , and our fiscal year ended December 30, 2018 , each consist of 52 weeks. References to the three and nine-month periods ended ended September 29, 2019 and September 30, 2018 are for the 13-week and 39-week periods ended September 29, 2019 and September 30, 2018 , respectively. Interim Financial Statements The accompanying Consolidated Financial Statements as of and for the three and nine months ended September 29, 2019 and September 30, 2018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All intercompany accounts have been eliminated in consolid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December 30, 2018 , filed with the SEC on March 12, 2019 . </t>
  </si>
  <si>
    <t>Revenue Revenue</t>
  </si>
  <si>
    <t>Revenue Recognition and Deferred Revenue [Abstract]</t>
  </si>
  <si>
    <t>Revenue</t>
  </si>
  <si>
    <t>Revenues: Liabilities relating to unused game credits, gift card liabilities and deferred franchise and development fees are included in “Unearned revenues” on our Consolidated Balance Sheets. The following table presents changes in the Company’s Unearned revenue balances during the nine months ended September 29, 2019 : Balance at Balance at December 31, 2018 Revenue Deferred Revenue Recognized September 29, 2019 (in thousands) PlayPass and ticket related deferred revenue $ 5,561 $ 36,541 $ (35,331 ) $ 6,771 Gift card related deferred revenue 5,253 7,814 (8,003 ) 5,064 Unearned franchise and development fees 6,321 2,324 (145 ) 8,500 Other unearned revenues 989 19,944 (19,399 ) 1,534 Total unearned revenues $ 18,124 $ 66,623 $ (62,878 ) $ 21,869</t>
  </si>
  <si>
    <t>Property and Equipment</t>
  </si>
  <si>
    <t>Property, Plant and Equipment [Line Items]</t>
  </si>
  <si>
    <t>Note 3. Property and Equipment Asset Impairments During the three and nine months ended September 29, 2019 , we recognized an asset impairment charge of $8.2 million and $9.5 million , primarily related to 10 and 12 venues, respectively. During the three and nine months ended September 30, 2018 , we recognized an asset impairment charge of $5.3 million and $6.9 million primarily related to eight and nine venues, respectively. These impairment charges were the result of a decline in the venues’ financial performance, primarily related to various competitive and economic factors in the market in which the venues are located. As of September 29, 2019 , the aggregate carrying value of the property and equipment at impaired venues, after the impairment charges, was $7.2 million for venues impaired in 2019 .</t>
  </si>
  <si>
    <t>Goodwill and Intangible Assets</t>
  </si>
  <si>
    <t>Goodwill and Intangible Assets Disclosure [Abstract]</t>
  </si>
  <si>
    <t>Goodwill and Intangible Assets, Net</t>
  </si>
  <si>
    <t>Intangible Assets, Net: The following table presents our indefinite and definite-lived intangible assets at September 29, 2019 : Weighted Average Life (Years) Gross Carrying Amount Accumulated Amortization Net Carrying Amount (in thousands) Chuck E. Cheese tradename Indefinite $ 400,000 $ 400,000 Peter Piper Pizza tradename Indefinite 26,700 26,700 Franchise agreements 25 53,300 (10,782 ) 42,518 $ 480,000 $ (10,782 ) $ 469,218 In connection with the adoption of ASU 2016-02 effective December 31, 2018 , we reclassified $6.3 million related to the net carrying amount of our favorable lease definite-lived intangible asset from “Intangible Assets, Net” to “Operating lease right-of-use assets, net” on our Consolidated Balance Sheets. See Note 1. “Description of Business and Summary of Significant Accounting Policies - Recently Adopted Accounting Guidance” and Note 5. “Leases” for further discussion on the adoption of ASU 2016-02. Amortization expense related to favorable lease agreements was $ 0.3 million and $1.0 million for the three and nine-month periods ended September 30, 2018 , respectively, and is included in “Lease costs” in our Consolidated Statements of Earnings. As described above, in connection with the adoption of ASU 2016-02 at the beginning of Fiscal 2019, our favorable lease definite-lived intangible asset was reclassified from “Intangible Assets, Net” to “Operating lease right-of-use assets, net” and therefore we no longer have any amortization expense related to favorable lease agreements. Amortization expense related to franchise agreements was $0.5 million for both the three months ended September 29, 2019 and September 30, 2018 , respectively, and $1.5 million for both the nine months ended September 29, 2019 and September 30, 2018 , respectively, and is included in “Depreciation and amortization”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September 29, December 30, 2018 (in thousands) Trade and other amounts payable $ 33,312 $ 20,685 Book overdraft 10,389 10,725 Accounts payable $ 43,701 $ 31,410 The book overdraft balance represents payments we have issued but that have not cleared the banks.</t>
  </si>
  <si>
    <t>Indebtedness and Interest Expense</t>
  </si>
  <si>
    <t>Debt Disclosure [Abstract]</t>
  </si>
  <si>
    <t>Indebtedness and Interest Expense: Our long-term debt consisted of the following as of the dates presented: September 29, December 30, (in thousands) Term loan facility $ 760,000 $ 723,900 Revolving credit facility — — Senior notes 255,000 255,000 Total debt outstanding 1,015,000 978,900 Less: Deferred financing costs, net (18,003 ) (8,633 ) Unamortized original issue discount (30,411 ) (1,153 ) Current portion of Term Loan Facility (7,600 ) (7,600 ) Bank indebtedness and other long-term debt, net of deferred financing costs, less current portion $ 958,986 $ 961,514 We were in compliance with the debt covenants in effect as of September 29, 2019 for both the Secured Credit Facilities and the Senior Notes. We monitor the capital markets and our capital structure and make changes from time to time, with the goal of maintaining financial flexibility, preserving or improving liquidity and/or achieving cost efficiency. From time to time we may opportunistically pursue financing transactions. In addition, we may elect to repurchase amounts of our outstanding debt, including the Senior Notes (as defined below under “Senior Unsecured Debt”), for cash, through open market repurchases or privately negotiated transactions with certain of our debt holders, although there is no assurance we will do so. Secured Credit Facilities On August 30, 2019 the Company entered into a new credit agreement and related security agreements with Credit Suisse AG, Cayman Islands Branch, as administrative and collateral agent. The new credit agreement provides senior secured financing consisting of: (i) a $114 million secured revolving credit facility which includes a $50 million letter of credit sub-facility (collectively the “2019 Revolving Credit Facility”) with a maturity date of August 30, 2024 (the “revolver maturity date); and (ii) a $760 million secured term loan facility (the “2019 Term Loan Facility” and together with the 2019 Revolving Credit Facility, the “2019 Secured Credit Facilities”) with a maturity date of August 30, 2026 (the “term loan maturity date”). In the event more than $50 million of the Company’s 8.0% Senior Notes maturing February 15, 2022 remain outstanding on the date that is 91 days prior to the stated maturity date of the notes, the term loan maturity date will spring to such earlier date, November 16, 2021. The net proceeds from the 2019 Secured Credit Facilities, plus cash on hand, were used to pay the outstanding principal, accrued interest and fees related to our secured credit facilities dated as of February 14, 2014 , as amended by an incremental assumption agreement, dated as of May 8, 2018 (the “2014 Secured Credit Facilities”), and debt issuance costs related to the 2019 Secured Credit Facilities. All obligations under the 2014 Secured Credit Facilities have been terminated. The 2019 secured term loan was issued net of $30.4 million of original issue discount. We also incurred a total of $15.4 million in debt issuance costs ( $13.4 million related to the issuance of the 2019 Term Loan Facility and $2.0 million related to the 2019 Revolving Credit Facility). The debt issuance costs are reflected in our consolidated financial statements as follows: • Loss on Extinguishment of Debt : We recorded a loss on extinguishment of debt totaling $2.9 million which includes $0.5 million of fees paid to lenders in connection with the 2019 Term Loan Facility and wrote off $2.4 million of unamortized deferred financing costs and original issue discount related to the 2014 Secured Credit Facilities; • Transaction related costs: We expensed third party fees totaling $0.3 million related to legal fees incurred in connection with the 2019 Term Loan Facility. The transaction related costs are included in “Transaction, severance and related litigation costs” in our Consolidated Statement of Earnings; • Interest Expense: We expensed third party fees totaling $0.4 million related to rating agency fees incurred in connection with the 2019 Secured Credit Facilities. These fees are included in “Interest Expense” in our Consolidated Statement of Earnings; and • Deferred Financing Costs: Debt issuance costs totaling $14.2 million related to the 2019 Secured Credit Facilities were capitalized and are included in “Bank indebtedness and other long-term debt, net of deferred financing costs” on our Consolidated Balance Sheets. We also continued to defer $2.1 million of unamortized deferred financing costs related to the 2014 Secured Credit Facilities. The deferred financing costs related to the 2019 Term Loan Facility and original issue discount are amortized through the 2019 term loan maturity date, and the deferred financing costs related to the 2019 Revolving Credit Facility are being amortized through the 2019 revolver maturity date. The amortization of the deferred financing costs and original issue discount is included in “Interest expense” in our Consolidated Statements of Earnings. The 2019 Secured Credit Facilities allow the Company to request one or more incremental term loan facilities and/or increase the commitments under our revolving credit facility in an aggregate amount of up to the sum of (a) $50.0 million plus (b) such additional amount so long as, (i) in the case of loans that rank equally and without preference with the liens on the collateral securing the 2019 Secured Credit Facilities, our net first lien senior secured leverage ratio (the ratio of total consolidated debt secured by first-priority liens on the collateral net of unrestricted cash to the last twelve month’s EBITDA, as defined in the 2019 Senior Credit Facilities agreement) would be no greater than 2.75 to 1.00 and (ii) in the case of loans that rank junior to the liens on the collateral securing the 2019 Secured Credit Facilities, our total net secured leverage ratio (as defined in the 2019 Senior Credit Facilities agreement) would be no greater than 5.00 to 1.00 , subject to certain conditions, and receipt of commitments by existing or additional lenders. The 2019 Secured Credit Facilities include certain mandatory prepayment requirements: • Excess Cash Flow - Subject to certain exceptions, to the extent we have excess cash flow determined on an annual basis (as defined in the 2019 Secured Credit Facilities agreement), we are required to make a mandatory prepayment of term loan principal (reduced by any optional prepayments of principal that may have occurred during the fiscal year) to the extent that 75% (the “required percentage” which is subject to step downs discussed below) times the excess cash flow exceeds $10.0 million . The required percentage steps down from 75% to 50% provided our Net Total Leverage Ratio (the ratio of total consolidated debt including lease related obligations net of unrestricted cash to the last twelve month’s EBITDA, as defined in the 2019 Senior Credit Facilities agreement) is less than or equal to 4.50 to 1.00 and greater than 4.25 to 1.00 , steps down to 25% provided our Net Total Leverage Ratio is less than or equal to 4.25 to 1.00 and greater than 4.00 to 1.00 , and steps down to 0% provided our Net Total Leverage Ratio is less than or equal to 4.00 to 1.00 . • Sales and Disposition of Assets - Subject to certain exceptions, we are required to make a mandatory prepayment of term loan principal of 100% of the net cash proceeds of all non-ordinary course asset sales, other dispositions of property or certain casualty events, in each case subject to certain exceptions and provided that the Company may (i) reinvest within 12 months or (ii) commit to reinvest those proceeds and does reinvest such proceeds within 18 months in assets to be used in its business, or certain other permitted investments; and • Issuance or incurrence of Debt - Subject to certain exceptions, we are required to make a mandatory prepayment of term loan principal of 100% of the net cash proceeds of any issuance or incurrence of debt, other than proceeds from debt permitted under the 2019 Secured Credit Facilities. The Company may voluntarily repay outstanding loans under the 2019 Secured Credit Facilities at any time, without prepayment premium or penalty except in connection with a repricing event as described below, subject to customary “breakage” costs with respect to LIBOR rate loans. Any refinancing through the issuance or repricing amendment of any debt that results in a repricing event applicable to the 2019 Term Loan Facility resulting in a lower yield occurring at any time during the first twelve months following August 30, 2019 will be accompanied by a 1.00% prepayment premium or fee, as applicable. The 2019 Term Loan Facility requires scheduled quarterly payments equal to $1.9 million ( 0.25% of the original principal amount) from December 2019 to June 2026 , with the remaining balance due at maturity, August 30, 2026 . As of September 29, 2019 , we had no borrowings outstanding and an $8.5 million letter of credit issued but undrawn under the 2019 Revolving Credit Facility. As of December 30, 2018 we had a $9.0 million letter of credit issued but undrawn under the revolving credit facility related to the 2014 Senior Secured Facilities. Borrowings under the 2019 Secured Credit Facilities bear interest at a rate equal to, at the option of the Company, either: (a) a LIBOR rate determined by reference to the costs of funds for Eurodollar deposits for the interest period relevant to such borrowing, adjusted for certain additional costs, subject to a 1.00% floor; or ( b ) a base rate determined by reference to the highest of (i) the federal funds rate plus 0.50% , (ii) the prime rate of Credit Suisse AG, Cayman Islands Branch, and (iii) the one-month adjusted LIBOR plus 1.00% . In each case the interest rate is also subject to an applicable margin determined as follows: • 2019 Term Loan Facility : Margin for Base Rate Loans Margin for LIBOR Loans 5.50% 6.50 % • 2019 Revolving Credit Facility : Net Total Leverage Ratio Margin for Base Rate Loans Margin for LIBOR Loans Greater than 4.80 to 1.00 5.50% 6.50% Less than or equal to 4.80 to 1.00 but greater than 4.30 to 1.00 5.25% 6.25% Less than or equal to 4.30 to 1.00 5.00% 6.00% During the period from August 30, 2019 through September 29, 2019 the applicable margin for LIBOR borrowings under the 2019 Secured Credit Facilities was 6.50% . During the period from December 31, 2018 through August 29, 2019 and the nine months ended September 30, 2018 , the applicable margin for LIBOR borrowings under the 2014 Secured Credit Facilities was 3.25% . In addition to paying interest on outstanding principal under both the 2019 and 2014 Secured Credit Facilities, the Company is required to pay a commitment fee to the lenders under the respective revolving credit facilities in respect of any unutilized commitments thereunder. The applicable commitment fee rate under the 2019 Revolving Credit Facility is determined as follows: Net Total Leverage Ratio Commitment Fee Greater than 4.30 to 1.00 0.50% Less than or equal to 4.30 to 1.00 0.375% During the nine months ended September 29, 2019 and September 30, 2018 the commitment fee rate was 0.50% . The Company is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During the nine months ended September 29, 2019 , the federal funds rate ranged from 1.83% to 2.45% , the prime rate ranged from 5.00% to 5.50% and the one-month LIBOR ranged from 2.02% to 2.52% . The weighted average effective interest rate incurred on our borrowings under both our 2019 and 2014 Secured Credit Facilities was 6.6% and 5.7% for the nine months ended September 29, 2019 and September 30, 2018 , respectively, which includes amortization of deferred financing costs related to our Secured Credit Facilities, amortization of our Term Loan Facility original issue discount and commitment and other fees related to our Secured Credit Facilities but excludes the Loss on extinguishment of debt. Obligations under the both the 2019 and 2014 Secured Credit Facilities are unconditionally guaranteed by Parent on a limited-recourse basis and each of our existing and future direct and indirect material, wholly-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 tier foreign subsidiaries that are not subsidiary guarantors, in each case subject to exceptions. Such security interests consist of first priority liens with respect to the collateral. The 2019 Secured Credit Facilities also contain customary affirmative and negative covenants, and events of default, which limit our ability to, among other things: incur additional debt or issue certain preferred shares; create liens on certain assets; make certain loans or investments (including acquisitions); pay dividends on or make distributions with respect to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For a period of 18 months following August 30, 2019 , we are prohibited from paying dividends to investment funds managed by Apollo or its affiliates. Our 2019 Revolving Credit Facility includes a springing financial maintenance covenant that requires our net first lien senior secured leverage ratio not to exceed 5.25 to 1.00 . The covenant will be tested quarterly if the 2019 Revolving Credit Facility is more than 30% drawn (excluding outstanding letters of credit) and will be a condition to drawings under the Revolving Credit Facility that would result in more than 30% drawn thereunder. Senior Unsecured Debt Our senior unsecured debt consists of $255.0 million aggregate principal amount borrowings of 8.0% Senior Notes due 2022 (the “Senior Notes”). The Senior Notes bear interest at a rate of 8.0% per year payable February 15th and August 15th each year and mature on February 15, 2022. We may call some or all of the Senior Notes at 102% on or after February 15, 2019 and at 100% on or after February 15, 2020 as set forth in the indenture governing the Senior Notes (the “indenture”). We paid $6.4 million in debt issuance costs related to the Senior Notes, which we capitalized in “Bank indebtedness and other long-term debt, net of deferred financing costs” on our Consolidated Balance Sheets. The deferred financing costs are being amortized over the life of the Senior Notes and are included in “Interest expense” in our Consolidated Statements of Earnings. Our obligations under the Senior Notes are fully and unconditionally guaranteed, jointly and severally, by our present and future direct and indirect wholly-owned material domestic subsidiaries that guarantee our 2019 Secured Credit Facilities. 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 The weighted average effective interest rate incurred on borrowings under our Senior Notes was 8.2% for both the nine months ended September 29, 2019 and September 30, 2018 , which includes amortization of deferred financing costs and other fees related to our Senior Notes. Interest Expense Interest expense consisted of the following for the periods presented: Three Months Ended September 29, 2019 September 30, 2018 (in thousands) Term Loan Facility (1) $ 12,776 $ 9,946 Senior notes 5,083 5,083 Finance lease obligations 366 394 Sale leaseback obligations 2,393 2,628 Amortization of deferred financing costs 970 923 Other 441 95 Total interest expense $ 22,029 $ 19,069 Nine Months Ended September 29, 2019 September 30, 2018 (in thousands) Term Loan Facility (1) $ 34,019 $ 28,747 Senior Notes 15,248 15,248 Finance lease obligations 1,123 1,253 Sale leaseback obligations 7,770 7,880 Amortization of deferred financing costs 2,817 2,878 Other 839 734 Total interest expense $ 61,816 $ 56,740 __________________ (1) Includes amortization of original issue discount. The weighted average effective interest rate incurred on our borrowings under our 2019 and 2014 Secured Credit Facilities and Senior Notes (including amortized debt issuance costs, amortization of original issue discount, commitment and other fees related to the Secured Credit Facilities and Senior Notes) was 7.0% for the nine months ended September 29, 2019 and 6.3% for the nine months ended September 30, 2018 , respectively.</t>
  </si>
  <si>
    <t>Fair Value of Financial Instruments</t>
  </si>
  <si>
    <t>Fair Value Disclosures [Abstract]</t>
  </si>
  <si>
    <t>Fair Value of Financial Instruments: Fair value measurements of financial instru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The following table presents information on our financial instruments as of the periods presented: September 29, 2019 December 30, 2018 Carrying Amount (1) Estimated Fair Value Carrying Amount (1) Estimated Fair Value (in thousands) Financial Liabilities: Bank indebtedness and other long-term debt: Current portion $ 7,600 $ 7,464 $ 7,600 $ 7,051 Long-term portion (2) 1,007,400 980,882 971,300 885,212 Bank indebtedness and other long-term debt: $ 1,015,000 $ 988,346 $ 978,900 $ 892,263 _________________ (1) Excluding net deferred financing costs and original issue discount. (2) The unamortized portion of original issue discount was $30.4 million and 1.2 million at September 29, 2019 and December 30, 2018 , respectively. Our financial instruments consist of cash and cash equivalents, restricted cash, accounts receivable, accounts payable, our 2019 and 2014 Secured Credit Facilities and our Senior Notes. The carrying amount of cash and cash equivalents, restricted cash, accounts receivable and accounts payable approximates fair value because of their short maturities. The estimated fair value of both our 2019 and 2014 Secured Credit Facilities and our Senior Notes was determined by using their respective average of the ask and bid price as of the nearest open market date preceding the reporting period end. The average of the ask and bid price are classified as Level 2 in the fair value hierarchy. Our non-financial assets, which include long-lived assets, including property, plant and equipment, operating lease right-of-use assets,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During the nine months ended September 29, 2019 and September 30, 2018 , there were no significant transfers among Level 1, 2 or 3 fair value determinations.</t>
  </si>
  <si>
    <t>Other Non-current Liabilities</t>
  </si>
  <si>
    <t>Other Liabilities Disclosure [Abstract]</t>
  </si>
  <si>
    <t>Other Noncurrent Liabilities</t>
  </si>
  <si>
    <t>Other noncurrent liabilities consisted of the following as of the dates presented: September 29, 2019 December 30, 2018 (in thousands) Sale leaseback obligations, less current portion (1) $ 171,729 $ 174,520 Lease related liabilities (2) — 45,195 Financing lease obligations, less current portion 11,675 12,330 Accrued insurance 6,724 9,861 Other 5,902 6,534 Total other noncurrent liabilities $ 196,030 $ 248,440</t>
  </si>
  <si>
    <t>Commitments and Contingencies</t>
  </si>
  <si>
    <t>Commitments and Contingencies Disclosure [Abstract]</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Litigation Related to the Merger: Following the January 16, 2014 announcement that CEC Entertainment had entered into an agreement (“Merger Agreement”), pursuant to which an entity controlled by Apollo Global Management, Inc. and its subsidiaries merged with and into CEC Entertainment, with CEC Entertainment surviving the merger (“the Merger”), four putative shareholder class actions were filed in the District Court of Shawnee County, Kansas, on behalf of purported stockholders of CEC Entertainment, against A.P. VIII Queso Holdings, L.P., CEC Entertainment, CEC Entertainment's directors, Apollo and Merger Sub (as defined in the Merger Agreement), in connection with the Merger Agreement and the transactions contemplated thereby. These actions were consolidated into one action (the “Consolidated Shareholder Litigation”) in March 2014, and on July 21, 2015, a consolidated class action petition was filed as the operative consolidated complaint, asserting claims against CEC’s former directors, adding The Goldman Sachs Group (“Goldman Sachs”) as a defendant, and removing all Apollo entities as defendants (the “Consolidated Class Action Petition”). On October 8, 2018, the Plaintiff in the Consolidated Shareholder Litigation appealed the District Court’s decision to dismiss the lawsuit in its entirety, but after conducting oral arguments, on September 27, 2019 the Kansas Court of Appeals affirmed the trial court’s dismissal of the case, and Plaintiff did not file a notice of appeal from this last decision before the expiration of the deadline to do so.</t>
  </si>
  <si>
    <t>Income Taxes</t>
  </si>
  <si>
    <t>Income Tax Disclosure [Abstract]</t>
  </si>
  <si>
    <t>Income Taxes:</t>
  </si>
  <si>
    <t>Income Taxes: Our income tax expense (benefit) consists of the following for the periods presented: Three Months Ended September 29, 2019 September 30, 2018 (in thousands) Federal and state income taxes $ (5,900 ) $ (2,451 ) Foreign income taxes (1) 67 238 Income tax benefit $ (5,833 ) $ (2,213 ) Nine Months Ended September 29, 2019 September 30, 2018 (in thousands) Federal and state income taxes $ (1,334 ) $ (1,167 ) Foreign income taxes (1) 692 713 Income tax benefit $ (642 ) $ (454 ) __________________ (1) Including foreign taxes withheld. Our effective income tax rate was 27.6% and 18.9% for the three months ended September 29, 2019 and September 30, 2018 , respectively. Our effective income tax rate for the three months ended September 29, 2019 differs from the statutory rate primarily due to state income taxes and the unfavorable impact of nondeductible litigation costs related to the Merger (as defined in Note 13. “Consolidating Guarantor Financial Information”), foreign income taxes (withheld on royalties and franchise fees earned from international franchisees not offset by foreign tax credits due to the foreign tax credit limitation), and certain nondeductible penalties and other expenses, partially offset by the favorable impact of employment-related federal income tax credits. Our effective income tax rate for the three months ended September 30, 2018 , differs from the statutory tax rate primarily due to state income taxes, nondeductible litigation costs related to the Merger, foreign income taxes (withheld on royalties and franchise fees earned from international franchisees not offset by foreign tax credits due to the foreign tax credit limitation), non-deductible penalties and other expenses, and an increase in the reserve for uncertain tax positions, partially offset by the favorable impact of employment-related federal income tax credits. Our effective income tax rate was 18.5% and 6.8% for the nine-month period ended September 29, 2019 and September 30, 2018 , respectively. Our effective income tax rate for the nine-month period ended September 29, 2019 differs from the statutory rate primarily due to state income taxes net of the favorable impact of certain state tax legislation enacted during the second quarter of 2019 that decreased the amount of income subject to state taxation, nondeductible litigation costs related to the Merger (as defined in Note 13. “Consolidating Guarantor Financial Information”), foreign income taxes (withheld on royalties and franchise fees earned from international franchisees not offset by foreign tax credits due to the foreign tax credit limitation), and certain nondeductible penalties and other expenses, partially offset by the favorable impact of employment-related federal income tax credits. Our effective income tax rate for the nine-month period ended September 30, 2018 differs from the statutory tax rate primarily due to state income taxes including the impact of certain state tax legislation enacted during the second quarter of 2018 that increased the amount of income subject to state taxation, nondeductible litigation costs related to the Merger, foreign income taxes (withheld on royalties and franchise fees earned from international franchisees not offset by foreign tax credits due to the foreign tax credit limitation), certain non-deductible penalties and other expenses, an increase in the reserve for uncertain tax positions, an increase in a valuation allowance for deferred tax assets associated with a carryforward of certain state tax credits and deferred tax assets relating to our Canada operations that could expire before they are utilized, partially offset by the favorable impact of employment-related federal income tax credits, adjustments to the provisional estimate provided at the end of Fiscal 2017 to account for the impact of the Tax Cuts and Jobs Act (“TCJA”) enacted on December 22, 2017 pursuant to Staff Accounting Bulletin No. 118 (“SAB 118”), a one-time adjustment to deferred tax (the tax effect of the cumulative foreign currency translation adjustment existing as of January 1, 2018) resulting from the change in our intent to no longer indefinitely reinvest monies loaned to our Canadian subsidiary. For the periods presented herein, we have used the year-to-date effective tax rate (the “discrete method”), as prescribed by ASC 740-270, Accounting for Income Taxes-Interim Reporting when a reliable estimate of the estimated annual rate cannot be made. We believe at this time, the use of the discrete method is more appropriate than the annual effective tax rate method due to significant variations in the customary relationship between income tax expense and projected annual pre-tax income or loss which occurs when annual projected pre-tax income or loss nears a relatively small amount in comparison to the differences between income and deductions determined for financial statement purposes versus income tax purposes. Using the discrete method, we have determined our current and deferred income tax expense as if the interim period were an annual period. Our liability for uncertain tax positions (excluding interest and penalties) was $4.2 million as of September 29, 2019 and $4.3 million as of December 30, 2018 and if recognized would decrease our provision for income taxes by $3.2 million . Within the next twelve months, we could settle or otherwise conclude certain ongoing income tax audits and resolve uncertain tax positions as a result of expiring statutes of limitations or payment. As such, it is reasonably possible that the liability for uncertain tax positions could decrease by as much as $3.7 million within the next twelve months. Total accrued interest and penalties related to unrecognized tax benefits was $1.2 million as of September 29, 2019 and $1.1 million as of December 30, 2018 , respectively. On the Consolidated Balance Sheets, we include current accrued interest related to unrecognized tax benefits in “Accrued interest,” current accrued penalties in “Accrued expenses” and noncurrent accrued interest and penalties in “Other noncurrent liabilities.”</t>
  </si>
  <si>
    <t>Stock-Based Compensation Arrangements</t>
  </si>
  <si>
    <t>Share-based Compensation Arrangement by Share-based Payment Award [Line Items]</t>
  </si>
  <si>
    <t>Share-based Compensation Arrangement by Share-based Payment Award, Options, Vested and Expected to Vest, Exercisable [Table Text Block]</t>
  </si>
  <si>
    <t>A summary of the options outstanding under the equity incentive plan as of September 29, 2019 and the activity for the nine months ended September 29, 2019 is presented below: Stock Options Weighted Average Exercise Price (1) Weighted Average Remaining Contractual Term Aggregate Intrinsic Value ($ per share) ($ in thousands) Outstanding stock options, December 30, 2018 1,987,331 $8.87 Options granted 424,985 $8.86 Options forfeited (114,921 ) $9.87 Outstanding stock options, September 29, 2019 2,297,395 $8.80 5.5 $ — Stock options expected to vest, September 29, 2019 1,530,812 $8.97 5.9 $ — Exercisable stock options, September 29, 2019 841,086 $8.31 4.5 $ — __________________ (1) The weighted average exercise price reflects the original grant date fair value per option as adjusted for the dividend payment made in August 2015. As of September 29, 2019 , we had $1.4 million of total unrecognized share-based compensation expense related to unvested options, which is expected to be amortized over the remaining weighted-average vesting period of 3.9 years.</t>
  </si>
  <si>
    <t>The following tables summarize stock-based compensation expense and the associated tax benefit recognized in the Consolidated Financial Statements for the periods presented: Three Months Ended September 29, September 30, (in thousands) Stock-based compensation costs related to stock awards $ (182 ) $ — Stock-based compensation costs related to incentive stock options, net (1) 71 (58 ) Stock-based compensation expense recognized $ (111 ) $ (58 ) Nine Months Ended September 29, September 30, (in thousands) Stock-based compensation costs related to stock awards $ 1,632 $ — Stock-based compensation costs related to incentive stock options, net (1) 353 169 Stock-based compensation expense recognized $ 1,985 $ 169 Payroll taxes related to stock awards $ 15 $ —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holders' Equity</t>
  </si>
  <si>
    <t>Equity [Abstract]</t>
  </si>
  <si>
    <t>Stockholders’ Equity:</t>
  </si>
  <si>
    <t>Stockholder’s Equity: The following tables summarize the changes in stockholder’s equity during the three and nine-month periods ended September 29, 2019 and September 30, 2018 , respectively: Common Stock Capital In Accumulated Deficit Accumulated Shares Amount Total (in thousands, except share information) Balance at December 30, 2018 200 $ — $ 359,570 $ (115,660 ) $ (1,339 ) $ 242,571 Net income — — — 21,246 — 21,246 Other comprehensive loss — — — — (155 ) (155 ) Stock-based compensation costs related to stock awards — — 126 — — 126 Balance March 31, 2019 200 $ — $ 359,696 $ (94,414 ) $ (1,494 ) $ 263,788 Net loss — — — (8,734 ) — (8,734 ) Other comprehensive loss — — — — (130 ) (130 ) Stock-based compensation costs related to stock awards — — 171 — — 171 Balance June 30, 2019 200 $ — $ 359,867 $ (103,148 ) $ (1,624 ) $ 255,095 Net loss — $ — $ — $ (15,334 ) $ — $ (15,334 ) Other comprehensive income — — — — 73 73 Stock-based compensation costs related to stock awards — — 63 — — 63 Balance September 29, 2019 200 $ — $ 359,930 $ (118,482 ) $ (1,551 ) $ 239,897 Common Stock Capital In Accumulated Deficit Accumulated Shares Amount Total (in thousands, except share information) Balance at December 31, 2017 200 $ — $ 359,233 $ (95,199 ) $ (1,886 ) $ 262,148 Net income — — — 12,223 — 12,223 Other comprehensive income — — — — 154 154 Stock-based compensation costs related to stock awards — — 67 — — 67 Balance April 1, 2018 200 $ — $ 359,300 $ (82,976 ) $ (1,732 ) $ 274,592 Net loss — — — (8,965 ) — (8,965 ) Other comprehensive income — — — — 145 145 Stock-based compensation costs related to stock awards — — 166 — — 166 Balance July 1, 2018 200 $ — $ 359,466 $ (91,941 ) $ (1,587 ) $ 265,938 Net loss — — — (9,487 ) — (9,487 ) Other comprehensive loss — — — — (172 ) (172 ) Stock-based compensation costs related to stock awards — — (55 ) — — (55 ) Balance September 30, 2018 200 — $ 359,411 $ (101,428 ) $ (1,759 ) $ 256,224</t>
  </si>
  <si>
    <t>Condensed Consolidating Schedules</t>
  </si>
  <si>
    <t>Condensed Financial Information Disclosure [Abstract]</t>
  </si>
  <si>
    <t>Condensed Consolidating Financial Statements</t>
  </si>
  <si>
    <t xml:space="preserve"> Consolidating Guarantor Financial Information: On February 14, 2014, CEC Entertainment, Inc. (the “Issuer”) merged with and into an entity controlled by Apollo Global Management, Inc. (“Apollo”) and its subsidiaries, which we refer to as the “Merger.” The Senior Notes issued by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solidating Statement of Comprehensive Income (Loss) For the Nine Months Ended September 29, 2019 (in thousands) Issuer Guarantors Non-Guarantors Eliminations Consolidated Revenues: Food and beverage sales $ 256,765 $ 41,416 $ 3,930 $ — $ 302,111 Entertainment and merchandise sales 344,417 34,566 7,795 — 386,778 Total company venue sales 601,182 75,982 11,725 — 688,889 Franchise fees and royalties 1,784 13,235 2,175 — 17,194 International Association assessments and other fees 836 30,710 28,692 (60,238 ) — Total revenues 603,802 119,927 42,592 (60,238 ) 706,083 Operating Costs and Expenses: Company venue operating costs (excluding Depreciation and amortization): Cost of food and beverage 57,048 10,870 1,321 — 69,239 Cost of entertainment and merchandise 29,315 1,266 730 — 31,311 Total cost of food, beverage, entertainment and merchandise 86,363 12,136 2,051 — 100,550 Labor expenses 181,397 14,591 3,705 — 199,693 Lease costs 74,749 5,587 1,766 — 82,102 Other venue operating expenses 119,942 11,617 2,549 (31,572 ) 102,536 Total company venue operating costs 462,451 43,931 10,071 (31,572 ) 484,881 Advertising expense 28,562 4,165 29,972 (28,666 ) 34,033 General and administrative expenses 13,895 29,297 (248 ) — 42,944 Depreciation and amortization 64,461 7,414 1,199 — 73,074 Transaction, severance and related litigation costs 402 — — — 402 Asset Impairments 3,134 6,353 — — 9,487 Total operating costs and expenses 572,905 91,160 40,994 (60,238 ) 644,821 Operating income 30,897 28,767 1,598 — 61,262 Equity in earnings in affiliates 20,677 — — (20,677 ) — Interest expense 59,093 2,210 513 — 61,816 Loss on debt extinguishment 2,910 — — — 2,910 Income before income taxes (10,429 ) 26,557 1,085 (20,677 ) (3,464 ) Income tax expense (7,607 ) 6,880 85 — (642 ) Net income $ (2,822 ) $ 19,677 $ 1,000 $ (20,677 ) $ (2,822 ) Components of other comprehensive income (loss), net of tax: Foreign currency translation adjustments (212 ) — (212 ) 212 (212 ) Comprehensive income (loss) $ (3,034 ) $ 19,677 $ 788 $ (20,465 ) $ (3,034 ) CEC Entertainment, Inc. Consolidating Statement of Comprehensive Income (Loss) For the Nine Months Ended September 30, 2018 (in thousands) Issuer Guarantors Non-Guarantors Eliminations Consolidated Revenues: Food and beverage sales $ 264,130 $ 40,250 $ 4,278 $ — $ 308,658 Entertainment and merchandise sales 324,231 36,255 8,147 — 368,633 Total company venue sales 588,361 76,505 12,425 — 677,291 Franchise fees and royalties 1,441 12,661 1,815 — 15,917 International Association assessments and other fees 794 28,339 27,951 (57,084 ) — Total revenues 590,596 117,505 42,191 (57,084 ) 693,208 Operating Costs and Expenses: Company venue operating costs (excluding Depreciation and amortization): Cost of food and beverage 60,432 10,845 1,497 — 72,774 Cost of entertainment and merchandise 25,972 1,238 466 — 27,676 Total cost of food, beverage, entertainment and merchandise 86,404 12,083 1,963 — 100,450 Labor expenses 176,106 15,065 3,823 — 194,994 Lease costs 65,417 5,638 1,560 — 72,615 Other venue operating expenses 129,006 10,882 2,634 (29,159 ) 113,363 Total company venue operating costs 456,933 43,668 9,980 (29,159 ) 481,422 Advertising expense 28,742 4,511 32,682 (27,925 ) 38,010 General and administrative expenses 13,539 25,336 644 — 39,519 Depreciation and amortization 67,073 8,253 1,478 — 76,804 Transaction, severance and related litigation costs 197 266 — — 463 Asset impairment 2,591 4,341 3 — 6,935 Total operating costs and expenses 569,075 86,375 44,787 (57,084 ) 643,153 Operating income (loss) 21,521 31,130 (2,596 ) — 50,055 Equity in earnings in affiliates 19,869 — — (19,869 ) — Interest expense 53,833 2,446 461 — 56,740 Income (loss) before income taxes (12,443 ) 28,684 (3,057 ) (19,869 ) (6,685 ) Income tax expense (6,212 ) 6,526 (768 ) — (454 ) Net income (loss) $ (6,231 ) $ 22,158 $ (2,289 ) $ (19,869 ) $ (6,231 ) Components of other comprehensive income (loss), net of tax: Foreign currency translation adjustments 127 — 127 (127 ) 127 Comprehensive income (loss) $ (6,104 ) $ 22,158 $ (2,162 ) $ (19,996 ) $ (6,104 )</t>
  </si>
  <si>
    <t>Subsequent Events</t>
  </si>
  <si>
    <t>Subsequent Events [Abstract]</t>
  </si>
  <si>
    <t>Note 16. Subsequent Events: The Company has evaluated subsequent events through November 11, 2019 , and determined that there have been no events that have occurred that would require adjustments to our disclosures in the consolidated financial statements.</t>
  </si>
  <si>
    <t>Related Party Transactions (Notes)</t>
  </si>
  <si>
    <t>Related Party Transaction [Line Items]</t>
  </si>
  <si>
    <t>Related Party Transactions Disclosure [Text Block]</t>
  </si>
  <si>
    <t>14. Related Party Transactions: We reimburse Apollo Management, L.P. for certain out-of-pocket expenses incurred in connection with travel and Board of Directors related expenses. In addition, CEC Entertainment engages Apollo portfolio companies to provide various services, including security services to its venues, licensed music video content for use in its venues, and employment screening services to its recruiting functions. Included in our Total operating costs and expenses are related expenses totaling $1.1 million and $0.4 million for the three months ended September 29, 2019 and September 30, 2018 , respectively, and $1.8 million and $1.2 million , respectively, for the nine months ended September 29, 2019 and September 30, 2018 . In connection with the 2019 Secured Credit Facilities, an affiliate of Apollo received an arrangement fee of $1.1 million related to the 2019 Term Loan Facility (see Note 7 “Indebtedness and Interest Expense” for further discussion of the 2019 Secured Credit Facilities). Included in our Accounts Receivable balance are amounts due from Parent totaling $3.0 million and $2.6 million at September 29, 2019 and December 30, 2018 , respectively, primarily related to various general and administrative and transaction related expenses paid on behalf of Parent. Our Accrued Expenses balance includes amounts payable to Parent totaling $0.3 million and $0.1 million at September 29, 2019 and December 30, 2018 , respectively, primarily related to stock bonus awards granted to certain officers of the Company (see Note 11 “Stock-Based Compensation Arrangements” for further discussion of stock bonus awards granted to officers).</t>
  </si>
  <si>
    <t>Leases (Notes)</t>
  </si>
  <si>
    <t>Leases [Abstract]</t>
  </si>
  <si>
    <t>Lessee, Operating Leases [Text Block]</t>
  </si>
  <si>
    <t xml:space="preserve">Leases: We lease certain venues, warehouses, office space and equipment. The leases generally require us to pay minimum rent, property taxes, insurance, and other maintenance costs. Certain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Most of the Company's leases generally have initial terms of 10 to 20 years and include one or more options to renew. The exercise of lease renewal options is at our sole discretion, and based on our history of exercising renewal lease options, our operating lease liabilities typically assume the exercise of two lease renewal options. The depreciable life of assets and leasehold improvements are limited by the expected lease term. September 29, 2019 Balance Sheet Classification (in thousands) Assets Operating Operating lease right-of-use assets, net (1) $ 536,057 Finance Property and equipment, net (2) 9,346 Total leased assets $ 545,403 Liabilities Current Operating Operating lease liability, current portion $ 49,203 Finance Other current liabilities 803 Noncurrent Operating Operating lease obligations, less current portion 522,380 Finance Other noncurrent liabilities 11,675 Total leased liabilities $ 584,061 __________________ (1) During the nine months ended September 29, 2019 , we recognized impairment charges of $0.2 million against our operating right-of-use lease assets related to three Peter Piper Pizza venues in Oklahoma that were closed in 2018 . These impairment charges represent a change in the sublease income assumptions for these locations to reflect a longer than expected period to secure subtenants. (2) Finance lease assets are recorded net of accumulated amortization of $5.7 million as of September 29, 2019 . As most of our leases do not provide an implicit rate, we use our estimated incremental borrowing rate based on the current cost of debt on our Secured Credit Facilities at commencement date in determining the present value of lease payments. Three Months Ended Nine Months Ended September 29, 2019 September 29, 2019 Statement of Earnings Classification (in thousands) (in thousands) Operating lease cost (1) Lease costs $ 27,559 $ 82,102 Operating lease cost (2) General and administrative 326 976 Finance lease cost Amortization of leased assets Depreciation and amortization 246 742 Interest on lease liabilities Net interest expense 366 1,123 Net lease cost $ 28,497 $ 84,943 __________________ (1) Includes common area maintenance charges of $3.4 million and $10.5 million for the three and nine months ended September 29, 2019 , respectively. (2) Represents the lease cost associated with operating leases relating to our corporate offices and warehouse facilities. The following table illustrates the Company’s future minimum rental payments for non-cancelable leases as of September 29, 2019 : Operating Leases (1) Finance Leases (2) Total (in thousands) Remainder of 2019 $ 22,694 $ 548 $ 23,242 2020 91,537 2,194 93,731 2021 89,203 2,173 91,376 2022 87,221 2,147 89,368 2023 84,861 1,920 86,781 After 2023 472,432 12,931 485,363 Total lease payments 847,948 21,913 869,861 Less: interest 276,365 9,435 285,800 Present value of minimum lease payments (3) $ 571,583 $ 12,478 $ 584,061 __________________ (1) Operating lease payments include payments related to options to extend lease terms that are reasonably certain of being exercised and exclude legally binding minimum lease payments for leases signed but not yet commenced. (2) Finance lease payments include payments related to options to extend lease terms that are reasonably certain of being exercised and exclude legally binding minimum lease payments for leases signed but not yet commenced. (3) The present value of minimum operating lease payments of $49.2 million and $522.4 million are included in “Operating lease liability, current portion” and “Operating lease obligations, less current portion”, respectively, in our Consolidated Balance Sheet. The present value of minimum finance lease payments of $0.8 million and $11.7 million are included in “Other current liabilities” and “Other noncurrent liabilities”, respectively, in our Consolidated Balance Sheet. Nine Months Ended Lease Term and Discount Rate September 29, 2019 Weighted average remaining lease term (years): Operating leases 10 Finance leases 11 Weighted average discount rate: Operating leases 8.0 % Finance leases 13.2 % The following table includes supplemental cash flow information related to leases: Nine Months Ended September 29, 2019 (in thousands) Cash paid for amounts included in the measurement of lease liabilities: Operating cash flows for operating leases $ 64,237 Operating cash flows for finance leases 1,123 Financing cash flows for finance leases 488 Right-of-use assets obtained in exchange for lease obligations: Operating lease liabilities 17,397 Finance lease liabilities — The following table illustrates the Company’s future minimum rental payments for non-cancelable leases as of December 30, 2018 : Financing Operating Fiscal Years (in thousands) 2019 2,182 92,435 2020 2,214 90,983 2021 2,201 88,914 2022 2,184 87,183 2023 1,956 84,806 After 2023 13,266 457,277 Future minimum lease payments 24,003 901,598 Less amounts representing interest (10,996 ) Present value of future minimum lease payments 13,007 Less current portion (677 ) Finance lease liability, net of current portion $ 12,330 </t>
  </si>
  <si>
    <t>Lease, Cost [Table Text Block]</t>
  </si>
  <si>
    <t xml:space="preserve"> Nine Months Ended September 29, 2019 (in thousands) Cash paid for amounts included in the measurement of lease liabilities: Operating cash flows for operating leases $ 64,237 Operating cash flows for finance leases 1,123 Financing cash flows for finance leases 488 Right-of-use assets obtained in exchange for lease obligations: Operating lease liabilities 17,397 Finance lease liabilities — The following table illustrates the Company’s future minimum rental payments for non-cancelable leases as of December 30, 2018 : Financing Operating Fiscal Years (in thousands) 2019 2,182 92,435 2020 2,214 90,983 2021 2,201 88,914 2022 2,184 87,183 2023 1,956 84,806 After 2023 13,266 457,277 Future minimum lease payments 24,003 901,598 Less amounts representing interest (10,996 ) Present value of future minimum lease payments 13,007 Less current portion (677 ) Finance lease liability, net of current portion $ 12,330 Nine Months Ended Lease Term and Discount Rate September 29, 2019 Weighted average remaining lease term (years): Operating leases 10 Finance leases 11 Weighted average discount rate: Operating leases 8.0 % Finance leases 13.2 % Three Months Ended Nine Months Ended September 29, 2019 September 29, 2019 Statement of Earnings Classification (in thousands) (in thousands) Operating lease cost (1) Lease costs $ 27,559 $ 82,102 Operating lease cost (2) General and administrative 326 976 Finance lease cost Amortization of leased assets Depreciation and amortization 246 742 Interest on lease liabilities Net interest expense 366 1,123 Net lease cost $ 28,497 $ 84,943 __________________ (1) Includes common area maintenance charges of $3.4 million and $10.5 million for the three and nine months ended September 29, 2019 , respectively. (2) Represents the lease cost associated with operating leases relating to our corporate offices and warehouse facilities. The following table illustrates the Company’s future minimum rental payments for non-cancelable leases as of September 29, 2019 : Operating Leases (1) Finance Leases (2) Total (in thousands) Remainder of 2019 $ 22,694 $ 548 $ 23,242 2020 91,537 2,194 93,731 2021 89,203 2,173 91,376 2022 87,221 2,147 89,368 2023 84,861 1,920 86,781 After 2023 472,432 12,931 485,363 Total lease payments 847,948 21,913 869,861 Less: interest 276,365 9,435 285,800 Present value of minimum lease payments (3) $ 571,583 $ 12,478 $ 584,061</t>
  </si>
  <si>
    <t>Lessee Lease Balance Sheet Amounts [Table Text Block]</t>
  </si>
  <si>
    <t xml:space="preserve"> September 29, 2019 Balance Sheet Classification (in thousands) Assets Operating Operating lease right-of-use assets, net (1) $ 536,057 Finance Property and equipment, net (2) 9,346 Total leased assets $ 545,403 Liabilities Current Operating Operating lease liability, current portion $ 49,203 Finance Other current liabilities 803 Noncurrent Operating Operating lease obligations, less current portion 522,380 Finance Other noncurrent liabilities 11,675 Total leased liabilities $ 584,061 __________________ (1) During the nine months ended September 29, 2019 , we recognized impairment charges of $0.2 million against our operating right-of-use lease assets related to three Peter Piper Pizza venues in Oklahoma that were closed in 2018 . These impairment charges represent a change in the sublease income assumptions for these locations to reflect a longer than expected period to secure subtenants. (2) Finance lease assets are recorded net of accumulated amortization of $5.7 million as of September 29, 2019 . As most of our leases do not provide an implicit rate, we use our estimated incremental borrowing rate based on the current cost of debt on our Secured Credit Facilities at commencement date in determining the present value of lease payments. Three Months Ended Nine Months Ended September 29, 2019 September 29, 2019 Statement of Earnings Classification (in thousands) (in thousands) Operating lease cost (1) Lease costs $ 27,559 $ 82,102 Operating lease cost (2) General and administrative 326 976 Finance lease cost Amortization of leased assets Depreciation and amortization 246 742 Interest on lease liabilities Net interest expense 366 1,123 Net lease cost $ 28,497 $ 84,943</t>
  </si>
  <si>
    <t>cec_ScheduleofSupplementalCashFlowInformationRelatedtoLeasesTable [Table Text Block]</t>
  </si>
  <si>
    <t xml:space="preserve"> Nine Months Ended September 29, 2019 (in thousands) Cash paid for amounts included in the measurement of lease liabilities: Operating cash flows for operating leases $ 64,237 Operating cash flows for finance leases 1,123 Financing cash flows for finance leases 488 Right-of-use assets obtained in exchange for lease obligations: Operating lease liabilities 17,397 Finance lease liabilities —</t>
  </si>
  <si>
    <t>Lessee, Operating Lease, Liability, Maturity [Table Text Block]</t>
  </si>
  <si>
    <t xml:space="preserve"> Operating Leases (1) Finance Leases (2) Total (in thousands) Remainder of 2019 $ 22,694 $ 548 $ 23,242 2020 91,537 2,194 93,731 2021 89,203 2,173 91,376 2022 87,221 2,147 89,368 2023 84,861 1,920 86,781 After 2023 472,432 12,931 485,363 Total lease payments 847,948 21,913 869,861 Less: interest 276,365 9,435 285,800 Present value of minimum lease payments (3) $ 571,583 $ 12,478 $ 584,061 __________________ (1) Operating lease payments include payments related to options to extend lease terms that are reasonably certain of being exercised and exclude legally binding minimum lease payments for leases signed but not yet commenced. (2) Finance lease payments include payments related to options to extend lease terms that are reasonably certain of being exercised and exclude legally binding minimum lease payments for leases signed but not yet commenced.</t>
  </si>
  <si>
    <t>Finance Lease, Liability, Maturity [Table Text Block]</t>
  </si>
  <si>
    <t>Description of Business and Summary of Significant Accounting Policies (Policies)</t>
  </si>
  <si>
    <t>New Accounting Pronouncements, Policy [Policy Text Block]</t>
  </si>
  <si>
    <t>Recently Adopted Accounting Guidance Effective December 31, 2018 , the beginning of our Fiscal 2019 year, we adopted Accounting Standards Update (“ASU”) ASU 2016-02 , Leases (Topic 842) (“ASU 2016-02”) and the subsequent amendment ASU 2018-11, Leases (Topic 842): Target Improvements (“ASU 2018-11”). ASU 2016-02 introduces a new lease model that requires the recognition of lease right-of-use assets and operating lease liabilities on the balance sheet and the disclosure of key information about leasing arrangements. ASU 2018-11 provides for another transition method in addition to the modified retrospective approach required by ASU 2016-02. This option allows for entities to initially apply ASU 2016-02 at the adoption date and recognize a cumulative adjustment to the opening balance sheet in the period of adoption. The cumulative impact of adopting ASU 2016-02 did not require us to record an adjustment to our opening accumulated deficit as of December 31, 2018 in our Consolidated Balance Sheet. Upon the adoption of ASU 2016-02, we applied the package of practical expedients included therein, which eliminated the requirements to reassess prior conclusions about lease identification, lease classification, and initial direct costs. We did not elect the hindsight practical expedient, which permits the use of hindsight when determining lease term. Further, we elected a short-term lease exception policy, permitting us to not apply the recognition requirements of this standard to short-term leases (i.e. leases with terms of 1 year or less) and an accounting policy to account for lease and non-lease components as a single component for real estate operating leases. We also utilized the transition method included in ASU 2018-11. By applying ASU 2016-02 at the adoption date, as opposed to at the beginning of the earliest period presented, the presentation of financial information for periods prior to December 31, 2018 remained unchanged and in accordance with Accounting Standards Codification (“ASC”) 840 Leases (Topic 840). The adoption of ASU 2016-02 resulted in the recognition as of December 31, 2018 of Right-of-Use assets related to our operating leases of $557.1 million and lease liabilities related to our operating leases of $590.8 million . In addition, as a result of electing to account for lease and non-lease components as a single component for certain classes of assets, lease costs for the three and nine months ended September 29, 2019 include $3.4 million and $10.5 million , respectively, of common area maintenance charges, which was previously included in “Other venue operating expenses” in our Consolidated Statement of Earnings. Other venue operating expenses in our Consolidated Statement of Earnings for the three and nine months ended September 30, 2018 includes common area maintenance charges of $3.2 million and $10.2 million , respectively. The adoption of the guidance did not have a material impact on our Consolidated Statement of Cash Flow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 and Peter Piper Pizza family dining and entertainment venues in 47 states and 15 foreign countries and territories. As of September 29, 2019 , we and our franchisees operated a total of 738 venues, of which 553 were Company-operated venues located in 44 states and Canada. Our franchisees operated a total of 185 venues located in 14 states and 14 foreign countries and territories, including Chile, Colombia, Costa Rica, Guam, Guatemala, Honduras, Jordan, Mexico, Panama, Peru, Puerto Rico, Saudi Arabia, Trinidad &amp; Tobago, and the United Arab Emirates. As of September 29, 2019 , a total of 181 Chuck E. Cheese venues are located in California, Texas, and Florida ( 178 are Company-operated and three are franchised locations), and a total of 118 Peter Piper Pizza venues are located in Arizona, Texas, and Mexico ( 33 are Company-operated and 85 are franchised location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2.3 million and $1.8 million for the nine months ended September 29, 2019 and September 30, 2018 , respectively. Our contributions to the Association Funds are eliminated in consolidation. 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Revenue (Tables)</t>
  </si>
  <si>
    <t>Revenue Recognition [Abstract]</t>
  </si>
  <si>
    <t>Unearned revenue</t>
  </si>
  <si>
    <t>Liabilities relating to unused game credits, gift card liabilities and deferred franchise and development fees are included in “Unearned revenues” on our Consolidated Balance Sheets. The following table presents changes in the Company’s Unearned revenue balances during the nine months ended September 29, 2019 : Balance at Balance at December 31, 2018 Revenue Deferred Revenue Recognized September 29, 2019 (in thousands) PlayPass and ticket related deferred revenue $ 5,561 $ 36,541 $ (35,331 ) $ 6,771 Gift card related deferred revenue 5,253 7,814 (8,003 ) 5,064 Unearned franchise and development fees 6,321 2,324 (145 ) 8,500 Other unearned revenues 989 19,944 (19,399 ) 1,534 Total unearned revenues $ 18,124 $ 66,623 $ (62,878 ) $ 21,869</t>
  </si>
  <si>
    <t>Goodwill and Intangible Assets (Tables)</t>
  </si>
  <si>
    <t>Finite-Lived Intangible Assets [Line Items]</t>
  </si>
  <si>
    <t>Schedule of Indefinite-Lived Intangible Assets</t>
  </si>
  <si>
    <t>The following table presents our indefinite and definite-lived intangible assets at September 29, 2019 : Weighted Average Life (Years) Gross Carrying Amount Accumulated Amortization Net Carrying Amount (in thousands) Chuck E. Cheese tradename Indefinite $ 400,000 $ 400,000 Peter Piper Pizza tradename Indefinite 26,700 26,700 Franchise agreements 25 53,300 (10,782 ) 42,518 $ 480,000 $ (10,782 ) $ 469,218</t>
  </si>
  <si>
    <t>Schedule of Finite-Lived Intangible Assets</t>
  </si>
  <si>
    <t>Indebtedness and Interest Expense Indebtedness and Interest Expense (Tables)</t>
  </si>
  <si>
    <t>Schedule of Debt</t>
  </si>
  <si>
    <t xml:space="preserve"> Our long-term debt consisted of the following as of the dates presented: September 29, December 30, (in thousands) Term loan facility $ 760,000 $ 723,900 Revolving credit facility — — Senior notes 255,000 255,000 Total debt outstanding 1,015,000 978,900 Less: Deferred financing costs, net (18,003 ) (8,633 ) Unamortized original issue discount (30,411 ) (1,153 ) Current portion of Term Loan Facility (7,600 ) (7,600 ) Bank indebtedness and other long-term debt, net of deferred financing costs, less current portion $ 958,986 $ 961,514</t>
  </si>
  <si>
    <t>Information on Debt Interest Terms</t>
  </si>
  <si>
    <t>Margin for Base Rate Loans Margin for LIBOR Loans 5.50% 6.50 % • 2019 Revolving Credit Facility : Net Total Leverage Ratio Margin for Base Rate Loans Margin for LIBOR Loans Greater than 4.80 to 1.00 5.50% 6.50% Less than or equal to 4.80 to 1.00 but greater than 4.30 to 1.00 5.25% 6.25% Less than or equal to 4.30 to 1.00 5.00% 6.00% The applicable commitment fee rate under the 2019 Revolving Credit Facility is determined as follows: Net Total Leverage Ratio Commitment Fee Greater than 4.30 to 1.00 0.50% Less than or equal to 4.30 to 1.00 0.375%</t>
  </si>
  <si>
    <t>Schedule of Interest Expense</t>
  </si>
  <si>
    <t>Interest expense consisted of the following for the periods presented: Three Months Ended September 29, 2019 September 30, 2018 (in thousands) Term Loan Facility (1) $ 12,776 $ 9,946 Senior notes 5,083 5,083 Finance lease obligations 366 394 Sale leaseback obligations 2,393 2,628 Amortization of deferred financing costs 970 923 Other 441 95 Total interest expense $ 22,029 $ 19,069 Nine Months Ended September 29, 2019 September 30, 2018 (in thousands) Term Loan Facility (1) $ 34,019 $ 28,747 Senior Notes 15,248 15,248 Finance lease obligations 1,123 1,253 Sale leaseback obligations 7,770 7,880 Amortization of deferred financing costs 2,817 2,878 Other 839 734 Total interest expense $ 61,816 $ 56,740 __________________ (1) Includes amortization of original issue discount.</t>
  </si>
  <si>
    <t>Fair Value of Financial Instruments (Tables)</t>
  </si>
  <si>
    <t>Fair Value by Balance Sheet Grouping</t>
  </si>
  <si>
    <t>The following table presents information on our financial instruments as of the periods presented: September 29, 2019 December 30, 2018 Carrying Amount (1) Estimated Fair Value Carrying Amount (1) Estimated Fair Value (in thousands) Financial Liabilities: Bank indebtedness and other long-term debt: Current portion $ 7,600 $ 7,464 $ 7,600 $ 7,051 Long-term portion (2) 1,007,400 980,882 971,300 885,212 Bank indebtedness and other long-term debt: $ 1,015,000 $ 988,346 $ 978,900 $ 892,263</t>
  </si>
  <si>
    <t>Other Non-current Liabilities (Tables)</t>
  </si>
  <si>
    <t>Other Noncurrent Liabilities [Line Items]</t>
  </si>
  <si>
    <t>Other Liabilities Disclosure [Text Block]</t>
  </si>
  <si>
    <t>Income Taxes Income Taxes (Tables)</t>
  </si>
  <si>
    <t>Schedule of Components of Income Tax Expense (Benefit)</t>
  </si>
  <si>
    <t>(1) Including foreign taxes withheld. Our income tax expense (benefit) consists of the following for the periods presented: Three Months Ended September 29, 2019 September 30, 2018 (in thousands) Federal and state income taxes $ (5,900 ) $ (2,451 ) Foreign income taxes (1) 67 238 Income tax benefit $ (5,833 ) $ (2,213 ) Nine Months Ended September 29, 2019 September 30, 2018 (in thousands) Federal and state income taxes $ (1,334 ) $ (1,167 ) Foreign income taxes (1) 692 713 Income tax benefit $ (642 ) $ (454 )</t>
  </si>
  <si>
    <t>Stock-Based Compensation Arrangements (Tables)</t>
  </si>
  <si>
    <t>Share-based Payment Arrangement [Text Block]</t>
  </si>
  <si>
    <t>Schedule of Stock-Based Compensation Expense and Associated Tax Benefits Recognized</t>
  </si>
  <si>
    <t>11. Stock-Based Compensation Arrangements: 2014 Equity Incentive Plan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A summary of the options outstanding under the equity incentive plan as of September 29, 2019 and the activity for the nine months ended September 29, 2019 is presented below: Stock Options Weighted Average Exercise Price (1) Weighted Average Remaining Contractual Term Aggregate Intrinsic Value ($ per share) ($ in thousands) Outstanding stock options, December 30, 2018 1,987,331 $8.87 Options granted 424,985 $8.86 Options forfeited (114,921 ) $9.87 Outstanding stock options, September 29, 2019 2,297,395 $8.80 5.5 $ — Stock options expected to vest, September 29, 2019 1,530,812 $8.97 5.9 $ — Exercisable stock options, September 29, 2019 841,086 $8.31 4.5 $ — __________________ (1) The weighted average exercise price reflects the original grant date fair value per option as adjusted for the dividend payment made in August 2015. As of September 29, 2019 , we had $1.4 million of total unrecognized share-based compensation expense related to unvested options, which is expected to be amortized over the remaining weighted-average vesting period of 3.9 years. Stock Awards During the first quarter of 2019 , certain officers of the Company were granted stock bonus awards under the 2014 Equity Incentive Plan. The number of common shares of Parent awarded was based on the fair market value of Parent’s common stock as of December 31, 2018 . The shares granted to the officers were fully vested immediately on the date that they were granted. In addition, during 2019 , the Company agreed to issue fully vested common shares of Parent to certain officers of the Company in the first quarter 2020 based on the Company’s financial performance for Fiscal 2019 . The following tables summarize stock-based compensation expense and the associated tax benefit recognized in the Consolidated Financial Statements for the periods presented: Three Months Ended September 29, September 30, (in thousands) Stock-based compensation costs related to stock awards $ (182 ) $ — Stock-based compensation costs related to incentive stock options, net (1) 71 (58 ) Stock-based compensation expense recognized $ (111 ) $ (58 ) Nine Months Ended September 29, September 30, (in thousands) Stock-based compensation costs related to stock awards $ 1,632 $ — Stock-based compensation costs related to incentive stock options, net (1) 353 169 Stock-based compensation expense recognized $ 1,985 $ 169 Payroll taxes related to stock awards $ 15 $ —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holders' Equity (Tables)</t>
  </si>
  <si>
    <t>Summary of Changes in Stockholders' Equity</t>
  </si>
  <si>
    <t>The following tables summarize the changes in stockholder’s equity during the three and nine-month periods ended September 29, 2019 and September 30, 2018 , respectively: Common Stock Capital In Accumulated Deficit Accumulated Shares Amount Total (in thousands, except share information) Balance at December 30, 2018 200 $ — $ 359,570 $ (115,660 ) $ (1,339 ) $ 242,571 Net income — — — 21,246 — 21,246 Other comprehensive loss — — — — (155 ) (155 ) Stock-based compensation costs related to stock awards — — 126 — — 126 Balance March 31, 2019 200 $ — $ 359,696 $ (94,414 ) $ (1,494 ) $ 263,788 Net loss — — — (8,734 ) — (8,734 ) Other comprehensive loss — — — — (130 ) (130 ) Stock-based compensation costs related to stock awards — — 171 — — 171 Balance June 30, 2019 200 $ — $ 359,867 $ (103,148 ) $ (1,624 ) $ 255,095 Net loss — $ — $ — $ (15,334 ) $ — $ (15,334 ) Other comprehensive income — — — — 73 73 Stock-based compensation costs related to stock awards — — 63 — — 63 Balance September 29, 2019 200 $ — $ 359,930 $ (118,482 ) $ (1,551 ) $ 239,897</t>
  </si>
  <si>
    <t>Condensed Consolidating Schedules (Tables)</t>
  </si>
  <si>
    <t>Condensed Consolidating Balance Sheet</t>
  </si>
  <si>
    <t>CEC Entertainment, Inc. Condensed Consolidating Balance Sheet As of September 29, 2019 (in thousands) Issuer Guarantors Non-Guarantors Eliminations Consolidated Current assets: Cash and cash equivalents $ 94,627 $ 7,712 $ 2,720 $ — $ 105,059 Restricted cash — — 212 — 212 Accounts receivable 13,098 6,644 4,620 (3,786 ) 20,576 Inventories 20,420 6,862 297 — 27,579 Prepaid expenses 6,754 6,776 744 — 14,274 Total current assets 134,899 27,994 8,593 (3,786 ) 167,700 Property and equipment, net 456,798 63,281 5,028 — 525,107 Operating lease right-of-use assets, net 478,836 47,677 9,544 — 536,057 Goodwill 433,024 51,414 — — 484,438 Intangible assets, net 8,152 461,066 — — 469,218 Intercompany 41,679 96,942 — (138,621 ) — Investment in subsidiaries 497,945 — — (497,945 ) — Other noncurrent assets 6,741 10,036 17 — 16,794 Total assets $ 2,058,074 $ 758,410 $ 23,182 $ (640,352 ) $ 2,199,314 Current liabilities: Bank indebtedness and other long-term debt, current portion $ 7,600 $ — $ — $ — $ 7,600 Operating lease liability, current portion 44,413 3,749 1,041 — 49,203 Accounts payable, accrued expenses and unearned revenues 66,180 46,049 5,720 — 117,949 Other current liabilities 4,530 — 18 — 4,548 Total current liabilities 122,723 49,798 6,779 — 179,300 Operating lease obligations, less current portion 458,412 55,100 8,868 — 522,380 Bank indebtedness and other long-term debt, net of deferred financing costs, less current portion 958,986 — — — 958,986 Deferred tax liability 86,918 17,577 (1,774 ) — 102,721 Intercompany — 116,739 25,668 (142,407 ) — Other noncurrent liabilities 191,138 4,868 24 — 196,030 Total liabilities 1,818,177 244,082 39,565 (142,407 ) 1,959,417 Stockholder's equity: Common stock — — — — — Capital in excess of par value 359,930 466,114 3,241 (469,355 ) 359,930 Accumulated earnings (deficit) (118,482 ) 48,214 (18,073 ) (30,141 ) (118,482 ) Accumulated other comprehensive income (loss) (1,551 ) — (1,551 ) 1,551 (1,551 ) Total stockholder's equity 239,897 514,328 (16,383 ) (497,945 ) 239,897 Total liabilities and stockholder's equity $ 2,058,074 $ 758,410 $ 23,182 $ (640,352 ) $ 2,199,314 CEC Entertainment, Inc. Condensed Consolidating Balance Sheet As of December 30, 2018 (in thousands) Issuer Guarantors Non-Guarantors Eliminations Consolidated Current assets: Cash and cash equivalents $ 54,775 $ 6,725 $ 1,670 $ — $ 63,170 Restricted cash — — 151 — 151 Accounts receivable 28,421 4,956 4,117 (3,314 ) 34,180 Inventories 16,896 6,617 294 — 23,807 Prepaid expenses 14,264 10,562 598 — 25,424 Total current assets 114,356 28,860 6,830 (3,314 ) 146,732 Property and equipment, net 468,827 64,721 5,637 — 539,185 Goodwill 433,024 51,414 — — 484,438 Intangible assets, net 14,716 462,369 — — 477,085 Intercompany 78,402 66,373 — (144,775 ) — Investment in subsidiaries 477,556 — — (477,556 ) — Other noncurrent assets 7,292 11,409 24 — 18,725 Total assets $ 1,594,173 $ 685,146 $ 12,491 $ (625,645 ) $ 1,666,165 Current liabilities: Bank indebtedness and other long-term debt, current portion $ 7,600 $ — $ — $ — $ 7,600 Accounts payable, accrued expenses and unearned revenues 56,277 34,429 2,321 — 93,027 Other current liabilities 5,429 510 16 — 5,955 Total current liabilities 69,306 34,939 2,337 — 106,582 Bank indebtedness and other long-term debt, net of deferred financing costs, less current portion 961,514 — — — 961,514 Deferred tax liability 91,049 17,866 (1,857 ) — 107,058 Intercompany — 119,498 28,591 (148,089 ) — Other noncurrent liabilities 229,733 18,191 516 — 248,440 Total liabilities 1,351,602 190,494 29,587 (148,089 ) 1,423,594 Stockholder's equity: Common stock — — — — — Capital in excess of par value 359,570 466,114 3,241 (469,355 ) 359,570 Accumulated earnings (deficit) (115,660 ) 28,538 (18,691 ) (9,847 ) (115,660 ) Accumulated other comprehensive income (loss) (1,339 ) — (1,646 ) 1,646 (1,339 ) Total stockholder's equity 242,571 494,652 (17,096 ) (477,556 ) 242,571 Total liabilities and stockholder's equity $ 1,594,173 $ 685,146 $ 12,491 $ (625,645 ) $ 1,666,165</t>
  </si>
  <si>
    <t>Condensed Consolidating Income Statement</t>
  </si>
  <si>
    <t>CEC Entertainment, Inc. Consolidating Statement of Comprehensive Income (Loss) For the Nine Months Ended September 29, 2019 (in thousands) Issuer Guarantors Non-Guarantors Eliminations Consolidated Revenues: Food and beverage sales $ 256,765 $ 41,416 $ 3,930 $ — $ 302,111 Entertainment and merchandise sales 344,417 34,566 7,795 — 386,778 Total company venue sales 601,182 75,982 11,725 — 688,889 Franchise fees and royalties 1,784 13,235 2,175 — 17,194 International Association assessments and other fees 836 30,710 28,692 (60,238 ) — Total revenues 603,802 119,927 42,592 (60,238 ) 706,083 Operating Costs and Expenses: Company venue operating costs (excluding Depreciation and amortization): Cost of food and beverage 57,048 10,870 1,321 — 69,239 Cost of entertainment and merchandise 29,315 1,266 730 — 31,311 Total cost of food, beverage, entertainment and merchandise 86,363 12,136 2,051 — 100,550 Labor expenses 181,397 14,591 3,705 — 199,693 Lease costs 74,749 5,587 1,766 — 82,102 Other venue operating expenses 119,942 11,617 2,549 (31,572 ) 102,536 Total company venue operating costs 462,451 43,931 10,071 (31,572 ) 484,881 Advertising expense 28,562 4,165 29,972 (28,666 ) 34,033 General and administrative expenses 13,895 29,297 (248 ) — 42,944 Depreciation and amortization 64,461 7,414 1,199 — 73,074 Transaction, severance and related litigation costs 402 — — — 402 Asset Impairments 3,134 6,353 — — 9,487 Total operating costs and expenses 572,905 91,160 40,994 (60,238 ) 644,821 Operating income 30,897 28,767 1,598 — 61,262 Equity in earnings in affiliates 20,677 — — (20,677 ) — Interest expense 59,093 2,210 513 — 61,816 Loss on debt extinguishment 2,910 — — — 2,910 Income before income taxes (10,429 ) 26,557 1,085 (20,677 ) (3,464 ) Income tax expense (7,607 ) 6,880 85 — (642 ) Net income $ (2,822 ) $ 19,677 $ 1,000 $ (20,677 ) $ (2,822 ) Components of other comprehensive income (loss), net of tax: Foreign currency translation adjustments (212 ) — (212 ) 212 (212 ) Comprehensive income (loss) $ (3,034 ) $ 19,677 $ 788 $ (20,465 ) $ (3,034 ) CEC Entertainment, Inc. Consolidating Statement of Comprehensive Income (Loss) For the Nine Months Ended September 30, 2018 (in thousands) Issuer Guarantors Non-Guarantors Eliminations Consolidated Revenues: Food and beverage sales $ 264,130 $ 40,250 $ 4,278 $ — $ 308,658 Entertainment and merchandise sales 324,231 36,255 8,147 — 368,633 Total company venue sales 588,361 76,505 12,425 — 677,291 Franchise fees and royalties 1,441 12,661 1,815 — 15,917 International Association assessments and other fees 794 28,339 27,951 (57,084 ) — Total revenues 590,596 117,505 42,191 (57,084 ) 693,208 Operating Costs and Expenses: Company venue operating costs (excluding Depreciation and amortization): Cost of food and beverage 60,432 10,845 1,497 — 72,774 Cost of entertainment and merchandise 25,972 1,238 466 — 27,676 Total cost of food, beverage, entertainment and merchandise 86,404 12,083 1,963 — 100,450 Labor expenses 176,106 15,065 3,823 — 194,994 Lease costs 65,417 5,638 1,560 — 72,615 Other venue operating expenses 129,006 10,882 2,634 (29,159 ) 113,363 Total company venue operating costs 456,933 43,668 9,980 (29,159 ) 481,422 Advertising expense 28,742 4,511 32,682 (27,925 ) 38,010 General and administrative expenses 13,539 25,336 644 — 39,519 Depreciation and amortization 67,073 8,253 1,478 — 76,804 Transaction, severance and related litigation costs 197 266 — — 463 Asset impairment 2,591 4,341 3 — 6,935 Total operating costs and expenses 569,075 86,375 44,787 (57,084 ) 643,153 Operating income (loss) 21,521 31,130 (2,596 ) — 50,055 Equity in earnings in affiliates 19,869 — — (19,869 ) — Interest expense 53,833 2,446 461 — 56,740 Income (loss) before income taxes (12,443 ) 28,684 (3,057 ) (19,869 ) (6,685 ) Income tax expense (6,212 ) 6,526 (768 ) — (454 ) Net income (loss) $ (6,231 ) $ 22,158 $ (2,289 ) $ (19,869 ) $ (6,231 ) Components of other comprehensive income (loss), net of tax: Foreign currency translation adjustments 127 — 127 (127 ) 127 Comprehensive income (loss) $ (6,104 ) $ 22,158 $ (2,162 ) $ (19,996 ) $ (6,104 )</t>
  </si>
  <si>
    <t>Condensed Consolidating Cash Flow Statement</t>
  </si>
  <si>
    <t>CEC Entertainment, Inc. Consolidating Statement of Cash Flows For the Nine Months Ended September 29, 2019 (in thousands) Issuer Guarantors Non-Guarantors Consolidated Cash flows provided by operating activities: $ 104,719 $ 9,292 $ 1,633 $ 115,644 Cash flows from investing activities: Purchases of property and equipment (52,180 ) (7,701 ) (507 ) (60,388 ) Development of internal use software (183 ) (604 ) — (787 ) Proceeds from sale of property and equipment 160 — — 160 Cash flows used in investing activities (52,203 ) (8,305 ) (507 ) (61,015 ) Cash flows from financing activities: Net proceeds from senior term loan, net of original issue discount 479,449 — — 479,449 Repayments on senior term loan (473,749 ) — — (473,749 ) Payment of debt financing costs (15,375 ) — — (15,375 ) Payments on financing lease obligations (520 ) — (10 ) (530 ) Payments on sale leaseback transactions (2,469 ) — — (2,469 ) Cash flows used in financing activities (12,664 ) — (10 ) (12,674 ) Effect of foreign exchange rate changes on cash — — (5 ) (5 ) Change in cash, cash equivalents and restricted cash 39,852 987 1,111 41,950 Cash, cash equivalents and restricted cash at beginning of period 54,775 6,725 1,821 63,321 Cash, cash equivalents and restricted cash at end of period $ 94,627 $ 7,712 $ 2,932 $ 105,271 CEC Entertainment, Inc. Consolidating Statement of Cash Flows For the Nine Months Ended September 30, 2018 (in thousands) Issuer Guarantors Non-Guarantors Consolidated Cash flows provided by (used in) operating activities: $ 68,801 $ 17,888 $ (4,214 ) $ 82,475 Cash flows from investing activities: Purchases of property and equipment (38,536 ) (15,512 ) (1,154 ) (55,202 ) Development of internal use software (1,484 ) (508 ) — (1,992 ) Proceeds from the sale of property and equipment 464 — 464 Cash flows used in investing activities (39,556 ) — (16,020 ) — (1,154 ) — (56,730 ) Cash flows from financing activities: Repayments on senior term loan (5,700 ) — — (5,700 ) Payment of debt financing costs (395 ) — — (395 ) Payments on capital lease obligations (436 ) — (6 ) (442 ) Payments on sale leaseback transactions (2,119 ) — — (2,119 ) Cash flows used in financing activities (8,650 ) — — — (6 ) — (8,656 ) Effect of foreign exchange rate changes on cash — — 51 51 Change in cash, cash equivalents and restricted cash 20,595 — 1,868 — (5,323 ) — 17,140 Cash, cash equivalents and restricted cash at beginning of period 59,948 410 6,954 67,312 Cash, cash equivalents and restricted cash at end of period $ 80,543 $ 2,278 $ 1,631 $ 84,452</t>
  </si>
  <si>
    <t>Related Party Transactions (Tables)</t>
  </si>
  <si>
    <t>Description of Business and Summary of Significant Accounting Policies - Additional Information (Detail)</t>
  </si>
  <si>
    <t>Sep. 29, 2019USD ($)CountryState</t>
  </si>
  <si>
    <t>Sep. 30, 2018USD ($)</t>
  </si>
  <si>
    <t>Dec. 30, 2018USD ($)</t>
  </si>
  <si>
    <t>Jul. 01, 2018USD ($)</t>
  </si>
  <si>
    <t>Dec. 31, 2017USD ($)</t>
  </si>
  <si>
    <t>Number of States in which Entity Operates | State</t>
  </si>
  <si>
    <t>Number of foreign countries in which Entity operates | Country</t>
  </si>
  <si>
    <t>Cash, cash equivalents and restricted cash, at Carrying Value</t>
  </si>
  <si>
    <t>Contributions from franchisees to advertising and media funds</t>
  </si>
  <si>
    <t>Description of Business and Summary of Significant Accounting Policies - Goodwill and Other Intangible Assets (Details)</t>
  </si>
  <si>
    <t>Franchise Agreements [Member]</t>
  </si>
  <si>
    <t>Finite-Lived Intangible Asset, Useful Life</t>
  </si>
  <si>
    <t>25 years</t>
  </si>
  <si>
    <t>Description of Business and Summary of Significant Accounting Policies - Cash, Cash Equivalents and Restricted Cash (Details) - USD ($) $ in Thousands</t>
  </si>
  <si>
    <t>Description of Business and Summary of Significant Accounting Policies New Accounting Pronouncements (Details) - USD ($) $ in Thousands</t>
  </si>
  <si>
    <t>Dec. 31, 2018</t>
  </si>
  <si>
    <t>Recently Adopted Accounting Guidance [Abstract]</t>
  </si>
  <si>
    <t>Operating Lease, Liability</t>
  </si>
  <si>
    <t>cec_CAMexpenses</t>
  </si>
  <si>
    <t>Revenue (Details) $ in Thousands</t>
  </si>
  <si>
    <t>Sep. 29, 2019USD ($)</t>
  </si>
  <si>
    <t>Deferred Revenue Arrangement [Line Items]</t>
  </si>
  <si>
    <t>Deferred revenue, beginning balance</t>
  </si>
  <si>
    <t>Revenue Deferred</t>
  </si>
  <si>
    <t>Revenue Recognized</t>
  </si>
  <si>
    <t>Deferred revenue, ending balance</t>
  </si>
  <si>
    <t>PlayPass and ticket related deferred revenue</t>
  </si>
  <si>
    <t>Gift card related deferred revenue</t>
  </si>
  <si>
    <t>Unearned franchise and development fees</t>
  </si>
  <si>
    <t>Other unearned revenues</t>
  </si>
  <si>
    <t>Property and Equipment - Schedule of Property and Equipment (Details)</t>
  </si>
  <si>
    <t>Oct. 02, 2016USD ($)</t>
  </si>
  <si>
    <t>Sep. 27, 2015USD ($)</t>
  </si>
  <si>
    <t>Number Of Stores Impaired</t>
  </si>
  <si>
    <t>cec_carryingvalueofimpairedvenues</t>
  </si>
  <si>
    <t>Property and Equipment - Narrative (Details)</t>
  </si>
  <si>
    <t>Goodwill and Intangible Assets - Schedule of Goodwill (Details) - USD ($) $ in Thousands</t>
  </si>
  <si>
    <t>Apr. 02, 2017</t>
  </si>
  <si>
    <t>Goodwill [Roll Forward]</t>
  </si>
  <si>
    <t>Above Market Leases [Member]</t>
  </si>
  <si>
    <t>Goodwill [Line Items]</t>
  </si>
  <si>
    <t>Amortization of Intangible Assets</t>
  </si>
  <si>
    <t>Goodwill and Intangible Assets - Narrative (Details) - USD ($) $ in Millions</t>
  </si>
  <si>
    <t>Favorable Lease Agreements [Member]</t>
  </si>
  <si>
    <t>Goodwill and Intangible Assets - Schedule of Indefinite and Definite-lived Intangible Assets (Details) - USD ($) $ in Thousands</t>
  </si>
  <si>
    <t>Indefinite-lived intangible assets</t>
  </si>
  <si>
    <t>Finite-lived intangible assets - accumulated amortization</t>
  </si>
  <si>
    <t>Finite-lived intangible assets - gross carrying amounts</t>
  </si>
  <si>
    <t>Finite-lived intangible assets, net</t>
  </si>
  <si>
    <t>Peter Piper Pizza [Member] | Trade Names [Member]</t>
  </si>
  <si>
    <t>Chuck E. Cheese [Member] | Trade Names [Member]</t>
  </si>
  <si>
    <t>Goodwill and Intangible Assets - Schedule of Estimated Future Amortization Expense (Details) $ in Thousands</t>
  </si>
  <si>
    <t>Accounts Payable (Details) - USD ($) $ in Thousands</t>
  </si>
  <si>
    <t>Accounts Payable, Trade, Current</t>
  </si>
  <si>
    <t>Bank Overdrafts</t>
  </si>
  <si>
    <t>Accounts Payable</t>
  </si>
  <si>
    <t>Indebtedness and Interest Expense - Schedule of Debt (Details) - USD ($) $ in Thousands</t>
  </si>
  <si>
    <t>Debt Instrument [Line Items]</t>
  </si>
  <si>
    <t>Total debt outstanding</t>
  </si>
  <si>
    <t>Deferred financing costs, net</t>
  </si>
  <si>
    <t>Unamortized original issue discount</t>
  </si>
  <si>
    <t>Current portion of Term Loan Facility</t>
  </si>
  <si>
    <t>Bank indebtedness and other long-term debt, net of deferred financing costs, less current portion</t>
  </si>
  <si>
    <t>Line of Credit</t>
  </si>
  <si>
    <t>Senior notes</t>
  </si>
  <si>
    <t>Term loan facility | Line of Credit</t>
  </si>
  <si>
    <t>Revolving credit facility | Line of Credit</t>
  </si>
  <si>
    <t>Indebtedness and Interest Expense - Narrative (Details)</t>
  </si>
  <si>
    <t>1 Months Ended</t>
  </si>
  <si>
    <t>8 Months Ended</t>
  </si>
  <si>
    <t>Aug. 29, 2019</t>
  </si>
  <si>
    <t>Aug. 30, 2019USD ($)</t>
  </si>
  <si>
    <t>Line of Credit Facility, Dividend Restrictions</t>
  </si>
  <si>
    <t>P18M</t>
  </si>
  <si>
    <t>Debt Issuance Costs, Net</t>
  </si>
  <si>
    <t>Unamortized Debt Issuance Expense</t>
  </si>
  <si>
    <t>Payments of Debt Issuance Costs</t>
  </si>
  <si>
    <t>LineofCreditUnusedCapacityDocumentaryandProcessingFee</t>
  </si>
  <si>
    <t>0.00%</t>
  </si>
  <si>
    <t>Secured Credit Facilities And Senior Notes</t>
  </si>
  <si>
    <t>Debt Instrument, Interest Rate During Period</t>
  </si>
  <si>
    <t>7.00%</t>
  </si>
  <si>
    <t>6.30%</t>
  </si>
  <si>
    <t>Debt Instrument, Covenant, Amount Causing Shortening Of Maturity Term</t>
  </si>
  <si>
    <t>Debt Instrument, Interest Rate, Stated Percentage</t>
  </si>
  <si>
    <t>8.00%</t>
  </si>
  <si>
    <t>8.20%</t>
  </si>
  <si>
    <t>First-Tier Foreign Subsidiaries, Percentage of Capital Stock Securing Obligations</t>
  </si>
  <si>
    <t>65.00%</t>
  </si>
  <si>
    <t>Net first lien senior secured leverage ratio, maximum</t>
  </si>
  <si>
    <t>Total net secured leverage ratio, maximum</t>
  </si>
  <si>
    <t>Debt Instrument, Covenant, Percent Of Excess Cash Flow Required To Be Used For Prepayment</t>
  </si>
  <si>
    <t>75.00%</t>
  </si>
  <si>
    <t>Debt Instrument, Covenant, Percent Of Proceeds from Non Ordinary Course Assets Sales, Other Dispositions Of Property Or Certain Casualty Events, Used For Prepayment Of Debt</t>
  </si>
  <si>
    <t>100.00%</t>
  </si>
  <si>
    <t>Debt Instrument, Covenant, Required Proceeds Reinvestment Period</t>
  </si>
  <si>
    <t>12 months</t>
  </si>
  <si>
    <t>Debt Instrument, Covenant, Required Proceeds Reinvestment In Business Or Certain other Permitted Investments Period</t>
  </si>
  <si>
    <t>18 months</t>
  </si>
  <si>
    <t>Debt Instrument, Covenant, Proceeds From Issuance of Other Debt Used To Repay Debt With Covenant, Percent</t>
  </si>
  <si>
    <t>Debt Instrument, Covenant, Threshhold For Mandatory Debt Repayment For 75% Of Excess Cash Flow</t>
  </si>
  <si>
    <t>Debt Instrument, Rating Agency Fees</t>
  </si>
  <si>
    <t>6.60%</t>
  </si>
  <si>
    <t>5.70%</t>
  </si>
  <si>
    <t>Line of Credit | London Interbank Offered Rate (LIBOR) [Member]</t>
  </si>
  <si>
    <t>Debt Instrument, Interest Rate, Basis for Effective Rate</t>
  </si>
  <si>
    <t>0.0325</t>
  </si>
  <si>
    <t>The Senior Secured Credit Facilities [Member] | Fed Funds Effective Rate Overnight Index Swap Rate</t>
  </si>
  <si>
    <t>Debt Instrument, Basis Spread on Variable Rate</t>
  </si>
  <si>
    <t>0.50%</t>
  </si>
  <si>
    <t>The Senior Secured Credit Facilities [Member] | Adjusted London Interbank Offered Rate (LIBOR)</t>
  </si>
  <si>
    <t>1.00%</t>
  </si>
  <si>
    <t>The Senior Secured Credit Facilities [Member] | London Interbank Offered Rate (LIBOR) [Member]</t>
  </si>
  <si>
    <t>0.065</t>
  </si>
  <si>
    <t>Proceeds from Issuance of Debt</t>
  </si>
  <si>
    <t>Line of Credit Facility, Accordion Feature, Increase Limit</t>
  </si>
  <si>
    <t>Gain (Loss) on Extinguishment of Debt, before Write off of Debt Issuance Cost</t>
  </si>
  <si>
    <t>Write off of Deferred Debt Issuance Cost</t>
  </si>
  <si>
    <t>Legal Fees</t>
  </si>
  <si>
    <t>Line of Credit Facility, Maximum Borrowing Capacity</t>
  </si>
  <si>
    <t>Interest Expense, Debt</t>
  </si>
  <si>
    <t>Debt Instrument, Prepayment Premium (Fee)</t>
  </si>
  <si>
    <t>Debt Instrument, Periodic Payment, Percent Of Principal Amount</t>
  </si>
  <si>
    <t>0.25%</t>
  </si>
  <si>
    <t>Debt Instrument, Periodic Payment, Principal</t>
  </si>
  <si>
    <t>Term loan facility | Term Loan Facility [Member] | Base Rate</t>
  </si>
  <si>
    <t>5.50%</t>
  </si>
  <si>
    <t>Term loan facility | Term Loan Facility [Member] | London Interbank Offered Rate (LIBOR) [Member]</t>
  </si>
  <si>
    <t>6.50%</t>
  </si>
  <si>
    <t>Line of Credit Facility, Covenant Threshold of Percentage Drawn</t>
  </si>
  <si>
    <t>30.00%</t>
  </si>
  <si>
    <t>Debt Instrument, Covenant, Leverage Ratio, Maximum</t>
  </si>
  <si>
    <t>Letter of Credit | Line of Credit</t>
  </si>
  <si>
    <t>Line of Credit Facility, Amount Outstanding</t>
  </si>
  <si>
    <t>Letters of Credit Outstanding, Amount</t>
  </si>
  <si>
    <t>Minimum [Member] | Fed Funds Effective Rate Overnight Index Swap Rate</t>
  </si>
  <si>
    <t>Interest Rate</t>
  </si>
  <si>
    <t>1.83%</t>
  </si>
  <si>
    <t>Minimum [Member] | Prime Rate</t>
  </si>
  <si>
    <t>5.00%</t>
  </si>
  <si>
    <t>Minimum [Member] | London Interbank Offered Rate (LIBOR) [Member]</t>
  </si>
  <si>
    <t>2.02%</t>
  </si>
  <si>
    <t>Maximum [Member] | Fed Funds Effective Rate Overnight Index Swap Rate</t>
  </si>
  <si>
    <t>2.45%</t>
  </si>
  <si>
    <t>Maximum [Member] | Prime Rate</t>
  </si>
  <si>
    <t>Maximum [Member] | London Interbank Offered Rate (LIBOR) [Member]</t>
  </si>
  <si>
    <t>2.52%</t>
  </si>
  <si>
    <t>on or after February 15, 2019 | Senior notes</t>
  </si>
  <si>
    <t>Debt Instrument, Redemption Price, Percentage</t>
  </si>
  <si>
    <t>102.00%</t>
  </si>
  <si>
    <t>on or after February 15, 2020 | Senior notes</t>
  </si>
  <si>
    <t>Net Total Leverage Ratio is less than or equal to 4.50 and greater than 4.25 | Line of Credit</t>
  </si>
  <si>
    <t>50.00%</t>
  </si>
  <si>
    <t>Net Total Leverage Ratio is less than or equal to 4.25 and greater than 4.00 | Line of Credit</t>
  </si>
  <si>
    <t>25.00%</t>
  </si>
  <si>
    <t>Net Total Leverage Ratio is less than or equal to 4.00 | Line of Credit</t>
  </si>
  <si>
    <t>Greater than 4.80 to 1.00 | Revolving credit facility | The Senior Secured Credit Facilities [Member] | Base Rate</t>
  </si>
  <si>
    <t>Greater than 4.80 to 1.00 | Revolving credit facility | The Senior Secured Credit Facilities [Member] | London Interbank Offered Rate (LIBOR) [Member]</t>
  </si>
  <si>
    <t>Less than or equal to 4.80 to 1.00 but greater than 4.30 to 1.00 | Revolving credit facility | The Senior Secured Credit Facilities [Member] | Base Rate</t>
  </si>
  <si>
    <t>5.25%</t>
  </si>
  <si>
    <t>Less than or equal to 4.80 to 1.00 but greater than 4.30 to 1.00 | Revolving credit facility | The Senior Secured Credit Facilities [Member] | London Interbank Offered Rate (LIBOR) [Member]</t>
  </si>
  <si>
    <t>6.25%</t>
  </si>
  <si>
    <t>Less than or equal to 4.30 to 1.00 | Revolving credit facility | The Senior Secured Credit Facilities [Member] | Base Rate</t>
  </si>
  <si>
    <t>Less than or equal to 4.30 to 1.00 | Revolving credit facility | The Senior Secured Credit Facilities [Member] | London Interbank Offered Rate (LIBOR) [Member]</t>
  </si>
  <si>
    <t>6.00%</t>
  </si>
  <si>
    <t>Greater than 4.30 to 1.00 | Revolving credit facility | Line of Credit</t>
  </si>
  <si>
    <t>Line of Credit Facility, Unused Capacity, Commitment Fee Percentage</t>
  </si>
  <si>
    <t>Greater than 4.30 to 1.00 | Revolving credit facility | The Senior Secured Credit Facilities [Member]</t>
  </si>
  <si>
    <t>Less than or equal to 4.30 to 1.00 | Revolving credit facility | Line of Credit</t>
  </si>
  <si>
    <t>0.375%</t>
  </si>
  <si>
    <t>Bank indebtedness and other long-term debt, net of deferred financing costs | Line of Credit</t>
  </si>
  <si>
    <t>Indebtedness and Interest Expense - Interest Expense (Details) - USD ($) $ in Thousands</t>
  </si>
  <si>
    <t>Other</t>
  </si>
  <si>
    <t>Total interest expense</t>
  </si>
  <si>
    <t>Senior Notes</t>
  </si>
  <si>
    <t>Capital Lease Obligations</t>
  </si>
  <si>
    <t>Sale leaseback obligations</t>
  </si>
  <si>
    <t>Finance lease obligations</t>
  </si>
  <si>
    <t>Sale Leaseback Obligations</t>
  </si>
  <si>
    <t>Amortization of debt issuance costs</t>
  </si>
  <si>
    <t>Term Loan Facility</t>
  </si>
  <si>
    <t>Fair Value of Financial Instruments (Details) - USD ($) $ in Thousands</t>
  </si>
  <si>
    <t>Fair Value, Balance Sheet Grouping, Financial Statement Captions [Line Items]</t>
  </si>
  <si>
    <t>Debt Instrument, Unamortized Discount</t>
  </si>
  <si>
    <t>Debt, Current</t>
  </si>
  <si>
    <t>Carrying Amount [Member]</t>
  </si>
  <si>
    <t>[1]</t>
  </si>
  <si>
    <t>[1],[2]</t>
  </si>
  <si>
    <t>Long-term portion (2)</t>
  </si>
  <si>
    <t>Estimate of Fair Value [Member]</t>
  </si>
  <si>
    <t>Short-term Debt [Member] | Estimate of Fair Value [Member]</t>
  </si>
  <si>
    <t>Long-term Debt [Member] | Estimate of Fair Value [Member]</t>
  </si>
  <si>
    <t>[2]</t>
  </si>
  <si>
    <t>Excluding net deferred financing costs</t>
  </si>
  <si>
    <t>{F|ahBzfndlYmZpbGluZ3MtaHJkcmoLEgZYTUxEb2MiXlhCUkxEb2NHZW5JbmZvOmZiODM5OTNjZmU3YzQ2NmQ5NjM1ZjRkMmFiYzcxYTNmfFRleHRTZWxlY3Rpb246RDU0Q0UyOUNBNkRBNUIyQ0IxQjlFNzY4MjFGMzI3NzkM}</t>
  </si>
  <si>
    <t>Other Non-current Liabilities (Details) - USD ($) $ in Thousands</t>
  </si>
  <si>
    <t>Sale leaseback obligations, less current portion</t>
  </si>
  <si>
    <t>Long-term portion of unfavorable leases</t>
  </si>
  <si>
    <t>Commitments and Contingencies (Details)</t>
  </si>
  <si>
    <t>Jan. 16, 2014lawsuit</t>
  </si>
  <si>
    <t>Merger Agreement [Member]</t>
  </si>
  <si>
    <t>Loss Contingencies [Line Items]</t>
  </si>
  <si>
    <t>New claims filed</t>
  </si>
  <si>
    <t>Income Taxes Taxes by Jurisdiction (Details) - USD ($) $ in Thousands</t>
  </si>
  <si>
    <t>Income Taxes [Line Items]</t>
  </si>
  <si>
    <t>Federal and state income taxes</t>
  </si>
  <si>
    <t>Foreign income taxes</t>
  </si>
  <si>
    <t>Effective income tax rate</t>
  </si>
  <si>
    <t>27.60%</t>
  </si>
  <si>
    <t>18.90%</t>
  </si>
  <si>
    <t>18.50%</t>
  </si>
  <si>
    <t>6.80%</t>
  </si>
  <si>
    <t>Unrecognized Tax Benefits</t>
  </si>
  <si>
    <t>Income Taxes - Additional Information (Detail) - USD ($) $ in Thousands</t>
  </si>
  <si>
    <t>Tax Credit Carryforward [Line Items]</t>
  </si>
  <si>
    <t>Federal and State Income Tax Expense (Benefit), Continuing Operation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Foreign Income Tax Expense (Benefit), Continuing Operations</t>
  </si>
  <si>
    <t>Stock-Based Compensation Arrangements - Additional Information (Detail)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5 years 6 months 10 days</t>
  </si>
  <si>
    <t>Share-based Compensation Arrangement by Share-based Payment Award, Options, Outstanding, Intrinsic Value</t>
  </si>
  <si>
    <t>Share-based Compensation Arrangement by Share-based Payment Award, Options, Outstanding, Weighted Average Remaining Contractual Term</t>
  </si>
  <si>
    <t>3 years 11 months 12 days</t>
  </si>
  <si>
    <t>Share-based Compensation Arrangements by Share-based Payment Award, Options, Grants in Period, Weighted Average Exercise Price</t>
  </si>
  <si>
    <t>Tax benefit related to the accelerated vesting of restricted stock award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5 years 10 months 24 days</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4 years 6 months 4 days</t>
  </si>
  <si>
    <t>Share-based Compensation Arrangement by Share-based Payment Award, Options, Exercisable, Intrinsic Value</t>
  </si>
  <si>
    <t>Share-based Payment Arrangement,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Deferred Compensation Arrangement with Individual, Allocated Share-based Compensation Expense</t>
  </si>
  <si>
    <t>Stock-based compensation costs</t>
  </si>
  <si>
    <t>Share-based Payment Arrangement, Expense, after Tax</t>
  </si>
  <si>
    <t>Stock-based compensation expense recognized</t>
  </si>
  <si>
    <t>Tax benefit recognized from stock-based compensation awards</t>
  </si>
  <si>
    <t>Share-based Payment Arrangement, Nonvested Award, Option, Cost Not yet Recognized, Amount</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Condensed Consolidating Schedules - Balance Sheet (Details) - USD ($) $ in Thousands</t>
  </si>
  <si>
    <t>Restricted Cash and Cash Equivalents</t>
  </si>
  <si>
    <t>Receivables and Income Tax Receivables, Net, Current</t>
  </si>
  <si>
    <t>Intercompany</t>
  </si>
  <si>
    <t>Investment in subsidiaries</t>
  </si>
  <si>
    <t>Accounts payable, accrued expenses and unearned revenues</t>
  </si>
  <si>
    <t>Guarantors</t>
  </si>
  <si>
    <t>Non-Guarantor Subsidiaries [Member]</t>
  </si>
  <si>
    <t>Subsidiary Issuer [Member]</t>
  </si>
  <si>
    <t>Eliminations</t>
  </si>
  <si>
    <t>Condensed Consolidating Schedules - P&amp;L (Details) - USD ($)</t>
  </si>
  <si>
    <t>Condensed Financial Statements, Captions [Line Items]</t>
  </si>
  <si>
    <t>Revenue from Related Parties</t>
  </si>
  <si>
    <t>Proceeds from sale of property and equipment</t>
  </si>
  <si>
    <t>Repayments of Senior Debt</t>
  </si>
  <si>
    <t>Payments to Acquire Property, Plant, and Equipment</t>
  </si>
  <si>
    <t>Repayments of Long-term Capital Lease Obligations</t>
  </si>
  <si>
    <t>Net Cash Provided by (Used in) Financing Activities</t>
  </si>
  <si>
    <t>Equity in earnings in affiliates</t>
  </si>
  <si>
    <t>Interest expense</t>
  </si>
  <si>
    <t>Income (Loss) from Continuing Operations before Income Taxes, Domestic</t>
  </si>
  <si>
    <t>Other Comprehensive Income (Loss), Net of Tax</t>
  </si>
  <si>
    <t>Reportable Legal Entities [Member] | Subsidiary Issuer [Member]</t>
  </si>
  <si>
    <t>Reportable Legal Entities [Member] | Guarantors</t>
  </si>
  <si>
    <t>Other Comprehensive Income (Loss), Tax</t>
  </si>
  <si>
    <t>Reportable Legal Entities [Member] | Non-Guarantor Subsidiaries [Member]</t>
  </si>
  <si>
    <t>Food and Beverage [Member] | Reportable Legal Entities [Member] | Subsidiary Issuer [Member]</t>
  </si>
  <si>
    <t>Food and Beverage [Member] | Reportable Legal Entities [Member] | Guarantors</t>
  </si>
  <si>
    <t>Food and Beverage [Member] | Reportable Legal Entities [Member] | Non-Guarantor Subsidiaries [Member]</t>
  </si>
  <si>
    <t>Food and Beverage [Member] | Eliminations</t>
  </si>
  <si>
    <t>Franchise [Member] | Reportable Legal Entities [Member] | Subsidiary Issuer [Member]</t>
  </si>
  <si>
    <t>Franchise [Member] | Reportable Legal Entities [Member] | Guarantors</t>
  </si>
  <si>
    <t>Franchise [Member] | Reportable Legal Entities [Member] | Non-Guarantor Subsidiaries [Member]</t>
  </si>
  <si>
    <t>Franchise [Member] | Eliminations</t>
  </si>
  <si>
    <t>Entertainment [Member] | Reportable Legal Entities [Member] | Subsidiary Issuer [Member]</t>
  </si>
  <si>
    <t>Entertainment [Member] | Reportable Legal Entities [Member] | Guarantors</t>
  </si>
  <si>
    <t>Entertainment [Member] | Reportable Legal Entities [Member] | Non-Guarantor Subsidiaries [Member]</t>
  </si>
  <si>
    <t>Entertainment [Member] | Eliminations</t>
  </si>
  <si>
    <t>Revenue Benchmark [Member] | Reportable Legal Entities [Member] | Subsidiary Issuer [Member]</t>
  </si>
  <si>
    <t>Revenue Benchmark [Member] | Reportable Legal Entities [Member] | Guarantors</t>
  </si>
  <si>
    <t>Revenue Benchmark [Member] | Reportable Legal Entities [Member] | Non-Guarantor Subsidiaries [Member]</t>
  </si>
  <si>
    <t>Revenue Benchmark [Member] | Eliminations</t>
  </si>
  <si>
    <t>Condensed Consolidating Schedules - Cash Flow (Details) - USD ($) $ in Thousands</t>
  </si>
  <si>
    <t>Cash flows provided by (used in) operating activities:</t>
  </si>
  <si>
    <t>Cash flows provided by (used in) investing activities:</t>
  </si>
  <si>
    <t>Cash flows from financing activities:</t>
  </si>
  <si>
    <t>Cash, Cash Equivalents, Restricted Cash and Restricted Cash Equivalents, Period Increase (Decrease), Including Exchange Rate Effect</t>
  </si>
  <si>
    <t>Consolidation, Eliminations [Member]</t>
  </si>
  <si>
    <t>Subsequent Events (Details) - USD ($) $ in Millions</t>
  </si>
  <si>
    <t>Nov. 08, 2019</t>
  </si>
  <si>
    <t>Subsequent Event [Member]</t>
  </si>
  <si>
    <t>Subsequent Event [Line Items]</t>
  </si>
  <si>
    <t>Debt Instrument, Repurchase Date</t>
  </si>
  <si>
    <t>Nov. 8,
		2019</t>
  </si>
  <si>
    <t>Senior notes | Subsequent Event [Member]</t>
  </si>
  <si>
    <t>Debt Instrument, Repurchase Amount</t>
  </si>
  <si>
    <t>Related Party Transactions (Details) - USD ($) $ in Millions</t>
  </si>
  <si>
    <t>Accounts Receivable, Related Parties</t>
  </si>
  <si>
    <t>Accounts Payable, Related Parties</t>
  </si>
  <si>
    <t>Issuer</t>
  </si>
  <si>
    <t>Related Party Transaction, Expenses from Transactions with Related Party</t>
  </si>
  <si>
    <t>Debt Instrument, Fee</t>
  </si>
  <si>
    <t>1140000</t>
  </si>
  <si>
    <t>Leases Lease Details (Details) - USD ($)</t>
  </si>
  <si>
    <t>Lessee, Operating Lease, Liability, Payments, Remainder of Fiscal Year</t>
  </si>
  <si>
    <t>Finance Lease, Liability, Payments, Remainder of Fiscal Year</t>
  </si>
  <si>
    <t>cec_Operating Leases, G&amp;A Expense</t>
  </si>
  <si>
    <t>Operating Lease, Weighted Average Remaining Lease Term</t>
  </si>
  <si>
    <t>10 years</t>
  </si>
  <si>
    <t>Finance Lease, Weighted Average Remaining Lease Term</t>
  </si>
  <si>
    <t>11 years</t>
  </si>
  <si>
    <t>Finance Lease, Liability, Payments, Due Next Twelve Months</t>
  </si>
  <si>
    <t>cec_Total Lease Liability, Payments, Remainder of Fiscal Year</t>
  </si>
  <si>
    <t>cec_leaserightofuseassettotal</t>
  </si>
  <si>
    <t>cec_totalleaseliability</t>
  </si>
  <si>
    <t>Lessee, Operating Lease, Liability, Payments, Due Next Twelve Months</t>
  </si>
  <si>
    <t>Finance Lease, Liability, Payments, Due Year Two</t>
  </si>
  <si>
    <t>cec_Total Lease Liability, Payments, Due Year Two</t>
  </si>
  <si>
    <t>Lessee, Operating Lease, Liability, Payments, Due Year Two</t>
  </si>
  <si>
    <t>Finance Lease, Liability, Payments, Due Year Three</t>
  </si>
  <si>
    <t>cec_Total Lease Liability, Payments, Due Year Three</t>
  </si>
  <si>
    <t>Lessee, Operating Lease, Liability, Payments, Due Year Three</t>
  </si>
  <si>
    <t>Finance Lease, Liability, Payments, Due Year Four</t>
  </si>
  <si>
    <t>cec_Total Lease Liability, Payments, Due Year Four</t>
  </si>
  <si>
    <t>Lessee, Operating Lease, Liability, Payments, Due Year Four</t>
  </si>
  <si>
    <t>Finance Lease, Liability, Payments, Due Year Five</t>
  </si>
  <si>
    <t>Finance Lease, Liability, Payments, Due after Year Five</t>
  </si>
  <si>
    <t>cec_Total Lease Liability, Payments, Due After Year Five</t>
  </si>
  <si>
    <t>cec_Total Lease Liability, Payments, Due Year Five</t>
  </si>
  <si>
    <t>Operating Leases, Future Minimum Payments, Due Thereafter</t>
  </si>
  <si>
    <t>Operating Leases, Future Minimum Payments Due</t>
  </si>
  <si>
    <t>Finance Lease, Liability, Payment, Due</t>
  </si>
  <si>
    <t>cec_Total Lease Liability, Payments, Due</t>
  </si>
  <si>
    <t>Lessee, Operating Lease, Liability, Undiscounted Excess Amount</t>
  </si>
  <si>
    <t>Finance Lease, Liability, Undiscounted Excess Amount</t>
  </si>
  <si>
    <t>Total Lease, Liability, Undiscounted Excess Amount</t>
  </si>
  <si>
    <t>Finance Lease, Liability</t>
  </si>
  <si>
    <t>Operating Lease, Weighted Average Discount Rate, Percent</t>
  </si>
  <si>
    <t>Finance Lease, Weighted Average Discount Rate, Percent</t>
  </si>
  <si>
    <t>13.20%</t>
  </si>
  <si>
    <t>Finance Lease, Right-of-Use Asset, Amortization</t>
  </si>
  <si>
    <t>Finance Lease, Interest Expense</t>
  </si>
  <si>
    <t>Lease, Cost</t>
  </si>
  <si>
    <t>Finance Lease, Interest Payment on Liability</t>
  </si>
  <si>
    <t>Total Lease Liability Due</t>
  </si>
  <si>
    <t>Finance Lease, Principal Payments</t>
  </si>
  <si>
    <t>Right-of-Use Asset Obtained in Exchange for Finance Lease Liability</t>
  </si>
  <si>
    <t>Operating Lease, Impairment Loss</t>
  </si>
  <si>
    <t>cec_financeleaseaccumamortiz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200</v>
      </c>
    </row>
    <row r="14" spans="1:2">
      <c r="A14" s="4" t="s">
        <v>23</v>
      </c>
      <c r="B14" s="4" t="s">
        <v>11</v>
      </c>
    </row>
    <row r="15" spans="1:2">
      <c r="A15" s="4" t="s">
        <v>24</v>
      </c>
      <c r="B15" s="4" t="s">
        <v>11</v>
      </c>
    </row>
    <row r="16" spans="1:2">
      <c r="A16" s="4" t="s">
        <v>25</v>
      </c>
      <c r="B16" s="4" t="s">
        <v>26</v>
      </c>
    </row>
    <row r="17" spans="1:2">
      <c r="A17" s="4" t="s">
        <v>27</v>
      </c>
      <c r="B17" s="4" t="s">
        <v>11</v>
      </c>
    </row>
    <row r="18" spans="1:2">
      <c r="A18" s="4" t="s">
        <v>28</v>
      </c>
      <c r="B18" s="4" t="s">
        <v>26</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3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32</v>
      </c>
    </row>
    <row r="3" spans="1:2">
      <c r="A3" s="4" t="s">
        <v>187</v>
      </c>
    </row>
    <row r="4" spans="1:2">
      <c r="A4" s="3" t="s">
        <v>188</v>
      </c>
    </row>
    <row r="5" spans="1:2">
      <c r="A5" s="4" t="s">
        <v>189</v>
      </c>
      <c r="B5"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3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3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3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2</v>
      </c>
    </row>
    <row r="3" spans="1:2">
      <c r="A3" s="3" t="s">
        <v>209</v>
      </c>
    </row>
    <row r="4" spans="1:2">
      <c r="A4" s="4" t="s">
        <v>210</v>
      </c>
      <c r="B4" s="4" t="s">
        <v>211</v>
      </c>
    </row>
    <row r="5" spans="1:2">
      <c r="A5" s="4" t="s">
        <v>208</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3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v>
      </c>
      <c r="B1" s="2" t="s">
        <v>32</v>
      </c>
      <c r="C1" s="2" t="s">
        <v>33</v>
      </c>
    </row>
    <row r="2" spans="1:3">
      <c r="A2" s="3" t="s">
        <v>34</v>
      </c>
    </row>
    <row r="3" spans="1:3">
      <c r="A3" s="4" t="s">
        <v>35</v>
      </c>
      <c r="B3" s="6" t="n">
        <v>105059000</v>
      </c>
      <c r="C3" s="6" t="n">
        <v>63170000</v>
      </c>
    </row>
    <row r="4" spans="1:3">
      <c r="A4" s="4" t="s">
        <v>36</v>
      </c>
      <c r="B4" s="5" t="n">
        <v>212000</v>
      </c>
      <c r="C4" s="5" t="n">
        <v>151000</v>
      </c>
    </row>
    <row r="5" spans="1:3">
      <c r="A5" s="4" t="s">
        <v>37</v>
      </c>
      <c r="B5" s="5" t="n">
        <v>20576000</v>
      </c>
      <c r="C5" s="5" t="n">
        <v>24020000</v>
      </c>
    </row>
    <row r="6" spans="1:3">
      <c r="A6" s="4" t="s">
        <v>38</v>
      </c>
      <c r="B6" s="5" t="n">
        <v>0</v>
      </c>
      <c r="C6" s="5" t="n">
        <v>10160000</v>
      </c>
    </row>
    <row r="7" spans="1:3">
      <c r="A7" s="4" t="s">
        <v>39</v>
      </c>
      <c r="B7" s="5" t="n">
        <v>27579000</v>
      </c>
      <c r="C7" s="5" t="n">
        <v>23807000</v>
      </c>
    </row>
    <row r="8" spans="1:3">
      <c r="A8" s="4" t="s">
        <v>40</v>
      </c>
      <c r="B8" s="5" t="n">
        <v>14274000</v>
      </c>
      <c r="C8" s="5" t="n">
        <v>25424000</v>
      </c>
    </row>
    <row r="9" spans="1:3">
      <c r="A9" s="4" t="s">
        <v>41</v>
      </c>
      <c r="B9" s="5" t="n">
        <v>167700000</v>
      </c>
      <c r="C9" s="5" t="n">
        <v>146732000</v>
      </c>
    </row>
    <row r="10" spans="1:3">
      <c r="A10" s="4" t="s">
        <v>42</v>
      </c>
      <c r="B10" s="5" t="n">
        <v>525107000</v>
      </c>
      <c r="C10" s="5" t="n">
        <v>539185000</v>
      </c>
    </row>
    <row r="11" spans="1:3">
      <c r="A11" s="4" t="s">
        <v>43</v>
      </c>
      <c r="B11" s="5" t="n">
        <v>536057000</v>
      </c>
      <c r="C11" s="5" t="n">
        <v>0</v>
      </c>
    </row>
    <row r="12" spans="1:3">
      <c r="A12" s="4" t="s">
        <v>44</v>
      </c>
      <c r="B12" s="5" t="n">
        <v>9346000</v>
      </c>
    </row>
    <row r="13" spans="1:3">
      <c r="A13" s="4" t="s">
        <v>45</v>
      </c>
      <c r="B13" s="5" t="n">
        <v>484438000</v>
      </c>
      <c r="C13" s="5" t="n">
        <v>484438000</v>
      </c>
    </row>
    <row r="14" spans="1:3">
      <c r="A14" s="4" t="s">
        <v>46</v>
      </c>
      <c r="B14" s="5" t="n">
        <v>469218000</v>
      </c>
      <c r="C14" s="5" t="n">
        <v>477085000</v>
      </c>
    </row>
    <row r="15" spans="1:3">
      <c r="A15" s="4" t="s">
        <v>47</v>
      </c>
      <c r="B15" s="5" t="n">
        <v>16794000</v>
      </c>
      <c r="C15" s="5" t="n">
        <v>18725000</v>
      </c>
    </row>
    <row r="16" spans="1:3">
      <c r="A16" s="4" t="s">
        <v>48</v>
      </c>
      <c r="B16" s="5" t="n">
        <v>2199314000</v>
      </c>
      <c r="C16" s="5" t="n">
        <v>1666165000</v>
      </c>
    </row>
    <row r="17" spans="1:3">
      <c r="A17" s="3" t="s">
        <v>49</v>
      </c>
    </row>
    <row r="18" spans="1:3">
      <c r="A18" s="4" t="s">
        <v>50</v>
      </c>
      <c r="B18" s="5" t="n">
        <v>7600000</v>
      </c>
      <c r="C18" s="5" t="n">
        <v>7600000</v>
      </c>
    </row>
    <row r="19" spans="1:3">
      <c r="A19" s="4" t="s">
        <v>51</v>
      </c>
      <c r="B19" s="5" t="n">
        <v>49203000</v>
      </c>
      <c r="C19" s="5" t="n">
        <v>0</v>
      </c>
    </row>
    <row r="20" spans="1:3">
      <c r="A20" s="4" t="s">
        <v>52</v>
      </c>
      <c r="B20" s="5" t="n">
        <v>803000</v>
      </c>
      <c r="C20" s="5" t="n">
        <v>677000</v>
      </c>
    </row>
    <row r="21" spans="1:3">
      <c r="A21" s="4" t="s">
        <v>53</v>
      </c>
      <c r="B21" s="5" t="n">
        <v>43701000</v>
      </c>
      <c r="C21" s="5" t="n">
        <v>31410000</v>
      </c>
    </row>
    <row r="22" spans="1:3">
      <c r="A22" s="4" t="s">
        <v>54</v>
      </c>
      <c r="B22" s="5" t="n">
        <v>44156000</v>
      </c>
      <c r="C22" s="5" t="n">
        <v>36030000</v>
      </c>
    </row>
    <row r="23" spans="1:3">
      <c r="A23" s="4" t="s">
        <v>55</v>
      </c>
      <c r="B23" s="5" t="n">
        <v>21869000</v>
      </c>
      <c r="C23" s="5" t="n">
        <v>18124000</v>
      </c>
    </row>
    <row r="24" spans="1:3">
      <c r="A24" s="4" t="s">
        <v>56</v>
      </c>
      <c r="B24" s="5" t="n">
        <v>8223000</v>
      </c>
      <c r="C24" s="5" t="n">
        <v>7463000</v>
      </c>
    </row>
    <row r="25" spans="1:3">
      <c r="A25" s="4" t="s">
        <v>57</v>
      </c>
      <c r="B25" s="5" t="n">
        <v>4548000</v>
      </c>
      <c r="C25" s="5" t="n">
        <v>5955000</v>
      </c>
    </row>
    <row r="26" spans="1:3">
      <c r="A26" s="4" t="s">
        <v>58</v>
      </c>
      <c r="B26" s="5" t="n">
        <v>179300000</v>
      </c>
      <c r="C26" s="5" t="n">
        <v>106582000</v>
      </c>
    </row>
    <row r="27" spans="1:3">
      <c r="A27" s="4" t="s">
        <v>59</v>
      </c>
      <c r="B27" s="5" t="n">
        <v>522380000</v>
      </c>
      <c r="C27" s="5" t="n">
        <v>0</v>
      </c>
    </row>
    <row r="28" spans="1:3">
      <c r="A28" s="4" t="s">
        <v>60</v>
      </c>
      <c r="B28" s="5" t="n">
        <v>11675000</v>
      </c>
      <c r="C28" s="5" t="n">
        <v>12330000</v>
      </c>
    </row>
    <row r="29" spans="1:3">
      <c r="A29" s="4" t="s">
        <v>61</v>
      </c>
      <c r="B29" s="5" t="n">
        <v>958986000</v>
      </c>
      <c r="C29" s="5" t="n">
        <v>961514000</v>
      </c>
    </row>
    <row r="30" spans="1:3">
      <c r="A30" s="4" t="s">
        <v>62</v>
      </c>
      <c r="B30" s="5" t="n">
        <v>102721000</v>
      </c>
      <c r="C30" s="5" t="n">
        <v>107058000</v>
      </c>
    </row>
    <row r="31" spans="1:3">
      <c r="A31" s="4" t="s">
        <v>63</v>
      </c>
      <c r="B31" s="5" t="n">
        <v>196030000</v>
      </c>
      <c r="C31" s="5" t="n">
        <v>248440000</v>
      </c>
    </row>
    <row r="32" spans="1:3">
      <c r="A32" s="4" t="s">
        <v>64</v>
      </c>
      <c r="B32" s="5" t="n">
        <v>1959417000</v>
      </c>
      <c r="C32" s="5" t="n">
        <v>1423594000</v>
      </c>
    </row>
    <row r="33" spans="1:3">
      <c r="A33" s="3" t="s">
        <v>65</v>
      </c>
    </row>
    <row r="34" spans="1:3">
      <c r="A34" s="4" t="s">
        <v>66</v>
      </c>
      <c r="B34" s="5" t="n">
        <v>0</v>
      </c>
      <c r="C34" s="5" t="n">
        <v>0</v>
      </c>
    </row>
    <row r="35" spans="1:3">
      <c r="A35" s="4" t="s">
        <v>67</v>
      </c>
      <c r="B35" s="5" t="n">
        <v>359930000</v>
      </c>
      <c r="C35" s="5" t="n">
        <v>359570000</v>
      </c>
    </row>
    <row r="36" spans="1:3">
      <c r="A36" s="4" t="s">
        <v>68</v>
      </c>
      <c r="B36" s="5" t="n">
        <v>-118482000</v>
      </c>
      <c r="C36" s="5" t="n">
        <v>-115660000</v>
      </c>
    </row>
    <row r="37" spans="1:3">
      <c r="A37" s="4" t="s">
        <v>69</v>
      </c>
      <c r="B37" s="5" t="n">
        <v>-1551000</v>
      </c>
      <c r="C37" s="5" t="n">
        <v>-1339000</v>
      </c>
    </row>
    <row r="38" spans="1:3">
      <c r="A38" s="4" t="s">
        <v>70</v>
      </c>
      <c r="B38" s="5" t="n">
        <v>239897000</v>
      </c>
      <c r="C38" s="5" t="n">
        <v>242571000</v>
      </c>
    </row>
    <row r="39" spans="1:3">
      <c r="A39" s="4" t="s">
        <v>71</v>
      </c>
      <c r="B39" s="5" t="n">
        <v>2199314000</v>
      </c>
      <c r="C39" s="5" t="n">
        <v>1666165000</v>
      </c>
    </row>
    <row r="40" spans="1:3">
      <c r="A40" s="4" t="s">
        <v>72</v>
      </c>
    </row>
    <row r="41" spans="1:3">
      <c r="A41" s="3" t="s">
        <v>65</v>
      </c>
    </row>
    <row r="42" spans="1:3">
      <c r="A42" s="4" t="s">
        <v>66</v>
      </c>
      <c r="B42" s="5" t="n">
        <v>0</v>
      </c>
      <c r="C42" s="5" t="n">
        <v>0</v>
      </c>
    </row>
    <row r="43" spans="1:3">
      <c r="A43" s="4" t="s">
        <v>73</v>
      </c>
    </row>
    <row r="44" spans="1:3">
      <c r="A44" s="3" t="s">
        <v>65</v>
      </c>
    </row>
    <row r="45" spans="1:3">
      <c r="A45" s="4" t="s">
        <v>67</v>
      </c>
      <c r="B45" s="5" t="n">
        <v>359930000</v>
      </c>
      <c r="C45" s="5" t="n">
        <v>359570000</v>
      </c>
    </row>
    <row r="46" spans="1:3">
      <c r="A46" s="4" t="s">
        <v>74</v>
      </c>
    </row>
    <row r="47" spans="1:3">
      <c r="A47" s="3" t="s">
        <v>65</v>
      </c>
    </row>
    <row r="48" spans="1:3">
      <c r="A48" s="4" t="s">
        <v>68</v>
      </c>
      <c r="B48" s="5" t="n">
        <v>-118482000</v>
      </c>
      <c r="C48" s="5" t="n">
        <v>-115660000</v>
      </c>
    </row>
    <row r="49" spans="1:3">
      <c r="A49" s="4" t="s">
        <v>75</v>
      </c>
    </row>
    <row r="50" spans="1:3">
      <c r="A50" s="3" t="s">
        <v>65</v>
      </c>
    </row>
    <row r="51" spans="1:3">
      <c r="A51" s="4" t="s">
        <v>69</v>
      </c>
      <c r="B51" s="6" t="n">
        <v>-1551000</v>
      </c>
      <c r="C51" s="6" t="n">
        <v>-133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3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2</v>
      </c>
    </row>
    <row r="3" spans="1:2">
      <c r="A3" s="3" t="s">
        <v>172</v>
      </c>
    </row>
    <row r="4" spans="1:2">
      <c r="A4" s="4" t="s">
        <v>242</v>
      </c>
      <c r="B4" s="4" t="s">
        <v>243</v>
      </c>
    </row>
    <row r="5" spans="1:2">
      <c r="A5" s="4" t="s">
        <v>244</v>
      </c>
      <c r="B5" s="4" t="s">
        <v>245</v>
      </c>
    </row>
    <row r="6" spans="1:2">
      <c r="A6" s="4" t="s">
        <v>246</v>
      </c>
      <c r="B6" s="4" t="s">
        <v>174</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3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32</v>
      </c>
    </row>
    <row r="3" spans="1:2">
      <c r="A3" s="3" t="s">
        <v>254</v>
      </c>
    </row>
    <row r="4" spans="1:2">
      <c r="A4" s="4" t="s">
        <v>255</v>
      </c>
      <c r="B4" s="4" t="s">
        <v>256</v>
      </c>
    </row>
    <row r="5" spans="1:2">
      <c r="A5" s="4" t="s">
        <v>257</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32</v>
      </c>
    </row>
    <row r="3" spans="1:2">
      <c r="A3" s="3" t="s">
        <v>19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32</v>
      </c>
    </row>
    <row r="3" spans="1:2">
      <c r="A3" s="3" t="s">
        <v>19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32</v>
      </c>
    </row>
    <row r="3" spans="1:2">
      <c r="A3" s="3" t="s">
        <v>269</v>
      </c>
    </row>
    <row r="4" spans="1:2">
      <c r="A4" s="4" t="s">
        <v>270</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32</v>
      </c>
    </row>
    <row r="3" spans="1:2">
      <c r="A3" s="3" t="s">
        <v>20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77</v>
      </c>
      <c r="C1" s="2" t="s">
        <v>33</v>
      </c>
    </row>
    <row r="2" spans="1:3">
      <c r="A2" s="4" t="s">
        <v>78</v>
      </c>
      <c r="B2" s="7" t="n">
        <v>0.01</v>
      </c>
      <c r="C2" s="7" t="n">
        <v>0.01</v>
      </c>
    </row>
    <row r="3" spans="1:3">
      <c r="A3" s="4" t="s">
        <v>79</v>
      </c>
      <c r="B3" s="5" t="n">
        <v>1000</v>
      </c>
      <c r="C3" s="5" t="n">
        <v>1000</v>
      </c>
    </row>
    <row r="4" spans="1:3">
      <c r="A4" s="4" t="s">
        <v>80</v>
      </c>
      <c r="B4" s="5" t="n">
        <v>200</v>
      </c>
      <c r="C4" s="5" t="n">
        <v>200</v>
      </c>
    </row>
    <row r="5" spans="1:3">
      <c r="A5" s="4" t="s">
        <v>81</v>
      </c>
      <c r="B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2</v>
      </c>
    </row>
    <row r="3" spans="1:2">
      <c r="A3" s="3" t="s">
        <v>209</v>
      </c>
    </row>
    <row r="4" spans="1:2">
      <c r="A4" s="4" t="s">
        <v>275</v>
      </c>
      <c r="B4" s="4" t="s">
        <v>212</v>
      </c>
    </row>
    <row r="5" spans="1:2">
      <c r="A5" s="4" t="s">
        <v>210</v>
      </c>
      <c r="B5" s="4" t="s">
        <v>211</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32</v>
      </c>
    </row>
    <row r="3" spans="1:2">
      <c r="A3" s="3" t="s">
        <v>21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32</v>
      </c>
    </row>
    <row r="3" spans="1:2">
      <c r="A3" s="3" t="s">
        <v>21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32</v>
      </c>
    </row>
    <row r="3" spans="1:2">
      <c r="A3" s="3" t="s">
        <v>225</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289</v>
      </c>
      <c r="B1" s="2" t="s">
        <v>1</v>
      </c>
    </row>
    <row r="2" spans="1:6">
      <c r="B2" s="2" t="s">
        <v>290</v>
      </c>
      <c r="C2" s="2" t="s">
        <v>291</v>
      </c>
      <c r="D2" s="2" t="s">
        <v>292</v>
      </c>
      <c r="E2" s="2" t="s">
        <v>293</v>
      </c>
      <c r="F2" s="2" t="s">
        <v>294</v>
      </c>
    </row>
    <row r="3" spans="1:6">
      <c r="A3" s="3" t="s">
        <v>172</v>
      </c>
    </row>
    <row r="4" spans="1:6">
      <c r="A4" s="4" t="s">
        <v>295</v>
      </c>
      <c r="B4" s="5" t="n">
        <v>47</v>
      </c>
    </row>
    <row r="5" spans="1:6">
      <c r="A5" s="4" t="s">
        <v>296</v>
      </c>
      <c r="B5" s="5" t="n">
        <v>15</v>
      </c>
    </row>
    <row r="6" spans="1:6">
      <c r="A6" s="3" t="s">
        <v>225</v>
      </c>
    </row>
    <row r="7" spans="1:6">
      <c r="A7" s="4" t="s">
        <v>36</v>
      </c>
      <c r="B7" s="6" t="n">
        <v>212000</v>
      </c>
      <c r="D7" s="6" t="n">
        <v>151000</v>
      </c>
      <c r="E7" s="6" t="n">
        <v>23000</v>
      </c>
    </row>
    <row r="8" spans="1:6">
      <c r="A8" s="4" t="s">
        <v>297</v>
      </c>
      <c r="B8" s="5" t="n">
        <v>105271000</v>
      </c>
      <c r="C8" s="6" t="n">
        <v>84452000</v>
      </c>
      <c r="F8" s="6" t="n">
        <v>67312000</v>
      </c>
    </row>
    <row r="9" spans="1:6">
      <c r="A9" s="4" t="s">
        <v>298</v>
      </c>
      <c r="B9" s="6" t="n">
        <v>2300000</v>
      </c>
      <c r="C9" s="6" t="n">
        <v>18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23</v>
      </c>
    </row>
    <row r="2" spans="1:2">
      <c r="B2" s="2" t="s">
        <v>77</v>
      </c>
    </row>
    <row r="3" spans="1:2">
      <c r="A3" s="4" t="s">
        <v>300</v>
      </c>
    </row>
    <row r="4" spans="1:2">
      <c r="A4" s="3" t="s">
        <v>254</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32</v>
      </c>
      <c r="C1" s="2" t="s">
        <v>77</v>
      </c>
      <c r="D1" s="2" t="s">
        <v>33</v>
      </c>
      <c r="E1" s="2" t="s">
        <v>84</v>
      </c>
      <c r="F1" s="2" t="s">
        <v>117</v>
      </c>
      <c r="G1" s="2" t="s">
        <v>126</v>
      </c>
    </row>
    <row r="2" spans="1:7">
      <c r="A2" s="3" t="s">
        <v>172</v>
      </c>
    </row>
    <row r="3" spans="1:7">
      <c r="A3" s="4" t="s">
        <v>35</v>
      </c>
      <c r="B3" s="6" t="n">
        <v>105059</v>
      </c>
      <c r="D3" s="6" t="n">
        <v>63170</v>
      </c>
      <c r="F3" s="6" t="n">
        <v>84429</v>
      </c>
    </row>
    <row r="4" spans="1:7">
      <c r="A4" s="4" t="s">
        <v>36</v>
      </c>
      <c r="B4" s="5" t="n">
        <v>212</v>
      </c>
      <c r="D4" s="5" t="n">
        <v>151</v>
      </c>
      <c r="F4" s="5" t="n">
        <v>23</v>
      </c>
    </row>
    <row r="5" spans="1:7">
      <c r="A5" s="4" t="s">
        <v>128</v>
      </c>
      <c r="B5" s="6" t="n">
        <v>105271</v>
      </c>
      <c r="C5" s="6" t="n">
        <v>105271</v>
      </c>
      <c r="D5" s="6" t="n">
        <v>63321</v>
      </c>
      <c r="E5" s="6" t="n">
        <v>84452</v>
      </c>
      <c r="F5" s="6" t="n">
        <v>84452</v>
      </c>
      <c r="G5" s="6" t="n">
        <v>67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04</v>
      </c>
      <c r="B1" s="2" t="s">
        <v>83</v>
      </c>
      <c r="E1" s="2" t="s">
        <v>123</v>
      </c>
      <c r="G1" s="2" t="s">
        <v>1</v>
      </c>
    </row>
    <row r="2" spans="1:9">
      <c r="B2" s="2" t="s">
        <v>32</v>
      </c>
      <c r="C2" s="2" t="s">
        <v>77</v>
      </c>
      <c r="D2" s="2" t="s">
        <v>117</v>
      </c>
      <c r="E2" s="2" t="s">
        <v>77</v>
      </c>
      <c r="F2" s="2" t="s">
        <v>117</v>
      </c>
      <c r="G2" s="2" t="s">
        <v>32</v>
      </c>
      <c r="H2" s="2" t="s">
        <v>305</v>
      </c>
      <c r="I2" s="2" t="s">
        <v>33</v>
      </c>
    </row>
    <row r="3" spans="1:9">
      <c r="A3" s="3" t="s">
        <v>306</v>
      </c>
    </row>
    <row r="4" spans="1:9">
      <c r="A4" s="4" t="s">
        <v>43</v>
      </c>
      <c r="B4" s="6" t="n">
        <v>545403</v>
      </c>
      <c r="G4" s="6" t="n">
        <v>545403</v>
      </c>
      <c r="H4" s="6" t="n">
        <v>557100</v>
      </c>
    </row>
    <row r="5" spans="1:9">
      <c r="A5" s="4" t="s">
        <v>307</v>
      </c>
      <c r="I5" s="6" t="n">
        <v>590800</v>
      </c>
    </row>
    <row r="6" spans="1:9">
      <c r="A6" s="4" t="s">
        <v>308</v>
      </c>
      <c r="B6" s="6" t="n">
        <v>3400</v>
      </c>
      <c r="C6" s="6" t="n">
        <v>3400</v>
      </c>
      <c r="D6" s="6" t="n">
        <v>3200</v>
      </c>
      <c r="E6" s="6" t="n">
        <v>10500</v>
      </c>
      <c r="F6" s="6" t="n">
        <v>10200</v>
      </c>
      <c r="G6" s="6" t="n">
        <v>105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309</v>
      </c>
      <c r="B1" s="2" t="s">
        <v>1</v>
      </c>
    </row>
    <row r="2" spans="1:2">
      <c r="B2" s="2" t="s">
        <v>310</v>
      </c>
    </row>
    <row r="3" spans="1:2">
      <c r="A3" s="3" t="s">
        <v>311</v>
      </c>
    </row>
    <row r="4" spans="1:2">
      <c r="A4" s="4" t="s">
        <v>312</v>
      </c>
      <c r="B4" s="6" t="n">
        <v>18124</v>
      </c>
    </row>
    <row r="5" spans="1:2">
      <c r="A5" s="4" t="s">
        <v>313</v>
      </c>
      <c r="B5" s="5" t="n">
        <v>66623</v>
      </c>
    </row>
    <row r="6" spans="1:2">
      <c r="A6" s="4" t="s">
        <v>314</v>
      </c>
      <c r="B6" s="5" t="n">
        <v>-62878</v>
      </c>
    </row>
    <row r="7" spans="1:2">
      <c r="A7" s="4" t="s">
        <v>315</v>
      </c>
      <c r="B7" s="5" t="n">
        <v>21869</v>
      </c>
    </row>
    <row r="8" spans="1:2">
      <c r="A8" s="4" t="s">
        <v>316</v>
      </c>
    </row>
    <row r="9" spans="1:2">
      <c r="A9" s="3" t="s">
        <v>311</v>
      </c>
    </row>
    <row r="10" spans="1:2">
      <c r="A10" s="4" t="s">
        <v>312</v>
      </c>
      <c r="B10" s="5" t="n">
        <v>5561</v>
      </c>
    </row>
    <row r="11" spans="1:2">
      <c r="A11" s="4" t="s">
        <v>313</v>
      </c>
      <c r="B11" s="5" t="n">
        <v>36541</v>
      </c>
    </row>
    <row r="12" spans="1:2">
      <c r="A12" s="4" t="s">
        <v>314</v>
      </c>
      <c r="B12" s="5" t="n">
        <v>-35331</v>
      </c>
    </row>
    <row r="13" spans="1:2">
      <c r="A13" s="4" t="s">
        <v>315</v>
      </c>
      <c r="B13" s="5" t="n">
        <v>6771</v>
      </c>
    </row>
    <row r="14" spans="1:2">
      <c r="A14" s="4" t="s">
        <v>317</v>
      </c>
    </row>
    <row r="15" spans="1:2">
      <c r="A15" s="3" t="s">
        <v>311</v>
      </c>
    </row>
    <row r="16" spans="1:2">
      <c r="A16" s="4" t="s">
        <v>312</v>
      </c>
      <c r="B16" s="5" t="n">
        <v>5253</v>
      </c>
    </row>
    <row r="17" spans="1:2">
      <c r="A17" s="4" t="s">
        <v>313</v>
      </c>
      <c r="B17" s="5" t="n">
        <v>7814</v>
      </c>
    </row>
    <row r="18" spans="1:2">
      <c r="A18" s="4" t="s">
        <v>314</v>
      </c>
      <c r="B18" s="5" t="n">
        <v>-8003</v>
      </c>
    </row>
    <row r="19" spans="1:2">
      <c r="A19" s="4" t="s">
        <v>315</v>
      </c>
      <c r="B19" s="5" t="n">
        <v>5064</v>
      </c>
    </row>
    <row r="20" spans="1:2">
      <c r="A20" s="4" t="s">
        <v>318</v>
      </c>
    </row>
    <row r="21" spans="1:2">
      <c r="A21" s="3" t="s">
        <v>311</v>
      </c>
    </row>
    <row r="22" spans="1:2">
      <c r="A22" s="4" t="s">
        <v>312</v>
      </c>
      <c r="B22" s="5" t="n">
        <v>6321</v>
      </c>
    </row>
    <row r="23" spans="1:2">
      <c r="A23" s="4" t="s">
        <v>313</v>
      </c>
      <c r="B23" s="5" t="n">
        <v>2324</v>
      </c>
    </row>
    <row r="24" spans="1:2">
      <c r="A24" s="4" t="s">
        <v>314</v>
      </c>
      <c r="B24" s="5" t="n">
        <v>-145</v>
      </c>
    </row>
    <row r="25" spans="1:2">
      <c r="A25" s="4" t="s">
        <v>315</v>
      </c>
      <c r="B25" s="5" t="n">
        <v>8500</v>
      </c>
    </row>
    <row r="26" spans="1:2">
      <c r="A26" s="4" t="s">
        <v>319</v>
      </c>
    </row>
    <row r="27" spans="1:2">
      <c r="A27" s="3" t="s">
        <v>311</v>
      </c>
    </row>
    <row r="28" spans="1:2">
      <c r="A28" s="4" t="s">
        <v>312</v>
      </c>
      <c r="B28" s="5" t="n">
        <v>989</v>
      </c>
    </row>
    <row r="29" spans="1:2">
      <c r="A29" s="4" t="s">
        <v>313</v>
      </c>
      <c r="B29" s="5" t="n">
        <v>19944</v>
      </c>
    </row>
    <row r="30" spans="1:2">
      <c r="A30" s="4" t="s">
        <v>314</v>
      </c>
      <c r="B30" s="5" t="n">
        <v>-19399</v>
      </c>
    </row>
    <row r="31" spans="1:2">
      <c r="A31" s="4" t="s">
        <v>315</v>
      </c>
      <c r="B31" s="6" t="n">
        <v>15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320</v>
      </c>
      <c r="B1" s="2" t="s">
        <v>83</v>
      </c>
      <c r="D1" s="2" t="s">
        <v>1</v>
      </c>
    </row>
    <row r="2" spans="1:7">
      <c r="B2" s="2" t="s">
        <v>310</v>
      </c>
      <c r="C2" s="2" t="s">
        <v>291</v>
      </c>
      <c r="D2" s="2" t="s">
        <v>310</v>
      </c>
      <c r="E2" s="2" t="s">
        <v>291</v>
      </c>
      <c r="F2" s="2" t="s">
        <v>321</v>
      </c>
      <c r="G2" s="2" t="s">
        <v>322</v>
      </c>
    </row>
    <row r="3" spans="1:7">
      <c r="A3" s="3" t="s">
        <v>180</v>
      </c>
    </row>
    <row r="4" spans="1:7">
      <c r="A4" s="4" t="s">
        <v>136</v>
      </c>
      <c r="B4" s="6" t="n">
        <v>8202000</v>
      </c>
      <c r="C4" s="6" t="n">
        <v>5344000</v>
      </c>
      <c r="D4" s="6" t="n">
        <v>9487000</v>
      </c>
      <c r="E4" s="6" t="n">
        <v>6935000</v>
      </c>
      <c r="F4" s="6" t="n">
        <v>772000</v>
      </c>
      <c r="G4" s="6" t="n">
        <v>0</v>
      </c>
    </row>
    <row r="5" spans="1:7">
      <c r="A5" s="4" t="s">
        <v>323</v>
      </c>
      <c r="B5" s="5" t="n">
        <v>10</v>
      </c>
      <c r="C5" s="5" t="n">
        <v>8</v>
      </c>
      <c r="D5" s="5" t="n">
        <v>12</v>
      </c>
      <c r="E5" s="5" t="n">
        <v>9</v>
      </c>
    </row>
    <row r="6" spans="1:7">
      <c r="A6" s="4" t="s">
        <v>324</v>
      </c>
      <c r="B6" s="6" t="n">
        <v>7200000</v>
      </c>
      <c r="D6" s="6" t="n">
        <v>7200000</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32</v>
      </c>
      <c r="C2" s="2" t="s">
        <v>84</v>
      </c>
      <c r="D2" s="2" t="s">
        <v>32</v>
      </c>
      <c r="E2" s="2" t="s">
        <v>84</v>
      </c>
    </row>
    <row r="3" spans="1:5">
      <c r="A3" s="3" t="s">
        <v>85</v>
      </c>
    </row>
    <row r="4" spans="1:5">
      <c r="A4" s="4" t="s">
        <v>86</v>
      </c>
      <c r="B4" s="6" t="n">
        <v>217594000</v>
      </c>
      <c r="C4" s="6" t="n">
        <v>220945000</v>
      </c>
      <c r="D4" s="6" t="n">
        <v>706083000</v>
      </c>
      <c r="E4" s="6" t="n">
        <v>693208000</v>
      </c>
    </row>
    <row r="5" spans="1:5">
      <c r="A5" s="3" t="s">
        <v>87</v>
      </c>
    </row>
    <row r="6" spans="1:5">
      <c r="A6" s="4" t="s">
        <v>88</v>
      </c>
      <c r="B6" s="5" t="n">
        <v>31415000</v>
      </c>
      <c r="C6" s="5" t="n">
        <v>32394000</v>
      </c>
      <c r="D6" s="5" t="n">
        <v>100550000</v>
      </c>
      <c r="E6" s="5" t="n">
        <v>100450000</v>
      </c>
    </row>
    <row r="7" spans="1:5">
      <c r="A7" s="4" t="s">
        <v>89</v>
      </c>
      <c r="B7" s="5" t="n">
        <v>63213000</v>
      </c>
      <c r="C7" s="5" t="n">
        <v>65028000</v>
      </c>
      <c r="D7" s="5" t="n">
        <v>199693000</v>
      </c>
      <c r="E7" s="5" t="n">
        <v>194994000</v>
      </c>
    </row>
    <row r="8" spans="1:5">
      <c r="A8" s="4" t="s">
        <v>90</v>
      </c>
      <c r="B8" s="5" t="n">
        <v>27559000</v>
      </c>
      <c r="C8" s="5" t="n">
        <v>23851000</v>
      </c>
      <c r="D8" s="5" t="n">
        <v>82102000</v>
      </c>
      <c r="E8" s="5" t="n">
        <v>72615000</v>
      </c>
    </row>
    <row r="9" spans="1:5">
      <c r="A9" s="4" t="s">
        <v>91</v>
      </c>
      <c r="B9" s="5" t="n">
        <v>34586000</v>
      </c>
      <c r="C9" s="5" t="n">
        <v>38232000</v>
      </c>
      <c r="D9" s="5" t="n">
        <v>102536000</v>
      </c>
      <c r="E9" s="5" t="n">
        <v>113363000</v>
      </c>
    </row>
    <row r="10" spans="1:5">
      <c r="A10" s="4" t="s">
        <v>92</v>
      </c>
      <c r="B10" s="5" t="n">
        <v>156773000</v>
      </c>
      <c r="C10" s="5" t="n">
        <v>159505000</v>
      </c>
      <c r="D10" s="5" t="n">
        <v>484881000</v>
      </c>
      <c r="E10" s="5" t="n">
        <v>481422000</v>
      </c>
    </row>
    <row r="11" spans="1:5">
      <c r="A11" s="3" t="s">
        <v>93</v>
      </c>
    </row>
    <row r="12" spans="1:5">
      <c r="A12" s="4" t="s">
        <v>94</v>
      </c>
      <c r="B12" s="5" t="n">
        <v>10803000</v>
      </c>
      <c r="C12" s="5" t="n">
        <v>11058000</v>
      </c>
      <c r="D12" s="5" t="n">
        <v>34033000</v>
      </c>
      <c r="E12" s="5" t="n">
        <v>38010000</v>
      </c>
    </row>
    <row r="13" spans="1:5">
      <c r="A13" s="4" t="s">
        <v>95</v>
      </c>
      <c r="B13" s="5" t="n">
        <v>13051000</v>
      </c>
      <c r="C13" s="5" t="n">
        <v>13193000</v>
      </c>
      <c r="D13" s="5" t="n">
        <v>42944000</v>
      </c>
      <c r="E13" s="5" t="n">
        <v>39519000</v>
      </c>
    </row>
    <row r="14" spans="1:5">
      <c r="A14" s="4" t="s">
        <v>96</v>
      </c>
      <c r="B14" s="5" t="n">
        <v>24622000</v>
      </c>
      <c r="C14" s="5" t="n">
        <v>24739000</v>
      </c>
      <c r="D14" s="5" t="n">
        <v>73074000</v>
      </c>
      <c r="E14" s="5" t="n">
        <v>76804000</v>
      </c>
    </row>
    <row r="15" spans="1:5">
      <c r="A15" s="4" t="s">
        <v>97</v>
      </c>
      <c r="B15" s="5" t="n">
        <v>371000</v>
      </c>
      <c r="C15" s="5" t="n">
        <v>-263000</v>
      </c>
      <c r="D15" s="5" t="n">
        <v>402000</v>
      </c>
      <c r="E15" s="5" t="n">
        <v>463000</v>
      </c>
    </row>
    <row r="16" spans="1:5">
      <c r="A16" s="4" t="s">
        <v>98</v>
      </c>
      <c r="B16" s="5" t="n">
        <v>8202000</v>
      </c>
      <c r="C16" s="5" t="n">
        <v>5344000</v>
      </c>
      <c r="D16" s="5" t="n">
        <v>9487000</v>
      </c>
      <c r="E16" s="5" t="n">
        <v>6935000</v>
      </c>
    </row>
    <row r="17" spans="1:5">
      <c r="A17" s="4" t="s">
        <v>99</v>
      </c>
      <c r="B17" s="5" t="n">
        <v>213822000</v>
      </c>
      <c r="C17" s="5" t="n">
        <v>213576000</v>
      </c>
      <c r="D17" s="5" t="n">
        <v>644821000</v>
      </c>
      <c r="E17" s="5" t="n">
        <v>643153000</v>
      </c>
    </row>
    <row r="18" spans="1:5">
      <c r="A18" s="4" t="s">
        <v>100</v>
      </c>
      <c r="B18" s="5" t="n">
        <v>3772000</v>
      </c>
      <c r="C18" s="5" t="n">
        <v>7369000</v>
      </c>
      <c r="D18" s="5" t="n">
        <v>61262000</v>
      </c>
      <c r="E18" s="5" t="n">
        <v>50055000</v>
      </c>
    </row>
    <row r="19" spans="1:5">
      <c r="A19" s="4" t="s">
        <v>101</v>
      </c>
      <c r="B19" s="5" t="n">
        <v>22029000</v>
      </c>
      <c r="C19" s="5" t="n">
        <v>19069000</v>
      </c>
      <c r="D19" s="5" t="n">
        <v>61816000</v>
      </c>
      <c r="E19" s="5" t="n">
        <v>56740000</v>
      </c>
    </row>
    <row r="20" spans="1:5">
      <c r="A20" s="4" t="s">
        <v>102</v>
      </c>
      <c r="B20" s="5" t="n">
        <v>2910000</v>
      </c>
      <c r="C20" s="5" t="n">
        <v>0</v>
      </c>
      <c r="D20" s="5" t="n">
        <v>2910000</v>
      </c>
      <c r="E20" s="5" t="n">
        <v>0</v>
      </c>
    </row>
    <row r="21" spans="1:5">
      <c r="A21" s="4" t="s">
        <v>103</v>
      </c>
      <c r="B21" s="5" t="n">
        <v>-21167000</v>
      </c>
      <c r="C21" s="5" t="n">
        <v>-11700000</v>
      </c>
      <c r="D21" s="5" t="n">
        <v>-3464000</v>
      </c>
      <c r="E21" s="5" t="n">
        <v>-6685000</v>
      </c>
    </row>
    <row r="22" spans="1:5">
      <c r="A22" s="4" t="s">
        <v>104</v>
      </c>
      <c r="B22" s="5" t="n">
        <v>-5833000</v>
      </c>
      <c r="C22" s="5" t="n">
        <v>-2213000</v>
      </c>
      <c r="D22" s="5" t="n">
        <v>-642000</v>
      </c>
      <c r="E22" s="5" t="n">
        <v>-454000</v>
      </c>
    </row>
    <row r="23" spans="1:5">
      <c r="A23" s="4" t="s">
        <v>105</v>
      </c>
      <c r="B23" s="5" t="n">
        <v>-15334000</v>
      </c>
      <c r="C23" s="5" t="n">
        <v>-9487000</v>
      </c>
      <c r="D23" s="5" t="n">
        <v>-2822000</v>
      </c>
      <c r="E23" s="5" t="n">
        <v>-6231000</v>
      </c>
    </row>
    <row r="24" spans="1:5">
      <c r="A24" s="3" t="s">
        <v>106</v>
      </c>
    </row>
    <row r="25" spans="1:5">
      <c r="A25" s="4" t="s">
        <v>107</v>
      </c>
      <c r="B25" s="5" t="n">
        <v>-15261000</v>
      </c>
      <c r="C25" s="5" t="n">
        <v>-9659000</v>
      </c>
      <c r="D25" s="5" t="n">
        <v>-3034000</v>
      </c>
      <c r="E25" s="5" t="n">
        <v>-6104000</v>
      </c>
    </row>
    <row r="26" spans="1:5">
      <c r="A26" s="4" t="s">
        <v>108</v>
      </c>
      <c r="B26" s="5" t="n">
        <v>73000</v>
      </c>
      <c r="C26" s="5" t="n">
        <v>-172000</v>
      </c>
      <c r="D26" s="5" t="n">
        <v>-212000</v>
      </c>
      <c r="E26" s="5" t="n">
        <v>127000</v>
      </c>
    </row>
    <row r="27" spans="1:5">
      <c r="A27" s="4" t="s">
        <v>109</v>
      </c>
      <c r="B27" s="5" t="n">
        <v>73000</v>
      </c>
      <c r="C27" s="5" t="n">
        <v>-172000</v>
      </c>
    </row>
    <row r="28" spans="1:5">
      <c r="A28" s="4" t="s">
        <v>74</v>
      </c>
    </row>
    <row r="29" spans="1:5">
      <c r="A29" s="3" t="s">
        <v>93</v>
      </c>
    </row>
    <row r="30" spans="1:5">
      <c r="A30" s="4" t="s">
        <v>105</v>
      </c>
      <c r="B30" s="5" t="n">
        <v>-15334000</v>
      </c>
      <c r="C30" s="5" t="n">
        <v>-9487000</v>
      </c>
    </row>
    <row r="31" spans="1:5">
      <c r="A31" s="4" t="s">
        <v>110</v>
      </c>
    </row>
    <row r="32" spans="1:5">
      <c r="A32" s="3" t="s">
        <v>85</v>
      </c>
    </row>
    <row r="33" spans="1:5">
      <c r="A33" s="4" t="s">
        <v>86</v>
      </c>
      <c r="B33" s="5" t="n">
        <v>92645000</v>
      </c>
      <c r="C33" s="5" t="n">
        <v>94023000</v>
      </c>
      <c r="D33" s="5" t="n">
        <v>302111000</v>
      </c>
      <c r="E33" s="5" t="n">
        <v>308658000</v>
      </c>
    </row>
    <row r="34" spans="1:5">
      <c r="A34" s="3" t="s">
        <v>87</v>
      </c>
    </row>
    <row r="35" spans="1:5">
      <c r="A35" s="4" t="s">
        <v>88</v>
      </c>
      <c r="B35" s="5" t="n">
        <v>21302000</v>
      </c>
      <c r="C35" s="5" t="n">
        <v>22520000</v>
      </c>
      <c r="D35" s="5" t="n">
        <v>69239000</v>
      </c>
      <c r="E35" s="5" t="n">
        <v>72774000</v>
      </c>
    </row>
    <row r="36" spans="1:5">
      <c r="A36" s="4" t="s">
        <v>111</v>
      </c>
    </row>
    <row r="37" spans="1:5">
      <c r="A37" s="3" t="s">
        <v>85</v>
      </c>
    </row>
    <row r="38" spans="1:5">
      <c r="A38" s="4" t="s">
        <v>86</v>
      </c>
      <c r="B38" s="5" t="n">
        <v>5261000</v>
      </c>
      <c r="C38" s="5" t="n">
        <v>5311000</v>
      </c>
      <c r="D38" s="5" t="n">
        <v>17194000</v>
      </c>
      <c r="E38" s="5" t="n">
        <v>15917000</v>
      </c>
    </row>
    <row r="39" spans="1:5">
      <c r="A39" s="4" t="s">
        <v>112</v>
      </c>
    </row>
    <row r="40" spans="1:5">
      <c r="A40" s="3" t="s">
        <v>85</v>
      </c>
    </row>
    <row r="41" spans="1:5">
      <c r="A41" s="4" t="s">
        <v>86</v>
      </c>
      <c r="B41" s="5" t="n">
        <v>119688000</v>
      </c>
      <c r="C41" s="5" t="n">
        <v>121611000</v>
      </c>
      <c r="D41" s="5" t="n">
        <v>386778000</v>
      </c>
      <c r="E41" s="5" t="n">
        <v>368633000</v>
      </c>
    </row>
    <row r="42" spans="1:5">
      <c r="A42" s="3" t="s">
        <v>87</v>
      </c>
    </row>
    <row r="43" spans="1:5">
      <c r="A43" s="4" t="s">
        <v>113</v>
      </c>
      <c r="B43" s="5" t="n">
        <v>10113000</v>
      </c>
      <c r="C43" s="5" t="n">
        <v>9874000</v>
      </c>
      <c r="D43" s="5" t="n">
        <v>31311000</v>
      </c>
      <c r="E43" s="5" t="n">
        <v>27676000</v>
      </c>
    </row>
    <row r="44" spans="1:5">
      <c r="A44" s="4" t="s">
        <v>88</v>
      </c>
      <c r="B44" s="5" t="n">
        <v>10113000</v>
      </c>
      <c r="C44" s="5" t="n">
        <v>9874000</v>
      </c>
      <c r="D44" s="5" t="n">
        <v>31311000</v>
      </c>
      <c r="E44" s="5" t="n">
        <v>27676000</v>
      </c>
    </row>
    <row r="45" spans="1:5">
      <c r="A45" s="4" t="s">
        <v>114</v>
      </c>
    </row>
    <row r="46" spans="1:5">
      <c r="A46" s="3" t="s">
        <v>85</v>
      </c>
    </row>
    <row r="47" spans="1:5">
      <c r="A47" s="4" t="s">
        <v>86</v>
      </c>
      <c r="B47" s="6" t="n">
        <v>212333000</v>
      </c>
      <c r="C47" s="6" t="n">
        <v>215634000</v>
      </c>
      <c r="D47" s="6" t="n">
        <v>688889000</v>
      </c>
      <c r="E47" s="6" t="n">
        <v>67729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325</v>
      </c>
      <c r="B1" s="2" t="s">
        <v>83</v>
      </c>
      <c r="D1" s="2" t="s">
        <v>1</v>
      </c>
    </row>
    <row r="2" spans="1:7">
      <c r="B2" s="2" t="s">
        <v>310</v>
      </c>
      <c r="C2" s="2" t="s">
        <v>291</v>
      </c>
      <c r="D2" s="2" t="s">
        <v>310</v>
      </c>
      <c r="E2" s="2" t="s">
        <v>291</v>
      </c>
      <c r="F2" s="2" t="s">
        <v>321</v>
      </c>
      <c r="G2" s="2" t="s">
        <v>322</v>
      </c>
    </row>
    <row r="3" spans="1:7">
      <c r="A3" s="3" t="s">
        <v>180</v>
      </c>
    </row>
    <row r="4" spans="1:7">
      <c r="A4" s="4" t="s">
        <v>96</v>
      </c>
      <c r="B4" s="6" t="n">
        <v>24622000</v>
      </c>
      <c r="C4" s="6" t="n">
        <v>24739000</v>
      </c>
      <c r="D4" s="6" t="n">
        <v>73074000</v>
      </c>
      <c r="E4" s="6" t="n">
        <v>76804000</v>
      </c>
    </row>
    <row r="5" spans="1:7">
      <c r="A5" s="4" t="s">
        <v>136</v>
      </c>
      <c r="B5" s="6" t="n">
        <v>8202000</v>
      </c>
      <c r="C5" s="6" t="n">
        <v>5344000</v>
      </c>
      <c r="D5" s="6" t="n">
        <v>9487000</v>
      </c>
      <c r="E5" s="6" t="n">
        <v>6935000</v>
      </c>
      <c r="F5" s="6" t="n">
        <v>772000</v>
      </c>
      <c r="G5" s="6" t="n">
        <v>0</v>
      </c>
    </row>
    <row r="6" spans="1:7">
      <c r="A6" s="4" t="s">
        <v>323</v>
      </c>
      <c r="B6" s="5" t="n">
        <v>10</v>
      </c>
      <c r="C6" s="5" t="n">
        <v>8</v>
      </c>
      <c r="D6" s="5" t="n">
        <v>12</v>
      </c>
      <c r="E6" s="5" t="n">
        <v>9</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26</v>
      </c>
      <c r="B1" s="2" t="s">
        <v>83</v>
      </c>
      <c r="E1" s="2" t="s">
        <v>1</v>
      </c>
    </row>
    <row r="2" spans="1:5">
      <c r="B2" s="2" t="s">
        <v>32</v>
      </c>
      <c r="C2" s="2" t="s">
        <v>84</v>
      </c>
      <c r="D2" s="2" t="s">
        <v>327</v>
      </c>
      <c r="E2" s="2" t="s">
        <v>84</v>
      </c>
    </row>
    <row r="3" spans="1:5">
      <c r="A3" s="3" t="s">
        <v>328</v>
      </c>
    </row>
    <row r="4" spans="1:5">
      <c r="A4" s="4" t="s">
        <v>45</v>
      </c>
      <c r="B4" s="6" t="n">
        <v>484438</v>
      </c>
    </row>
    <row r="5" spans="1:5">
      <c r="A5" s="4" t="s">
        <v>329</v>
      </c>
    </row>
    <row r="6" spans="1:5">
      <c r="A6" s="3" t="s">
        <v>330</v>
      </c>
    </row>
    <row r="7" spans="1:5">
      <c r="A7" s="4" t="s">
        <v>331</v>
      </c>
      <c r="C7" s="6" t="n">
        <v>300</v>
      </c>
      <c r="D7" s="6" t="n">
        <v>400</v>
      </c>
      <c r="E7" s="6" t="n">
        <v>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s>
  <sheetData>
    <row r="1" spans="1:5">
      <c r="A1" s="1" t="s">
        <v>332</v>
      </c>
      <c r="B1" s="2" t="s">
        <v>83</v>
      </c>
      <c r="E1" s="2" t="s">
        <v>1</v>
      </c>
    </row>
    <row r="2" spans="1:5">
      <c r="B2" s="2" t="s">
        <v>32</v>
      </c>
      <c r="C2" s="2" t="s">
        <v>84</v>
      </c>
      <c r="D2" s="2" t="s">
        <v>327</v>
      </c>
      <c r="E2" s="2" t="s">
        <v>84</v>
      </c>
    </row>
    <row r="3" spans="1:5">
      <c r="A3" s="4" t="s">
        <v>333</v>
      </c>
    </row>
    <row r="4" spans="1:5">
      <c r="A4" s="3" t="s">
        <v>254</v>
      </c>
    </row>
    <row r="5" spans="1:5">
      <c r="A5" s="4" t="s">
        <v>331</v>
      </c>
      <c r="C5" s="8" t="n">
        <v>0.3</v>
      </c>
      <c r="D5" s="8" t="n">
        <v>0.4</v>
      </c>
      <c r="E5" s="6" t="n">
        <v>1</v>
      </c>
    </row>
    <row r="6" spans="1:5">
      <c r="A6" s="4" t="s">
        <v>300</v>
      </c>
    </row>
    <row r="7" spans="1:5">
      <c r="A7" s="3" t="s">
        <v>254</v>
      </c>
    </row>
    <row r="8" spans="1:5">
      <c r="A8" s="4" t="s">
        <v>331</v>
      </c>
      <c r="B8" s="8" t="n">
        <v>0.5</v>
      </c>
      <c r="D8" s="8" t="n">
        <v>0.5</v>
      </c>
      <c r="E8" s="8"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34</v>
      </c>
      <c r="B1" s="2" t="s">
        <v>83</v>
      </c>
      <c r="E1" s="2" t="s">
        <v>123</v>
      </c>
      <c r="F1" s="2" t="s">
        <v>1</v>
      </c>
    </row>
    <row r="2" spans="1:7">
      <c r="B2" s="2" t="s">
        <v>32</v>
      </c>
      <c r="C2" s="2" t="s">
        <v>84</v>
      </c>
      <c r="D2" s="2" t="s">
        <v>327</v>
      </c>
      <c r="E2" s="2" t="s">
        <v>77</v>
      </c>
      <c r="F2" s="2" t="s">
        <v>84</v>
      </c>
      <c r="G2" s="2" t="s">
        <v>33</v>
      </c>
    </row>
    <row r="3" spans="1:7">
      <c r="A3" s="3" t="s">
        <v>254</v>
      </c>
    </row>
    <row r="4" spans="1:7">
      <c r="A4" s="4" t="s">
        <v>335</v>
      </c>
      <c r="B4" s="6" t="n">
        <v>480000</v>
      </c>
    </row>
    <row r="5" spans="1:7">
      <c r="A5" s="4" t="s">
        <v>336</v>
      </c>
      <c r="B5" s="5" t="n">
        <v>-10782</v>
      </c>
    </row>
    <row r="6" spans="1:7">
      <c r="A6" s="4" t="s">
        <v>46</v>
      </c>
      <c r="B6" s="5" t="n">
        <v>469218</v>
      </c>
      <c r="G6" s="6" t="n">
        <v>477085</v>
      </c>
    </row>
    <row r="7" spans="1:7">
      <c r="A7" s="4" t="s">
        <v>333</v>
      </c>
    </row>
    <row r="8" spans="1:7">
      <c r="A8" s="3" t="s">
        <v>254</v>
      </c>
    </row>
    <row r="9" spans="1:7">
      <c r="A9" s="4" t="s">
        <v>331</v>
      </c>
      <c r="C9" s="6" t="n">
        <v>300</v>
      </c>
      <c r="D9" s="6" t="n">
        <v>400</v>
      </c>
      <c r="F9" s="6" t="n">
        <v>1000</v>
      </c>
    </row>
    <row r="10" spans="1:7">
      <c r="A10" s="4" t="s">
        <v>300</v>
      </c>
    </row>
    <row r="11" spans="1:7">
      <c r="A11" s="3" t="s">
        <v>254</v>
      </c>
    </row>
    <row r="12" spans="1:7">
      <c r="A12" s="4" t="s">
        <v>331</v>
      </c>
      <c r="B12" s="5" t="n">
        <v>500</v>
      </c>
      <c r="D12" s="6" t="n">
        <v>500</v>
      </c>
      <c r="F12" s="6" t="n">
        <v>1500</v>
      </c>
    </row>
    <row r="13" spans="1:7">
      <c r="A13" s="4" t="s">
        <v>301</v>
      </c>
      <c r="E13" s="4" t="s">
        <v>302</v>
      </c>
    </row>
    <row r="14" spans="1:7">
      <c r="A14" s="4" t="s">
        <v>337</v>
      </c>
      <c r="B14" s="5" t="n">
        <v>53300</v>
      </c>
    </row>
    <row r="15" spans="1:7">
      <c r="A15" s="4" t="s">
        <v>336</v>
      </c>
      <c r="B15" s="5" t="n">
        <v>-10782</v>
      </c>
    </row>
    <row r="16" spans="1:7">
      <c r="A16" s="4" t="s">
        <v>338</v>
      </c>
      <c r="B16" s="5" t="n">
        <v>42518</v>
      </c>
    </row>
    <row r="17" spans="1:7">
      <c r="A17" s="4" t="s">
        <v>339</v>
      </c>
    </row>
    <row r="18" spans="1:7">
      <c r="A18" s="3" t="s">
        <v>254</v>
      </c>
    </row>
    <row r="19" spans="1:7">
      <c r="A19" s="4" t="s">
        <v>335</v>
      </c>
      <c r="B19" s="5" t="n">
        <v>26700</v>
      </c>
    </row>
    <row r="20" spans="1:7">
      <c r="A20" s="4" t="s">
        <v>339</v>
      </c>
    </row>
    <row r="21" spans="1:7">
      <c r="A21" s="3" t="s">
        <v>254</v>
      </c>
    </row>
    <row r="22" spans="1:7">
      <c r="A22" s="4" t="s">
        <v>335</v>
      </c>
      <c r="B22" s="5" t="n">
        <v>26700</v>
      </c>
    </row>
    <row r="23" spans="1:7">
      <c r="A23" s="4" t="s">
        <v>340</v>
      </c>
    </row>
    <row r="24" spans="1:7">
      <c r="A24" s="3" t="s">
        <v>254</v>
      </c>
    </row>
    <row r="25" spans="1:7">
      <c r="A25" s="4" t="s">
        <v>335</v>
      </c>
      <c r="B25" s="5" t="n">
        <v>400000</v>
      </c>
    </row>
    <row r="26" spans="1:7">
      <c r="A26" s="4" t="s">
        <v>340</v>
      </c>
    </row>
    <row r="27" spans="1:7">
      <c r="A27" s="3" t="s">
        <v>254</v>
      </c>
    </row>
    <row r="28" spans="1:7">
      <c r="A28" s="4" t="s">
        <v>335</v>
      </c>
      <c r="B28" s="6" t="n">
        <v>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10</v>
      </c>
    </row>
    <row r="2" spans="1:2">
      <c r="A2" s="4" t="s">
        <v>300</v>
      </c>
    </row>
    <row r="3" spans="1:2">
      <c r="A3" s="3" t="s">
        <v>254</v>
      </c>
    </row>
    <row r="4" spans="1:2">
      <c r="A4" s="4" t="s">
        <v>338</v>
      </c>
      <c r="B4" s="6" t="n">
        <v>42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32</v>
      </c>
      <c r="C1" s="2" t="s">
        <v>33</v>
      </c>
    </row>
    <row r="2" spans="1:3">
      <c r="A2" s="3" t="s">
        <v>188</v>
      </c>
    </row>
    <row r="3" spans="1:3">
      <c r="A3" s="4" t="s">
        <v>343</v>
      </c>
      <c r="B3" s="6" t="n">
        <v>33312</v>
      </c>
      <c r="C3" s="6" t="n">
        <v>20685</v>
      </c>
    </row>
    <row r="4" spans="1:3">
      <c r="A4" s="4" t="s">
        <v>344</v>
      </c>
      <c r="B4" s="5" t="n">
        <v>10389</v>
      </c>
      <c r="C4" s="5" t="n">
        <v>10725</v>
      </c>
    </row>
    <row r="5" spans="1:3">
      <c r="A5" s="4" t="s">
        <v>345</v>
      </c>
      <c r="B5" s="6" t="n">
        <v>43701</v>
      </c>
      <c r="C5" s="6" t="n">
        <v>31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2</v>
      </c>
      <c r="C1" s="2" t="s">
        <v>33</v>
      </c>
    </row>
    <row r="2" spans="1:3">
      <c r="A2" s="3" t="s">
        <v>347</v>
      </c>
    </row>
    <row r="3" spans="1:3">
      <c r="A3" s="4" t="s">
        <v>348</v>
      </c>
      <c r="B3" s="6" t="n">
        <v>1015000</v>
      </c>
      <c r="C3" s="6" t="n">
        <v>978900</v>
      </c>
    </row>
    <row r="4" spans="1:3">
      <c r="A4" s="4" t="s">
        <v>349</v>
      </c>
      <c r="B4" s="5" t="n">
        <v>-18003</v>
      </c>
      <c r="C4" s="5" t="n">
        <v>-8633</v>
      </c>
    </row>
    <row r="5" spans="1:3">
      <c r="A5" s="4" t="s">
        <v>350</v>
      </c>
      <c r="B5" s="5" t="n">
        <v>-30411</v>
      </c>
      <c r="C5" s="5" t="n">
        <v>-1153</v>
      </c>
    </row>
    <row r="6" spans="1:3">
      <c r="A6" s="4" t="s">
        <v>351</v>
      </c>
      <c r="B6" s="5" t="n">
        <v>-7600</v>
      </c>
      <c r="C6" s="5" t="n">
        <v>-7600</v>
      </c>
    </row>
    <row r="7" spans="1:3">
      <c r="A7" s="4" t="s">
        <v>352</v>
      </c>
      <c r="B7" s="5" t="n">
        <v>958986</v>
      </c>
      <c r="C7" s="5" t="n">
        <v>961514</v>
      </c>
    </row>
    <row r="8" spans="1:3">
      <c r="A8" s="4" t="s">
        <v>353</v>
      </c>
    </row>
    <row r="9" spans="1:3">
      <c r="A9" s="3" t="s">
        <v>347</v>
      </c>
    </row>
    <row r="10" spans="1:3">
      <c r="A10" s="4" t="s">
        <v>349</v>
      </c>
      <c r="B10" s="5" t="n">
        <v>-15400</v>
      </c>
    </row>
    <row r="11" spans="1:3">
      <c r="A11" s="4" t="s">
        <v>354</v>
      </c>
    </row>
    <row r="12" spans="1:3">
      <c r="A12" s="3" t="s">
        <v>347</v>
      </c>
    </row>
    <row r="13" spans="1:3">
      <c r="A13" s="4" t="s">
        <v>348</v>
      </c>
      <c r="B13" s="5" t="n">
        <v>255000</v>
      </c>
      <c r="C13" s="5" t="n">
        <v>255000</v>
      </c>
    </row>
    <row r="14" spans="1:3">
      <c r="A14" s="4" t="s">
        <v>355</v>
      </c>
    </row>
    <row r="15" spans="1:3">
      <c r="A15" s="3" t="s">
        <v>347</v>
      </c>
    </row>
    <row r="16" spans="1:3">
      <c r="A16" s="4" t="s">
        <v>348</v>
      </c>
      <c r="B16" s="5" t="n">
        <v>760000</v>
      </c>
      <c r="C16" s="5" t="n">
        <v>723900</v>
      </c>
    </row>
    <row r="17" spans="1:3">
      <c r="A17" s="4" t="s">
        <v>349</v>
      </c>
      <c r="B17" s="5" t="n">
        <v>-13400</v>
      </c>
    </row>
    <row r="18" spans="1:3">
      <c r="A18" s="4" t="s">
        <v>356</v>
      </c>
    </row>
    <row r="19" spans="1:3">
      <c r="A19" s="3" t="s">
        <v>347</v>
      </c>
    </row>
    <row r="20" spans="1:3">
      <c r="A20" s="4" t="s">
        <v>348</v>
      </c>
      <c r="B20" s="5" t="n">
        <v>0</v>
      </c>
      <c r="C20" s="6" t="n">
        <v>0</v>
      </c>
    </row>
    <row r="21" spans="1:3">
      <c r="A21" s="4" t="s">
        <v>349</v>
      </c>
      <c r="B21" s="6" t="n">
        <v>-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14"/>
    <col customWidth="1" max="7" min="7" width="15"/>
    <col customWidth="1" max="8" min="8" width="21"/>
    <col customWidth="1" max="9" min="9" width="21"/>
    <col customWidth="1" max="10" min="10" width="21"/>
    <col customWidth="1" max="11" min="11" width="21"/>
  </cols>
  <sheetData>
    <row r="1" spans="1:11">
      <c r="A1" s="1" t="s">
        <v>357</v>
      </c>
      <c r="B1" s="2" t="s">
        <v>358</v>
      </c>
      <c r="C1" s="2" t="s">
        <v>83</v>
      </c>
      <c r="E1" s="2" t="s">
        <v>123</v>
      </c>
      <c r="G1" s="2" t="s">
        <v>359</v>
      </c>
      <c r="H1" s="2" t="s">
        <v>1</v>
      </c>
    </row>
    <row r="2" spans="1:11">
      <c r="B2" s="2" t="s">
        <v>310</v>
      </c>
      <c r="C2" s="2" t="s">
        <v>310</v>
      </c>
      <c r="D2" s="2" t="s">
        <v>291</v>
      </c>
      <c r="E2" s="2" t="s">
        <v>77</v>
      </c>
      <c r="F2" s="2" t="s">
        <v>117</v>
      </c>
      <c r="G2" s="2" t="s">
        <v>360</v>
      </c>
      <c r="H2" s="2" t="s">
        <v>310</v>
      </c>
      <c r="I2" s="2" t="s">
        <v>291</v>
      </c>
      <c r="J2" s="2" t="s">
        <v>361</v>
      </c>
      <c r="K2" s="2" t="s">
        <v>292</v>
      </c>
    </row>
    <row r="3" spans="1:11">
      <c r="A3" s="3" t="s">
        <v>347</v>
      </c>
    </row>
    <row r="4" spans="1:11">
      <c r="A4" s="4" t="s">
        <v>61</v>
      </c>
      <c r="B4" s="6" t="n">
        <v>958986000</v>
      </c>
      <c r="C4" s="6" t="n">
        <v>958986000</v>
      </c>
      <c r="H4" s="6" t="n">
        <v>958986000</v>
      </c>
      <c r="K4" s="6" t="n">
        <v>961514000</v>
      </c>
    </row>
    <row r="5" spans="1:11">
      <c r="A5" s="4" t="s">
        <v>348</v>
      </c>
      <c r="B5" s="5" t="n">
        <v>1015000000</v>
      </c>
      <c r="C5" s="5" t="n">
        <v>1015000000</v>
      </c>
      <c r="H5" s="6" t="n">
        <v>1015000000</v>
      </c>
      <c r="K5" s="5" t="n">
        <v>978900000</v>
      </c>
    </row>
    <row r="6" spans="1:11">
      <c r="A6" s="4" t="s">
        <v>362</v>
      </c>
      <c r="H6" s="4" t="s">
        <v>363</v>
      </c>
    </row>
    <row r="7" spans="1:11">
      <c r="A7" s="4" t="s">
        <v>364</v>
      </c>
      <c r="B7" s="5" t="n">
        <v>18003000</v>
      </c>
      <c r="C7" s="5" t="n">
        <v>18003000</v>
      </c>
      <c r="H7" s="6" t="n">
        <v>18003000</v>
      </c>
      <c r="K7" s="5" t="n">
        <v>8633000</v>
      </c>
    </row>
    <row r="8" spans="1:11">
      <c r="A8" s="4" t="s">
        <v>365</v>
      </c>
      <c r="B8" s="5" t="n">
        <v>2100000</v>
      </c>
      <c r="C8" s="5" t="n">
        <v>2100000</v>
      </c>
      <c r="H8" s="5" t="n">
        <v>2100000</v>
      </c>
    </row>
    <row r="9" spans="1:11">
      <c r="A9" s="4" t="s">
        <v>102</v>
      </c>
      <c r="C9" s="5" t="n">
        <v>2910000</v>
      </c>
      <c r="D9" s="6" t="n">
        <v>0</v>
      </c>
      <c r="H9" s="5" t="n">
        <v>2910000</v>
      </c>
      <c r="I9" s="6" t="n">
        <v>0</v>
      </c>
    </row>
    <row r="10" spans="1:11">
      <c r="A10" s="4" t="s">
        <v>366</v>
      </c>
      <c r="H10" s="6" t="n">
        <v>6400000</v>
      </c>
    </row>
    <row r="11" spans="1:11">
      <c r="A11" s="4" t="s">
        <v>367</v>
      </c>
      <c r="H11" s="4" t="s">
        <v>368</v>
      </c>
    </row>
    <row r="12" spans="1:11">
      <c r="A12" s="4" t="s">
        <v>369</v>
      </c>
    </row>
    <row r="13" spans="1:11">
      <c r="A13" s="3" t="s">
        <v>347</v>
      </c>
    </row>
    <row r="14" spans="1:11">
      <c r="A14" s="4" t="s">
        <v>370</v>
      </c>
      <c r="E14" s="4" t="s">
        <v>371</v>
      </c>
      <c r="F14" s="4" t="s">
        <v>372</v>
      </c>
    </row>
    <row r="15" spans="1:11">
      <c r="A15" s="4" t="s">
        <v>354</v>
      </c>
    </row>
    <row r="16" spans="1:11">
      <c r="A16" s="3" t="s">
        <v>347</v>
      </c>
    </row>
    <row r="17" spans="1:11">
      <c r="A17" s="4" t="s">
        <v>348</v>
      </c>
      <c r="B17" s="5" t="n">
        <v>255000000</v>
      </c>
      <c r="C17" s="5" t="n">
        <v>255000000</v>
      </c>
      <c r="H17" s="6" t="n">
        <v>255000000</v>
      </c>
      <c r="K17" s="5" t="n">
        <v>255000000</v>
      </c>
    </row>
    <row r="18" spans="1:11">
      <c r="A18" s="4" t="s">
        <v>373</v>
      </c>
      <c r="B18" s="6" t="n">
        <v>50000000</v>
      </c>
      <c r="C18" s="6" t="n">
        <v>50000000</v>
      </c>
      <c r="H18" s="6" t="n">
        <v>50000000</v>
      </c>
    </row>
    <row r="19" spans="1:11">
      <c r="A19" s="4" t="s">
        <v>374</v>
      </c>
      <c r="B19" s="4" t="s">
        <v>375</v>
      </c>
      <c r="C19" s="4" t="s">
        <v>375</v>
      </c>
      <c r="H19" s="4" t="s">
        <v>375</v>
      </c>
    </row>
    <row r="20" spans="1:11">
      <c r="A20" s="4" t="s">
        <v>370</v>
      </c>
      <c r="H20" s="4" t="s">
        <v>376</v>
      </c>
      <c r="I20" s="4" t="s">
        <v>376</v>
      </c>
    </row>
    <row r="21" spans="1:11">
      <c r="A21" s="4" t="s">
        <v>353</v>
      </c>
    </row>
    <row r="22" spans="1:11">
      <c r="A22" s="3" t="s">
        <v>347</v>
      </c>
    </row>
    <row r="23" spans="1:11">
      <c r="A23" s="4" t="s">
        <v>377</v>
      </c>
      <c r="E23" s="4" t="s">
        <v>378</v>
      </c>
    </row>
    <row r="24" spans="1:11">
      <c r="A24" s="4" t="s">
        <v>364</v>
      </c>
      <c r="B24" s="6" t="n">
        <v>15400000</v>
      </c>
      <c r="C24" s="6" t="n">
        <v>15400000</v>
      </c>
      <c r="H24" s="6" t="n">
        <v>15400000</v>
      </c>
    </row>
    <row r="25" spans="1:11">
      <c r="A25" s="4" t="s">
        <v>379</v>
      </c>
      <c r="H25" s="9" t="n">
        <v>2.75</v>
      </c>
    </row>
    <row r="26" spans="1:11">
      <c r="A26" s="4" t="s">
        <v>380</v>
      </c>
      <c r="H26" s="5" t="n">
        <v>5</v>
      </c>
    </row>
    <row r="27" spans="1:11">
      <c r="A27" s="4" t="s">
        <v>381</v>
      </c>
      <c r="H27" s="4" t="s">
        <v>382</v>
      </c>
    </row>
    <row r="28" spans="1:11">
      <c r="A28" s="4" t="s">
        <v>383</v>
      </c>
      <c r="H28" s="4" t="s">
        <v>384</v>
      </c>
    </row>
    <row r="29" spans="1:11">
      <c r="A29" s="4" t="s">
        <v>385</v>
      </c>
      <c r="H29" s="4" t="s">
        <v>386</v>
      </c>
    </row>
    <row r="30" spans="1:11">
      <c r="A30" s="4" t="s">
        <v>387</v>
      </c>
      <c r="H30" s="4" t="s">
        <v>388</v>
      </c>
    </row>
    <row r="31" spans="1:11">
      <c r="A31" s="4" t="s">
        <v>389</v>
      </c>
      <c r="H31" s="4" t="s">
        <v>384</v>
      </c>
    </row>
    <row r="32" spans="1:11">
      <c r="A32" s="4" t="s">
        <v>390</v>
      </c>
      <c r="H32" s="6" t="n">
        <v>10000000</v>
      </c>
    </row>
    <row r="33" spans="1:11">
      <c r="A33" s="4" t="s">
        <v>391</v>
      </c>
      <c r="H33" s="6" t="n">
        <v>400000</v>
      </c>
    </row>
    <row r="34" spans="1:11">
      <c r="A34" s="4" t="s">
        <v>370</v>
      </c>
      <c r="H34" s="4" t="s">
        <v>392</v>
      </c>
      <c r="I34" s="4" t="s">
        <v>393</v>
      </c>
    </row>
    <row r="35" spans="1:11">
      <c r="A35" s="4" t="s">
        <v>394</v>
      </c>
    </row>
    <row r="36" spans="1:11">
      <c r="A36" s="3" t="s">
        <v>347</v>
      </c>
    </row>
    <row r="37" spans="1:11">
      <c r="A37" s="4" t="s">
        <v>395</v>
      </c>
      <c r="I37" s="4" t="s">
        <v>396</v>
      </c>
    </row>
    <row r="38" spans="1:11">
      <c r="A38" s="4" t="s">
        <v>397</v>
      </c>
    </row>
    <row r="39" spans="1:11">
      <c r="A39" s="3" t="s">
        <v>347</v>
      </c>
    </row>
    <row r="40" spans="1:11">
      <c r="A40" s="4" t="s">
        <v>398</v>
      </c>
      <c r="H40" s="4" t="s">
        <v>399</v>
      </c>
    </row>
    <row r="41" spans="1:11">
      <c r="A41" s="4" t="s">
        <v>400</v>
      </c>
    </row>
    <row r="42" spans="1:11">
      <c r="A42" s="3" t="s">
        <v>347</v>
      </c>
    </row>
    <row r="43" spans="1:11">
      <c r="A43" s="4" t="s">
        <v>398</v>
      </c>
      <c r="H43" s="4" t="s">
        <v>401</v>
      </c>
    </row>
    <row r="44" spans="1:11">
      <c r="A44" s="4" t="s">
        <v>402</v>
      </c>
    </row>
    <row r="45" spans="1:11">
      <c r="A45" s="3" t="s">
        <v>347</v>
      </c>
    </row>
    <row r="46" spans="1:11">
      <c r="A46" s="4" t="s">
        <v>395</v>
      </c>
      <c r="B46" s="4" t="s">
        <v>403</v>
      </c>
      <c r="G46" s="4" t="s">
        <v>396</v>
      </c>
    </row>
    <row r="47" spans="1:11">
      <c r="A47" s="4" t="s">
        <v>355</v>
      </c>
    </row>
    <row r="48" spans="1:11">
      <c r="A48" s="3" t="s">
        <v>347</v>
      </c>
    </row>
    <row r="49" spans="1:11">
      <c r="A49" s="4" t="s">
        <v>348</v>
      </c>
      <c r="B49" s="6" t="n">
        <v>760000000</v>
      </c>
      <c r="C49" s="5" t="n">
        <v>760000000</v>
      </c>
      <c r="H49" s="6" t="n">
        <v>760000000</v>
      </c>
      <c r="K49" s="5" t="n">
        <v>723900000</v>
      </c>
    </row>
    <row r="50" spans="1:11">
      <c r="A50" s="4" t="s">
        <v>404</v>
      </c>
      <c r="H50" s="5" t="n">
        <v>-30400000</v>
      </c>
    </row>
    <row r="51" spans="1:11">
      <c r="A51" s="4" t="s">
        <v>364</v>
      </c>
      <c r="B51" s="5" t="n">
        <v>13400000</v>
      </c>
      <c r="C51" s="5" t="n">
        <v>13400000</v>
      </c>
      <c r="H51" s="5" t="n">
        <v>13400000</v>
      </c>
    </row>
    <row r="52" spans="1:11">
      <c r="A52" s="4" t="s">
        <v>405</v>
      </c>
      <c r="B52" s="5" t="n">
        <v>50000000</v>
      </c>
      <c r="C52" s="5" t="n">
        <v>50000000</v>
      </c>
      <c r="H52" s="5" t="n">
        <v>50000000</v>
      </c>
    </row>
    <row r="53" spans="1:11">
      <c r="A53" s="4" t="s">
        <v>102</v>
      </c>
      <c r="H53" s="5" t="n">
        <v>2900000</v>
      </c>
    </row>
    <row r="54" spans="1:11">
      <c r="A54" s="4" t="s">
        <v>406</v>
      </c>
      <c r="H54" s="5" t="n">
        <v>500000</v>
      </c>
    </row>
    <row r="55" spans="1:11">
      <c r="A55" s="4" t="s">
        <v>407</v>
      </c>
      <c r="H55" s="5" t="n">
        <v>2400000</v>
      </c>
    </row>
    <row r="56" spans="1:11">
      <c r="A56" s="4" t="s">
        <v>408</v>
      </c>
      <c r="H56" s="5" t="n">
        <v>300000</v>
      </c>
    </row>
    <row r="57" spans="1:11">
      <c r="A57" s="4" t="s">
        <v>409</v>
      </c>
      <c r="J57" s="6" t="n">
        <v>760000000</v>
      </c>
    </row>
    <row r="58" spans="1:11">
      <c r="A58" s="4" t="s">
        <v>410</v>
      </c>
      <c r="C58" s="5" t="n">
        <v>12776000</v>
      </c>
      <c r="D58" s="6" t="n">
        <v>9946000</v>
      </c>
      <c r="H58" s="6" t="n">
        <v>34019000</v>
      </c>
      <c r="I58" s="6" t="n">
        <v>28747000</v>
      </c>
    </row>
    <row r="59" spans="1:11">
      <c r="A59" s="4" t="s">
        <v>411</v>
      </c>
      <c r="H59" s="4" t="s">
        <v>401</v>
      </c>
    </row>
    <row r="60" spans="1:11">
      <c r="A60" s="4" t="s">
        <v>412</v>
      </c>
      <c r="H60" s="4" t="s">
        <v>413</v>
      </c>
    </row>
    <row r="61" spans="1:11">
      <c r="A61" s="4" t="s">
        <v>414</v>
      </c>
      <c r="H61" s="6" t="n">
        <v>1900000</v>
      </c>
    </row>
    <row r="62" spans="1:11">
      <c r="A62" s="4" t="s">
        <v>415</v>
      </c>
    </row>
    <row r="63" spans="1:11">
      <c r="A63" s="3" t="s">
        <v>347</v>
      </c>
    </row>
    <row r="64" spans="1:11">
      <c r="A64" s="4" t="s">
        <v>398</v>
      </c>
      <c r="H64" s="4" t="s">
        <v>416</v>
      </c>
    </row>
    <row r="65" spans="1:11">
      <c r="A65" s="4" t="s">
        <v>417</v>
      </c>
    </row>
    <row r="66" spans="1:11">
      <c r="A66" s="3" t="s">
        <v>347</v>
      </c>
    </row>
    <row r="67" spans="1:11">
      <c r="A67" s="4" t="s">
        <v>398</v>
      </c>
      <c r="H67" s="4" t="s">
        <v>418</v>
      </c>
    </row>
    <row r="68" spans="1:11">
      <c r="A68" s="4" t="s">
        <v>356</v>
      </c>
    </row>
    <row r="69" spans="1:11">
      <c r="A69" s="3" t="s">
        <v>347</v>
      </c>
    </row>
    <row r="70" spans="1:11">
      <c r="A70" s="4" t="s">
        <v>348</v>
      </c>
      <c r="B70" s="6" t="n">
        <v>0</v>
      </c>
      <c r="C70" s="6" t="n">
        <v>0</v>
      </c>
      <c r="H70" s="6" t="n">
        <v>0</v>
      </c>
      <c r="K70" s="5" t="n">
        <v>0</v>
      </c>
    </row>
    <row r="71" spans="1:11">
      <c r="A71" s="4" t="s">
        <v>419</v>
      </c>
      <c r="B71" s="4" t="s">
        <v>420</v>
      </c>
      <c r="C71" s="4" t="s">
        <v>420</v>
      </c>
      <c r="H71" s="4" t="s">
        <v>420</v>
      </c>
    </row>
    <row r="72" spans="1:11">
      <c r="A72" s="4" t="s">
        <v>364</v>
      </c>
      <c r="B72" s="6" t="n">
        <v>2000000</v>
      </c>
      <c r="C72" s="6" t="n">
        <v>2000000</v>
      </c>
      <c r="H72" s="6" t="n">
        <v>2000000</v>
      </c>
    </row>
    <row r="73" spans="1:11">
      <c r="A73" s="4" t="s">
        <v>409</v>
      </c>
      <c r="J73" s="5" t="n">
        <v>114000000</v>
      </c>
    </row>
    <row r="74" spans="1:11">
      <c r="A74" s="4" t="s">
        <v>421</v>
      </c>
      <c r="B74" s="9" t="n">
        <v>5.25</v>
      </c>
      <c r="C74" s="9" t="n">
        <v>5.25</v>
      </c>
      <c r="H74" s="9" t="n">
        <v>5.25</v>
      </c>
    </row>
    <row r="75" spans="1:11">
      <c r="A75" s="4" t="s">
        <v>422</v>
      </c>
    </row>
    <row r="76" spans="1:11">
      <c r="A76" s="3" t="s">
        <v>347</v>
      </c>
    </row>
    <row r="77" spans="1:11">
      <c r="A77" s="4" t="s">
        <v>409</v>
      </c>
      <c r="J77" s="6" t="n">
        <v>50000000</v>
      </c>
    </row>
    <row r="78" spans="1:11">
      <c r="A78" s="4" t="s">
        <v>423</v>
      </c>
      <c r="B78" s="6" t="n">
        <v>0</v>
      </c>
      <c r="C78" s="6" t="n">
        <v>0</v>
      </c>
      <c r="H78" s="6" t="n">
        <v>0</v>
      </c>
    </row>
    <row r="79" spans="1:11">
      <c r="A79" s="4" t="s">
        <v>424</v>
      </c>
      <c r="B79" s="5" t="n">
        <v>8500000</v>
      </c>
      <c r="C79" s="5" t="n">
        <v>8500000</v>
      </c>
      <c r="H79" s="6" t="n">
        <v>8500000</v>
      </c>
      <c r="K79" s="6" t="n">
        <v>9000000</v>
      </c>
    </row>
    <row r="80" spans="1:11">
      <c r="A80" s="4" t="s">
        <v>425</v>
      </c>
    </row>
    <row r="81" spans="1:11">
      <c r="A81" s="3" t="s">
        <v>347</v>
      </c>
    </row>
    <row r="82" spans="1:11">
      <c r="A82" s="4" t="s">
        <v>426</v>
      </c>
      <c r="H82" s="4" t="s">
        <v>427</v>
      </c>
    </row>
    <row r="83" spans="1:11">
      <c r="A83" s="4" t="s">
        <v>428</v>
      </c>
    </row>
    <row r="84" spans="1:11">
      <c r="A84" s="3" t="s">
        <v>347</v>
      </c>
    </row>
    <row r="85" spans="1:11">
      <c r="A85" s="4" t="s">
        <v>426</v>
      </c>
      <c r="H85" s="4" t="s">
        <v>429</v>
      </c>
    </row>
    <row r="86" spans="1:11">
      <c r="A86" s="4" t="s">
        <v>430</v>
      </c>
    </row>
    <row r="87" spans="1:11">
      <c r="A87" s="3" t="s">
        <v>347</v>
      </c>
    </row>
    <row r="88" spans="1:11">
      <c r="A88" s="4" t="s">
        <v>426</v>
      </c>
      <c r="H88" s="4" t="s">
        <v>431</v>
      </c>
    </row>
    <row r="89" spans="1:11">
      <c r="A89" s="4" t="s">
        <v>432</v>
      </c>
    </row>
    <row r="90" spans="1:11">
      <c r="A90" s="3" t="s">
        <v>347</v>
      </c>
    </row>
    <row r="91" spans="1:11">
      <c r="A91" s="4" t="s">
        <v>426</v>
      </c>
      <c r="H91" s="4" t="s">
        <v>433</v>
      </c>
    </row>
    <row r="92" spans="1:11">
      <c r="A92" s="4" t="s">
        <v>434</v>
      </c>
    </row>
    <row r="93" spans="1:11">
      <c r="A93" s="3" t="s">
        <v>347</v>
      </c>
    </row>
    <row r="94" spans="1:11">
      <c r="A94" s="4" t="s">
        <v>426</v>
      </c>
      <c r="H94" s="4" t="s">
        <v>416</v>
      </c>
    </row>
    <row r="95" spans="1:11">
      <c r="A95" s="4" t="s">
        <v>435</v>
      </c>
    </row>
    <row r="96" spans="1:11">
      <c r="A96" s="3" t="s">
        <v>347</v>
      </c>
    </row>
    <row r="97" spans="1:11">
      <c r="A97" s="4" t="s">
        <v>426</v>
      </c>
      <c r="H97" s="4" t="s">
        <v>436</v>
      </c>
    </row>
    <row r="98" spans="1:11">
      <c r="A98" s="4" t="s">
        <v>437</v>
      </c>
    </row>
    <row r="99" spans="1:11">
      <c r="A99" s="3" t="s">
        <v>347</v>
      </c>
    </row>
    <row r="100" spans="1:11">
      <c r="A100" s="4" t="s">
        <v>438</v>
      </c>
      <c r="H100" s="4" t="s">
        <v>439</v>
      </c>
    </row>
    <row r="101" spans="1:11">
      <c r="A101" s="4" t="s">
        <v>440</v>
      </c>
    </row>
    <row r="102" spans="1:11">
      <c r="A102" s="3" t="s">
        <v>347</v>
      </c>
    </row>
    <row r="103" spans="1:11">
      <c r="A103" s="4" t="s">
        <v>438</v>
      </c>
      <c r="H103" s="4" t="s">
        <v>384</v>
      </c>
    </row>
    <row r="104" spans="1:11">
      <c r="A104" s="4" t="s">
        <v>441</v>
      </c>
    </row>
    <row r="105" spans="1:11">
      <c r="A105" s="3" t="s">
        <v>347</v>
      </c>
    </row>
    <row r="106" spans="1:11">
      <c r="A106" s="4" t="s">
        <v>381</v>
      </c>
      <c r="H106" s="4" t="s">
        <v>442</v>
      </c>
    </row>
    <row r="107" spans="1:11">
      <c r="A107" s="4" t="s">
        <v>443</v>
      </c>
    </row>
    <row r="108" spans="1:11">
      <c r="A108" s="3" t="s">
        <v>347</v>
      </c>
    </row>
    <row r="109" spans="1:11">
      <c r="A109" s="4" t="s">
        <v>381</v>
      </c>
      <c r="H109" s="4" t="s">
        <v>444</v>
      </c>
    </row>
    <row r="110" spans="1:11">
      <c r="A110" s="4" t="s">
        <v>445</v>
      </c>
    </row>
    <row r="111" spans="1:11">
      <c r="A111" s="3" t="s">
        <v>347</v>
      </c>
    </row>
    <row r="112" spans="1:11">
      <c r="A112" s="4" t="s">
        <v>381</v>
      </c>
      <c r="H112" s="4" t="s">
        <v>368</v>
      </c>
    </row>
    <row r="113" spans="1:11">
      <c r="A113" s="4" t="s">
        <v>446</v>
      </c>
    </row>
    <row r="114" spans="1:11">
      <c r="A114" s="3" t="s">
        <v>347</v>
      </c>
    </row>
    <row r="115" spans="1:11">
      <c r="A115" s="4" t="s">
        <v>398</v>
      </c>
      <c r="H115" s="4" t="s">
        <v>416</v>
      </c>
    </row>
    <row r="116" spans="1:11">
      <c r="A116" s="4" t="s">
        <v>447</v>
      </c>
    </row>
    <row r="117" spans="1:11">
      <c r="A117" s="3" t="s">
        <v>347</v>
      </c>
    </row>
    <row r="118" spans="1:11">
      <c r="A118" s="4" t="s">
        <v>398</v>
      </c>
      <c r="H118" s="4" t="s">
        <v>418</v>
      </c>
    </row>
    <row r="119" spans="1:11">
      <c r="A119" s="4" t="s">
        <v>448</v>
      </c>
    </row>
    <row r="120" spans="1:11">
      <c r="A120" s="3" t="s">
        <v>347</v>
      </c>
    </row>
    <row r="121" spans="1:11">
      <c r="A121" s="4" t="s">
        <v>398</v>
      </c>
      <c r="H121" s="4" t="s">
        <v>449</v>
      </c>
    </row>
    <row r="122" spans="1:11">
      <c r="A122" s="4" t="s">
        <v>450</v>
      </c>
    </row>
    <row r="123" spans="1:11">
      <c r="A123" s="3" t="s">
        <v>347</v>
      </c>
    </row>
    <row r="124" spans="1:11">
      <c r="A124" s="4" t="s">
        <v>398</v>
      </c>
      <c r="H124" s="4" t="s">
        <v>451</v>
      </c>
    </row>
    <row r="125" spans="1:11">
      <c r="A125" s="4" t="s">
        <v>452</v>
      </c>
    </row>
    <row r="126" spans="1:11">
      <c r="A126" s="3" t="s">
        <v>347</v>
      </c>
    </row>
    <row r="127" spans="1:11">
      <c r="A127" s="4" t="s">
        <v>398</v>
      </c>
      <c r="H127" s="4" t="s">
        <v>429</v>
      </c>
    </row>
    <row r="128" spans="1:11">
      <c r="A128" s="4" t="s">
        <v>453</v>
      </c>
    </row>
    <row r="129" spans="1:11">
      <c r="A129" s="3" t="s">
        <v>347</v>
      </c>
    </row>
    <row r="130" spans="1:11">
      <c r="A130" s="4" t="s">
        <v>398</v>
      </c>
      <c r="H130" s="4" t="s">
        <v>454</v>
      </c>
    </row>
    <row r="131" spans="1:11">
      <c r="A131" s="4" t="s">
        <v>455</v>
      </c>
    </row>
    <row r="132" spans="1:11">
      <c r="A132" s="3" t="s">
        <v>347</v>
      </c>
    </row>
    <row r="133" spans="1:11">
      <c r="A133" s="4" t="s">
        <v>456</v>
      </c>
      <c r="I133" s="4" t="s">
        <v>399</v>
      </c>
    </row>
    <row r="134" spans="1:11">
      <c r="A134" s="4" t="s">
        <v>457</v>
      </c>
    </row>
    <row r="135" spans="1:11">
      <c r="A135" s="3" t="s">
        <v>347</v>
      </c>
    </row>
    <row r="136" spans="1:11">
      <c r="A136" s="4" t="s">
        <v>456</v>
      </c>
      <c r="H136" s="4" t="s">
        <v>399</v>
      </c>
    </row>
    <row r="137" spans="1:11">
      <c r="A137" s="4" t="s">
        <v>458</v>
      </c>
    </row>
    <row r="138" spans="1:11">
      <c r="A138" s="3" t="s">
        <v>347</v>
      </c>
    </row>
    <row r="139" spans="1:11">
      <c r="A139" s="4" t="s">
        <v>456</v>
      </c>
      <c r="H139" s="4" t="s">
        <v>459</v>
      </c>
    </row>
    <row r="140" spans="1:11">
      <c r="A140" s="4" t="s">
        <v>460</v>
      </c>
    </row>
    <row r="141" spans="1:11">
      <c r="A141" s="3" t="s">
        <v>347</v>
      </c>
    </row>
    <row r="142" spans="1:11">
      <c r="A142" s="4" t="s">
        <v>364</v>
      </c>
      <c r="B142" s="6" t="n">
        <v>14200000</v>
      </c>
      <c r="C142" s="6" t="n">
        <v>14200000</v>
      </c>
      <c r="H142" s="6" t="n">
        <v>14200000</v>
      </c>
    </row>
  </sheetData>
  <mergeCells count="4">
    <mergeCell ref="A1:A2"/>
    <mergeCell ref="C1:D1"/>
    <mergeCell ref="E1:F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3</v>
      </c>
      <c r="D1" s="2" t="s">
        <v>1</v>
      </c>
    </row>
    <row r="2" spans="1:5">
      <c r="B2" s="2" t="s">
        <v>32</v>
      </c>
      <c r="C2" s="2" t="s">
        <v>84</v>
      </c>
      <c r="D2" s="2" t="s">
        <v>32</v>
      </c>
      <c r="E2" s="2" t="s">
        <v>84</v>
      </c>
    </row>
    <row r="3" spans="1:5">
      <c r="A3" s="3" t="s">
        <v>347</v>
      </c>
    </row>
    <row r="4" spans="1:5">
      <c r="A4" s="4" t="s">
        <v>462</v>
      </c>
      <c r="B4" s="6" t="n">
        <v>441</v>
      </c>
      <c r="C4" s="6" t="n">
        <v>95</v>
      </c>
      <c r="D4" s="6" t="n">
        <v>839</v>
      </c>
      <c r="E4" s="6" t="n">
        <v>734</v>
      </c>
    </row>
    <row r="5" spans="1:5">
      <c r="A5" s="4" t="s">
        <v>463</v>
      </c>
      <c r="B5" s="5" t="n">
        <v>22029</v>
      </c>
      <c r="C5" s="5" t="n">
        <v>19069</v>
      </c>
      <c r="D5" s="5" t="n">
        <v>61816</v>
      </c>
      <c r="E5" s="5" t="n">
        <v>56740</v>
      </c>
    </row>
    <row r="6" spans="1:5">
      <c r="A6" s="4" t="s">
        <v>354</v>
      </c>
    </row>
    <row r="7" spans="1:5">
      <c r="A7" s="3" t="s">
        <v>347</v>
      </c>
    </row>
    <row r="8" spans="1:5">
      <c r="A8" s="4" t="s">
        <v>464</v>
      </c>
      <c r="B8" s="5" t="n">
        <v>5083</v>
      </c>
      <c r="C8" s="5" t="n">
        <v>5083</v>
      </c>
      <c r="D8" s="5" t="n">
        <v>15248</v>
      </c>
      <c r="E8" s="5" t="n">
        <v>15248</v>
      </c>
    </row>
    <row r="9" spans="1:5">
      <c r="A9" s="4" t="s">
        <v>465</v>
      </c>
    </row>
    <row r="10" spans="1:5">
      <c r="A10" s="3" t="s">
        <v>347</v>
      </c>
    </row>
    <row r="11" spans="1:5">
      <c r="A11" s="4" t="s">
        <v>466</v>
      </c>
      <c r="B11" s="5" t="n">
        <v>2393</v>
      </c>
      <c r="C11" s="5" t="n">
        <v>2628</v>
      </c>
      <c r="D11" s="5" t="n">
        <v>7770</v>
      </c>
      <c r="E11" s="5" t="n">
        <v>7880</v>
      </c>
    </row>
    <row r="12" spans="1:5">
      <c r="A12" s="4" t="s">
        <v>467</v>
      </c>
      <c r="B12" s="5" t="n">
        <v>366</v>
      </c>
      <c r="C12" s="5" t="n">
        <v>394</v>
      </c>
      <c r="D12" s="5" t="n">
        <v>1123</v>
      </c>
      <c r="E12" s="5" t="n">
        <v>1253</v>
      </c>
    </row>
    <row r="13" spans="1:5">
      <c r="A13" s="4" t="s">
        <v>468</v>
      </c>
    </row>
    <row r="14" spans="1:5">
      <c r="A14" s="3" t="s">
        <v>347</v>
      </c>
    </row>
    <row r="15" spans="1:5">
      <c r="A15" s="4" t="s">
        <v>469</v>
      </c>
      <c r="B15" s="5" t="n">
        <v>970</v>
      </c>
      <c r="C15" s="5" t="n">
        <v>923</v>
      </c>
      <c r="D15" s="5" t="n">
        <v>2817</v>
      </c>
      <c r="E15" s="5" t="n">
        <v>2878</v>
      </c>
    </row>
    <row r="16" spans="1:5">
      <c r="A16" s="4" t="s">
        <v>355</v>
      </c>
    </row>
    <row r="17" spans="1:5">
      <c r="A17" s="3" t="s">
        <v>347</v>
      </c>
    </row>
    <row r="18" spans="1:5">
      <c r="A18" s="4" t="s">
        <v>470</v>
      </c>
      <c r="B18" s="6" t="n">
        <v>12776</v>
      </c>
      <c r="C18" s="6" t="n">
        <v>9946</v>
      </c>
      <c r="D18" s="6" t="n">
        <v>34019</v>
      </c>
      <c r="E18" s="6" t="n">
        <v>287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71</v>
      </c>
      <c r="C1" s="2" t="s">
        <v>32</v>
      </c>
      <c r="D1" s="2" t="s">
        <v>33</v>
      </c>
    </row>
    <row r="2" spans="1:4">
      <c r="A2" s="3" t="s">
        <v>472</v>
      </c>
    </row>
    <row r="3" spans="1:4">
      <c r="A3" s="4" t="s">
        <v>473</v>
      </c>
      <c r="C3" s="6" t="n">
        <v>30411</v>
      </c>
      <c r="D3" s="6" t="n">
        <v>1153</v>
      </c>
    </row>
    <row r="4" spans="1:4">
      <c r="A4" s="4" t="s">
        <v>474</v>
      </c>
      <c r="C4" s="5" t="n">
        <v>7600</v>
      </c>
      <c r="D4" s="5" t="n">
        <v>7600</v>
      </c>
    </row>
    <row r="5" spans="1:4">
      <c r="A5" s="4" t="s">
        <v>61</v>
      </c>
      <c r="C5" s="5" t="n">
        <v>958986</v>
      </c>
      <c r="D5" s="5" t="n">
        <v>961514</v>
      </c>
    </row>
    <row r="6" spans="1:4">
      <c r="A6" s="4" t="s">
        <v>475</v>
      </c>
    </row>
    <row r="7" spans="1:4">
      <c r="A7" s="3" t="s">
        <v>472</v>
      </c>
    </row>
    <row r="8" spans="1:4">
      <c r="A8" s="4" t="s">
        <v>474</v>
      </c>
      <c r="B8" s="4" t="s">
        <v>476</v>
      </c>
      <c r="C8" s="5" t="n">
        <v>7600</v>
      </c>
      <c r="D8" s="5" t="n">
        <v>7600</v>
      </c>
    </row>
    <row r="9" spans="1:4">
      <c r="A9" s="4" t="s">
        <v>61</v>
      </c>
      <c r="B9" s="4" t="s">
        <v>477</v>
      </c>
      <c r="C9" s="5" t="n">
        <v>1007400</v>
      </c>
      <c r="D9" s="5" t="n">
        <v>971300</v>
      </c>
    </row>
    <row r="10" spans="1:4">
      <c r="A10" s="4" t="s">
        <v>478</v>
      </c>
      <c r="C10" s="5" t="n">
        <v>1015000</v>
      </c>
      <c r="D10" s="5" t="n">
        <v>978900</v>
      </c>
    </row>
    <row r="11" spans="1:4">
      <c r="A11" s="4" t="s">
        <v>479</v>
      </c>
    </row>
    <row r="12" spans="1:4">
      <c r="A12" s="3" t="s">
        <v>472</v>
      </c>
    </row>
    <row r="13" spans="1:4">
      <c r="A13" s="4" t="s">
        <v>478</v>
      </c>
      <c r="C13" s="5" t="n">
        <v>988346</v>
      </c>
      <c r="D13" s="5" t="n">
        <v>892263</v>
      </c>
    </row>
    <row r="14" spans="1:4">
      <c r="A14" s="4" t="s">
        <v>480</v>
      </c>
    </row>
    <row r="15" spans="1:4">
      <c r="A15" s="3" t="s">
        <v>472</v>
      </c>
    </row>
    <row r="16" spans="1:4">
      <c r="A16" s="4" t="s">
        <v>478</v>
      </c>
      <c r="C16" s="5" t="n">
        <v>7464</v>
      </c>
      <c r="D16" s="5" t="n">
        <v>7051</v>
      </c>
    </row>
    <row r="17" spans="1:4">
      <c r="A17" s="4" t="s">
        <v>481</v>
      </c>
    </row>
    <row r="18" spans="1:4">
      <c r="A18" s="3" t="s">
        <v>472</v>
      </c>
    </row>
    <row r="19" spans="1:4">
      <c r="A19" s="4" t="s">
        <v>478</v>
      </c>
      <c r="B19" s="4" t="s">
        <v>482</v>
      </c>
      <c r="C19" s="6" t="n">
        <v>980882</v>
      </c>
      <c r="D19" s="6" t="n">
        <v>885212</v>
      </c>
    </row>
    <row r="20" spans="1:4"/>
    <row r="21" spans="1:4">
      <c r="A21" s="4" t="s">
        <v>476</v>
      </c>
      <c r="B21" s="4" t="s">
        <v>483</v>
      </c>
    </row>
    <row r="22" spans="1:4">
      <c r="A22" s="4" t="s">
        <v>482</v>
      </c>
      <c r="B22" s="4" t="s">
        <v>484</v>
      </c>
    </row>
  </sheetData>
  <mergeCells count="4">
    <mergeCell ref="A1:B1"/>
    <mergeCell ref="A20:C20"/>
    <mergeCell ref="B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5</v>
      </c>
      <c r="B1" s="2" t="s">
        <v>83</v>
      </c>
      <c r="H1" s="2" t="s">
        <v>1</v>
      </c>
    </row>
    <row r="2" spans="1:9">
      <c r="B2" s="2" t="s">
        <v>32</v>
      </c>
      <c r="C2" s="2" t="s">
        <v>77</v>
      </c>
      <c r="D2" s="2" t="s">
        <v>116</v>
      </c>
      <c r="E2" s="2" t="s">
        <v>84</v>
      </c>
      <c r="F2" s="2" t="s">
        <v>117</v>
      </c>
      <c r="G2" s="2" t="s">
        <v>118</v>
      </c>
      <c r="H2" s="2" t="s">
        <v>32</v>
      </c>
      <c r="I2" s="2" t="s">
        <v>84</v>
      </c>
    </row>
    <row r="3" spans="1:9">
      <c r="A3" s="4" t="s">
        <v>105</v>
      </c>
      <c r="B3" s="6" t="n">
        <v>-15334</v>
      </c>
      <c r="C3" s="6" t="n">
        <v>-8734</v>
      </c>
      <c r="D3" s="6" t="n">
        <v>21246</v>
      </c>
      <c r="E3" s="6" t="n">
        <v>-9487</v>
      </c>
      <c r="F3" s="6" t="n">
        <v>-8965</v>
      </c>
      <c r="G3" s="6" t="n">
        <v>12223</v>
      </c>
      <c r="H3" s="6" t="n">
        <v>-2822</v>
      </c>
      <c r="I3" s="6" t="n">
        <v>-6231</v>
      </c>
    </row>
    <row r="4" spans="1:9">
      <c r="A4" s="3" t="s">
        <v>119</v>
      </c>
    </row>
    <row r="5" spans="1:9">
      <c r="A5" s="4" t="s">
        <v>120</v>
      </c>
      <c r="B5" s="5" t="n">
        <v>-73</v>
      </c>
      <c r="E5" s="5" t="n">
        <v>172</v>
      </c>
      <c r="H5" s="5" t="n">
        <v>212</v>
      </c>
      <c r="I5" s="5" t="n">
        <v>-127</v>
      </c>
    </row>
    <row r="6" spans="1:9">
      <c r="A6" s="4" t="s">
        <v>121</v>
      </c>
      <c r="B6" s="5" t="n">
        <v>73</v>
      </c>
      <c r="C6" s="5" t="n">
        <v>-130</v>
      </c>
      <c r="D6" s="5" t="n">
        <v>-155</v>
      </c>
      <c r="E6" s="5" t="n">
        <v>-172</v>
      </c>
      <c r="F6" s="5" t="n">
        <v>145</v>
      </c>
      <c r="G6" s="5" t="n">
        <v>154</v>
      </c>
    </row>
    <row r="7" spans="1:9">
      <c r="A7" s="4" t="s">
        <v>107</v>
      </c>
      <c r="B7" s="5" t="n">
        <v>-15261</v>
      </c>
      <c r="E7" s="5" t="n">
        <v>-9659</v>
      </c>
      <c r="H7" s="6" t="n">
        <v>-3034</v>
      </c>
      <c r="I7" s="6" t="n">
        <v>-6104</v>
      </c>
    </row>
    <row r="8" spans="1:9">
      <c r="A8" s="4" t="s">
        <v>74</v>
      </c>
    </row>
    <row r="9" spans="1:9">
      <c r="A9" s="4" t="s">
        <v>105</v>
      </c>
      <c r="B9" s="6" t="n">
        <v>-15334</v>
      </c>
      <c r="C9" s="6" t="n">
        <v>-8734</v>
      </c>
      <c r="D9" s="6" t="n">
        <v>21246</v>
      </c>
      <c r="E9" s="6" t="n">
        <v>-9487</v>
      </c>
      <c r="F9" s="6" t="n">
        <v>-8965</v>
      </c>
      <c r="G9" s="6" t="n">
        <v>12223</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5</v>
      </c>
      <c r="B1" s="2" t="s">
        <v>32</v>
      </c>
      <c r="C1" s="2" t="s">
        <v>33</v>
      </c>
    </row>
    <row r="2" spans="1:3">
      <c r="A2" s="3" t="s">
        <v>269</v>
      </c>
    </row>
    <row r="3" spans="1:3">
      <c r="A3" s="4" t="s">
        <v>486</v>
      </c>
      <c r="B3" s="6" t="n">
        <v>171729</v>
      </c>
      <c r="C3" s="6" t="n">
        <v>174520</v>
      </c>
    </row>
    <row r="4" spans="1:3">
      <c r="A4" s="4" t="s">
        <v>487</v>
      </c>
      <c r="B4" s="5" t="n">
        <v>0</v>
      </c>
      <c r="C4" s="5" t="n">
        <v>45195</v>
      </c>
    </row>
    <row r="5" spans="1:3">
      <c r="A5" s="4" t="s">
        <v>60</v>
      </c>
      <c r="B5" s="5" t="n">
        <v>11675</v>
      </c>
      <c r="C5" s="5" t="n">
        <v>12330</v>
      </c>
    </row>
    <row r="6" spans="1:3">
      <c r="A6" s="4" t="s">
        <v>462</v>
      </c>
      <c r="B6" s="5" t="n">
        <v>5902</v>
      </c>
      <c r="C6" s="5" t="n">
        <v>6534</v>
      </c>
    </row>
    <row r="7" spans="1:3">
      <c r="A7" s="4" t="s">
        <v>63</v>
      </c>
      <c r="B7" s="6" t="n">
        <v>196030</v>
      </c>
      <c r="C7" s="6" t="n">
        <v>248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88</v>
      </c>
      <c r="B1" s="2" t="s">
        <v>489</v>
      </c>
    </row>
    <row r="2" spans="1:2">
      <c r="A2" s="4" t="s">
        <v>490</v>
      </c>
    </row>
    <row r="3" spans="1:2">
      <c r="A3" s="3" t="s">
        <v>491</v>
      </c>
    </row>
    <row r="4" spans="1:2">
      <c r="A4" s="4" t="s">
        <v>492</v>
      </c>
      <c r="B4"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493</v>
      </c>
      <c r="B1" s="2" t="s">
        <v>83</v>
      </c>
      <c r="D1" s="2" t="s">
        <v>1</v>
      </c>
    </row>
    <row r="2" spans="1:7">
      <c r="B2" s="2" t="s">
        <v>32</v>
      </c>
      <c r="C2" s="2" t="s">
        <v>84</v>
      </c>
      <c r="D2" s="2" t="s">
        <v>32</v>
      </c>
      <c r="E2" s="2" t="s">
        <v>84</v>
      </c>
      <c r="F2" s="2" t="s">
        <v>33</v>
      </c>
      <c r="G2" s="2" t="s">
        <v>126</v>
      </c>
    </row>
    <row r="3" spans="1:7">
      <c r="A3" s="3" t="s">
        <v>494</v>
      </c>
    </row>
    <row r="4" spans="1:7">
      <c r="A4" s="4" t="s">
        <v>495</v>
      </c>
      <c r="B4" s="6" t="n">
        <v>-5900</v>
      </c>
      <c r="C4" s="6" t="n">
        <v>-2451</v>
      </c>
      <c r="D4" s="6" t="n">
        <v>-1334</v>
      </c>
      <c r="E4" s="6" t="n">
        <v>-1167</v>
      </c>
    </row>
    <row r="5" spans="1:7">
      <c r="A5" s="4" t="s">
        <v>496</v>
      </c>
      <c r="B5" s="5" t="n">
        <v>67</v>
      </c>
      <c r="C5" s="5" t="n">
        <v>238</v>
      </c>
      <c r="D5" s="5" t="n">
        <v>692</v>
      </c>
      <c r="E5" s="5" t="n">
        <v>713</v>
      </c>
    </row>
    <row r="6" spans="1:7">
      <c r="A6" s="4" t="s">
        <v>104</v>
      </c>
      <c r="B6" s="6" t="n">
        <v>-5833</v>
      </c>
      <c r="C6" s="6" t="n">
        <v>-2213</v>
      </c>
      <c r="D6" s="6" t="n">
        <v>-642</v>
      </c>
      <c r="E6" s="6" t="n">
        <v>-454</v>
      </c>
    </row>
    <row r="7" spans="1:7">
      <c r="A7" s="4" t="s">
        <v>497</v>
      </c>
      <c r="B7" s="4" t="s">
        <v>498</v>
      </c>
      <c r="C7" s="4" t="s">
        <v>499</v>
      </c>
      <c r="D7" s="4" t="s">
        <v>500</v>
      </c>
      <c r="E7" s="4" t="s">
        <v>501</v>
      </c>
    </row>
    <row r="8" spans="1:7">
      <c r="A8" s="4" t="s">
        <v>502</v>
      </c>
      <c r="B8" s="6" t="n">
        <v>4200</v>
      </c>
      <c r="D8" s="6" t="n">
        <v>4200</v>
      </c>
      <c r="F8" s="6" t="n">
        <v>4300</v>
      </c>
      <c r="G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3</v>
      </c>
      <c r="B1" s="2" t="s">
        <v>83</v>
      </c>
      <c r="D1" s="2" t="s">
        <v>1</v>
      </c>
    </row>
    <row r="2" spans="1:7">
      <c r="B2" s="2" t="s">
        <v>32</v>
      </c>
      <c r="C2" s="2" t="s">
        <v>84</v>
      </c>
      <c r="D2" s="2" t="s">
        <v>32</v>
      </c>
      <c r="E2" s="2" t="s">
        <v>84</v>
      </c>
      <c r="F2" s="2" t="s">
        <v>33</v>
      </c>
      <c r="G2" s="2" t="s">
        <v>126</v>
      </c>
    </row>
    <row r="3" spans="1:7">
      <c r="A3" s="3" t="s">
        <v>504</v>
      </c>
    </row>
    <row r="4" spans="1:7">
      <c r="A4" s="4" t="s">
        <v>505</v>
      </c>
      <c r="B4" s="6" t="n">
        <v>-5900</v>
      </c>
      <c r="C4" s="6" t="n">
        <v>-2451</v>
      </c>
      <c r="D4" s="6" t="n">
        <v>-1334</v>
      </c>
      <c r="E4" s="6" t="n">
        <v>-1167</v>
      </c>
    </row>
    <row r="5" spans="1:7">
      <c r="A5" s="4" t="s">
        <v>497</v>
      </c>
      <c r="B5" s="4" t="s">
        <v>498</v>
      </c>
      <c r="C5" s="4" t="s">
        <v>499</v>
      </c>
      <c r="D5" s="4" t="s">
        <v>500</v>
      </c>
      <c r="E5" s="4" t="s">
        <v>501</v>
      </c>
    </row>
    <row r="6" spans="1:7">
      <c r="A6" s="4" t="s">
        <v>131</v>
      </c>
      <c r="D6" s="6" t="n">
        <v>-4261</v>
      </c>
      <c r="E6" s="6" t="n">
        <v>-3314</v>
      </c>
    </row>
    <row r="7" spans="1:7">
      <c r="A7" s="4" t="s">
        <v>502</v>
      </c>
      <c r="B7" s="6" t="n">
        <v>4200</v>
      </c>
      <c r="D7" s="5" t="n">
        <v>4200</v>
      </c>
      <c r="F7" s="6" t="n">
        <v>4300</v>
      </c>
      <c r="G7" s="6" t="n">
        <v>0</v>
      </c>
    </row>
    <row r="8" spans="1:7">
      <c r="A8" s="4" t="s">
        <v>506</v>
      </c>
      <c r="B8" s="5" t="n">
        <v>3200</v>
      </c>
      <c r="D8" s="5" t="n">
        <v>3200</v>
      </c>
    </row>
    <row r="9" spans="1:7">
      <c r="A9" s="4" t="s">
        <v>507</v>
      </c>
      <c r="B9" s="5" t="n">
        <v>3700</v>
      </c>
      <c r="D9" s="5" t="n">
        <v>3700</v>
      </c>
    </row>
    <row r="10" spans="1:7">
      <c r="A10" s="4" t="s">
        <v>508</v>
      </c>
      <c r="B10" s="5" t="n">
        <v>1200</v>
      </c>
      <c r="D10" s="5" t="n">
        <v>1200</v>
      </c>
      <c r="F10" s="6" t="n">
        <v>1100</v>
      </c>
      <c r="G10" s="6" t="n">
        <v>1000</v>
      </c>
    </row>
    <row r="11" spans="1:7">
      <c r="A11" s="4" t="s">
        <v>509</v>
      </c>
      <c r="B11" s="5" t="n">
        <v>67</v>
      </c>
      <c r="C11" s="6" t="n">
        <v>238</v>
      </c>
      <c r="D11" s="5" t="n">
        <v>692</v>
      </c>
      <c r="E11" s="5" t="n">
        <v>713</v>
      </c>
    </row>
    <row r="12" spans="1:7">
      <c r="A12" s="4" t="s">
        <v>104</v>
      </c>
      <c r="B12" s="6" t="n">
        <v>-5833</v>
      </c>
      <c r="C12" s="6" t="n">
        <v>-2213</v>
      </c>
      <c r="D12" s="6" t="n">
        <v>-642</v>
      </c>
      <c r="E12" s="6" t="n">
        <v>-4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4"/>
  </cols>
  <sheetData>
    <row r="1" spans="1:6">
      <c r="A1" s="1" t="s">
        <v>510</v>
      </c>
      <c r="C1" s="2" t="s">
        <v>1</v>
      </c>
    </row>
    <row r="2" spans="1:6">
      <c r="C2" s="2" t="s">
        <v>32</v>
      </c>
      <c r="D2" s="2" t="s">
        <v>84</v>
      </c>
      <c r="E2" s="2" t="s">
        <v>33</v>
      </c>
    </row>
    <row r="3" spans="1:6">
      <c r="A3" s="3" t="s">
        <v>209</v>
      </c>
    </row>
    <row r="4" spans="1:6">
      <c r="A4" s="4" t="s">
        <v>511</v>
      </c>
      <c r="C4" s="5" t="n">
        <v>2297395</v>
      </c>
      <c r="E4" s="5" t="n">
        <v>1987331</v>
      </c>
    </row>
    <row r="5" spans="1:6">
      <c r="A5" s="4" t="s">
        <v>512</v>
      </c>
      <c r="C5" s="7" t="n">
        <v>8.800000000000001</v>
      </c>
      <c r="E5" s="7" t="n">
        <v>8.869999999999999</v>
      </c>
      <c r="F5" s="4" t="s">
        <v>476</v>
      </c>
    </row>
    <row r="6" spans="1:6">
      <c r="A6" s="4" t="s">
        <v>513</v>
      </c>
      <c r="C6" s="4" t="s">
        <v>514</v>
      </c>
    </row>
    <row r="7" spans="1:6">
      <c r="A7" s="4" t="s">
        <v>515</v>
      </c>
      <c r="C7" s="6" t="n">
        <v>0</v>
      </c>
    </row>
    <row r="8" spans="1:6">
      <c r="A8" s="4" t="s">
        <v>516</v>
      </c>
      <c r="C8" s="4" t="s">
        <v>517</v>
      </c>
    </row>
    <row r="9" spans="1:6">
      <c r="A9" s="4" t="s">
        <v>518</v>
      </c>
      <c r="C9" s="7" t="n">
        <v>8.859999999999999</v>
      </c>
    </row>
    <row r="10" spans="1:6">
      <c r="A10" s="4" t="s">
        <v>519</v>
      </c>
      <c r="C10" s="6" t="n">
        <v>15</v>
      </c>
      <c r="D10" s="6" t="n">
        <v>0</v>
      </c>
    </row>
    <row r="11" spans="1:6">
      <c r="A11" s="4" t="s">
        <v>520</v>
      </c>
      <c r="C11" s="7" t="n">
        <v>8.970000000000001</v>
      </c>
    </row>
    <row r="12" spans="1:6">
      <c r="A12" s="4" t="s">
        <v>521</v>
      </c>
      <c r="C12" s="4" t="s">
        <v>522</v>
      </c>
    </row>
    <row r="13" spans="1:6">
      <c r="A13" s="4" t="s">
        <v>523</v>
      </c>
      <c r="C13" s="6" t="n">
        <v>0</v>
      </c>
    </row>
    <row r="14" spans="1:6">
      <c r="A14" s="4" t="s">
        <v>524</v>
      </c>
      <c r="C14" s="5" t="n">
        <v>-114921</v>
      </c>
    </row>
    <row r="15" spans="1:6">
      <c r="A15" s="4" t="s">
        <v>525</v>
      </c>
      <c r="B15" s="4" t="s">
        <v>476</v>
      </c>
      <c r="C15" s="7" t="n">
        <v>9.869999999999999</v>
      </c>
    </row>
    <row r="16" spans="1:6">
      <c r="A16" s="4" t="s">
        <v>526</v>
      </c>
      <c r="C16" s="5" t="n">
        <v>1530812</v>
      </c>
    </row>
    <row r="17" spans="1:6">
      <c r="A17" s="4" t="s">
        <v>527</v>
      </c>
      <c r="C17" s="5" t="n">
        <v>841086</v>
      </c>
    </row>
    <row r="18" spans="1:6">
      <c r="A18" s="4" t="s">
        <v>528</v>
      </c>
      <c r="C18" s="7" t="n">
        <v>8.31</v>
      </c>
    </row>
    <row r="19" spans="1:6">
      <c r="A19" s="4" t="s">
        <v>529</v>
      </c>
      <c r="C19" s="4" t="s">
        <v>530</v>
      </c>
    </row>
    <row r="20" spans="1:6">
      <c r="A20" s="4" t="s">
        <v>531</v>
      </c>
      <c r="C20" s="6" t="n">
        <v>0</v>
      </c>
    </row>
    <row r="21" spans="1:6">
      <c r="A21" s="4" t="s">
        <v>532</v>
      </c>
    </row>
    <row r="22" spans="1:6">
      <c r="A22" s="3" t="s">
        <v>209</v>
      </c>
    </row>
    <row r="23" spans="1:6">
      <c r="A23" s="4" t="s">
        <v>533</v>
      </c>
      <c r="C23" s="5" t="n">
        <v>424985</v>
      </c>
    </row>
    <row r="24" spans="1:6"/>
    <row r="25" spans="1:6">
      <c r="A25" s="4" t="s">
        <v>476</v>
      </c>
      <c r="B25" s="4" t="s">
        <v>534</v>
      </c>
    </row>
  </sheetData>
  <mergeCells count="6">
    <mergeCell ref="A1:B2"/>
    <mergeCell ref="C1:D1"/>
    <mergeCell ref="E1:F1"/>
    <mergeCell ref="E2:F2"/>
    <mergeCell ref="A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3</v>
      </c>
      <c r="D1" s="2" t="s">
        <v>1</v>
      </c>
    </row>
    <row r="2" spans="1:5">
      <c r="B2" s="2" t="s">
        <v>32</v>
      </c>
      <c r="C2" s="2" t="s">
        <v>84</v>
      </c>
      <c r="D2" s="2" t="s">
        <v>32</v>
      </c>
      <c r="E2" s="2" t="s">
        <v>84</v>
      </c>
    </row>
    <row r="3" spans="1:5">
      <c r="A3" s="3" t="s">
        <v>536</v>
      </c>
    </row>
    <row r="4" spans="1:5">
      <c r="A4" s="4" t="s">
        <v>537</v>
      </c>
      <c r="B4" s="6" t="n">
        <v>-182</v>
      </c>
      <c r="C4" s="6" t="n">
        <v>0</v>
      </c>
      <c r="D4" s="6" t="n">
        <v>1632</v>
      </c>
      <c r="E4" s="6" t="n">
        <v>0</v>
      </c>
    </row>
    <row r="5" spans="1:5">
      <c r="A5" s="4" t="s">
        <v>538</v>
      </c>
      <c r="B5" s="5" t="n">
        <v>71</v>
      </c>
      <c r="C5" s="5" t="n">
        <v>-58</v>
      </c>
      <c r="D5" s="5" t="n">
        <v>353</v>
      </c>
      <c r="E5" s="5" t="n">
        <v>169</v>
      </c>
    </row>
    <row r="6" spans="1:5">
      <c r="A6" s="4" t="s">
        <v>539</v>
      </c>
      <c r="B6" s="5" t="n">
        <v>-111</v>
      </c>
      <c r="D6" s="5" t="n">
        <v>1985</v>
      </c>
    </row>
    <row r="7" spans="1:5">
      <c r="A7" s="4" t="s">
        <v>540</v>
      </c>
      <c r="C7" s="6" t="n">
        <v>-58</v>
      </c>
      <c r="D7" s="5" t="n">
        <v>1985</v>
      </c>
      <c r="E7" s="5" t="n">
        <v>169</v>
      </c>
    </row>
    <row r="8" spans="1:5">
      <c r="A8" s="4" t="s">
        <v>541</v>
      </c>
      <c r="D8" s="5" t="n">
        <v>15</v>
      </c>
      <c r="E8" s="6" t="n">
        <v>0</v>
      </c>
    </row>
    <row r="9" spans="1:5">
      <c r="A9" s="4" t="s">
        <v>542</v>
      </c>
      <c r="B9" s="6" t="n">
        <v>1400</v>
      </c>
      <c r="D9" s="6" t="n">
        <v>1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3</v>
      </c>
      <c r="B1" s="2" t="s">
        <v>83</v>
      </c>
      <c r="H1" s="2" t="s">
        <v>1</v>
      </c>
    </row>
    <row r="2" spans="1:9">
      <c r="B2" s="2" t="s">
        <v>32</v>
      </c>
      <c r="C2" s="2" t="s">
        <v>77</v>
      </c>
      <c r="D2" s="2" t="s">
        <v>116</v>
      </c>
      <c r="E2" s="2" t="s">
        <v>84</v>
      </c>
      <c r="F2" s="2" t="s">
        <v>117</v>
      </c>
      <c r="G2" s="2" t="s">
        <v>118</v>
      </c>
      <c r="H2" s="2" t="s">
        <v>32</v>
      </c>
      <c r="I2" s="2" t="s">
        <v>84</v>
      </c>
    </row>
    <row r="3" spans="1:9">
      <c r="A3" s="3" t="s">
        <v>544</v>
      </c>
    </row>
    <row r="4" spans="1:9">
      <c r="A4" s="4" t="s">
        <v>545</v>
      </c>
      <c r="D4" s="6" t="n">
        <v>0</v>
      </c>
      <c r="H4" s="6" t="n">
        <v>0</v>
      </c>
    </row>
    <row r="5" spans="1:9">
      <c r="A5" s="4" t="s">
        <v>546</v>
      </c>
      <c r="D5" s="5" t="n">
        <v>359570000</v>
      </c>
      <c r="H5" s="5" t="n">
        <v>359570000</v>
      </c>
    </row>
    <row r="6" spans="1:9">
      <c r="A6" s="4" t="s">
        <v>547</v>
      </c>
      <c r="D6" s="5" t="n">
        <v>-115660000</v>
      </c>
      <c r="H6" s="5" t="n">
        <v>-115660000</v>
      </c>
    </row>
    <row r="7" spans="1:9">
      <c r="A7" s="4" t="s">
        <v>548</v>
      </c>
      <c r="B7" s="6" t="n">
        <v>-1551000</v>
      </c>
      <c r="H7" s="5" t="n">
        <v>-1551000</v>
      </c>
    </row>
    <row r="8" spans="1:9">
      <c r="A8" s="4" t="s">
        <v>549</v>
      </c>
      <c r="B8" s="5" t="n">
        <v>255095000</v>
      </c>
      <c r="C8" s="6" t="n">
        <v>263788000</v>
      </c>
      <c r="D8" s="5" t="n">
        <v>242571000</v>
      </c>
      <c r="E8" s="6" t="n">
        <v>265938000</v>
      </c>
      <c r="F8" s="6" t="n">
        <v>274592000</v>
      </c>
      <c r="G8" s="6" t="n">
        <v>262148000</v>
      </c>
      <c r="H8" s="5" t="n">
        <v>242571000</v>
      </c>
      <c r="I8" s="6" t="n">
        <v>262148000</v>
      </c>
    </row>
    <row r="9" spans="1:9">
      <c r="A9" s="4" t="s">
        <v>105</v>
      </c>
      <c r="B9" s="5" t="n">
        <v>-15334000</v>
      </c>
      <c r="C9" s="5" t="n">
        <v>-8734000</v>
      </c>
      <c r="D9" s="5" t="n">
        <v>21246000</v>
      </c>
      <c r="E9" s="5" t="n">
        <v>-9487000</v>
      </c>
      <c r="F9" s="5" t="n">
        <v>-8965000</v>
      </c>
      <c r="G9" s="5" t="n">
        <v>12223000</v>
      </c>
      <c r="H9" s="5" t="n">
        <v>-2822000</v>
      </c>
      <c r="I9" s="5" t="n">
        <v>-6231000</v>
      </c>
    </row>
    <row r="10" spans="1:9">
      <c r="A10" s="4" t="s">
        <v>108</v>
      </c>
      <c r="B10" s="5" t="n">
        <v>73000</v>
      </c>
      <c r="E10" s="5" t="n">
        <v>-172000</v>
      </c>
      <c r="H10" s="5" t="n">
        <v>-212000</v>
      </c>
      <c r="I10" s="5" t="n">
        <v>127000</v>
      </c>
    </row>
    <row r="11" spans="1:9">
      <c r="A11" s="4" t="s">
        <v>121</v>
      </c>
      <c r="B11" s="5" t="n">
        <v>73000</v>
      </c>
      <c r="C11" s="5" t="n">
        <v>-130000</v>
      </c>
      <c r="D11" s="5" t="n">
        <v>-155000</v>
      </c>
      <c r="E11" s="5" t="n">
        <v>-172000</v>
      </c>
      <c r="F11" s="5" t="n">
        <v>145000</v>
      </c>
      <c r="G11" s="5" t="n">
        <v>154000</v>
      </c>
    </row>
    <row r="12" spans="1:9">
      <c r="A12" s="4" t="s">
        <v>538</v>
      </c>
      <c r="B12" s="5" t="n">
        <v>63000</v>
      </c>
      <c r="C12" s="5" t="n">
        <v>171000</v>
      </c>
      <c r="D12" s="5" t="n">
        <v>126000</v>
      </c>
      <c r="E12" s="5" t="n">
        <v>-55000</v>
      </c>
      <c r="F12" s="5" t="n">
        <v>166000</v>
      </c>
      <c r="G12" s="5" t="n">
        <v>67000</v>
      </c>
    </row>
    <row r="13" spans="1:9">
      <c r="A13" s="4" t="s">
        <v>550</v>
      </c>
      <c r="B13" s="5" t="n">
        <v>0</v>
      </c>
      <c r="H13" s="5" t="n">
        <v>0</v>
      </c>
    </row>
    <row r="14" spans="1:9">
      <c r="A14" s="4" t="s">
        <v>551</v>
      </c>
      <c r="B14" s="5" t="n">
        <v>359930000</v>
      </c>
      <c r="H14" s="5" t="n">
        <v>359930000</v>
      </c>
    </row>
    <row r="15" spans="1:9">
      <c r="A15" s="4" t="s">
        <v>552</v>
      </c>
      <c r="B15" s="5" t="n">
        <v>-118482000</v>
      </c>
      <c r="H15" s="5" t="n">
        <v>-118482000</v>
      </c>
    </row>
    <row r="16" spans="1:9">
      <c r="A16" s="4" t="s">
        <v>553</v>
      </c>
      <c r="D16" s="5" t="n">
        <v>-1339000</v>
      </c>
      <c r="H16" s="5" t="n">
        <v>-1339000</v>
      </c>
    </row>
    <row r="17" spans="1:9">
      <c r="A17" s="4" t="s">
        <v>554</v>
      </c>
      <c r="B17" s="6" t="n">
        <v>239897000</v>
      </c>
      <c r="C17" s="6" t="n">
        <v>255095000</v>
      </c>
      <c r="D17" s="6" t="n">
        <v>263788000</v>
      </c>
      <c r="E17" s="6" t="n">
        <v>256224000</v>
      </c>
      <c r="F17" s="6" t="n">
        <v>265938000</v>
      </c>
      <c r="G17" s="6" t="n">
        <v>274592000</v>
      </c>
      <c r="H17" s="6" t="n">
        <v>239897000</v>
      </c>
      <c r="I17" s="6" t="n">
        <v>256224000</v>
      </c>
    </row>
    <row r="18" spans="1:9">
      <c r="A18" s="4" t="s">
        <v>72</v>
      </c>
    </row>
    <row r="19" spans="1:9">
      <c r="A19" s="3" t="s">
        <v>544</v>
      </c>
    </row>
    <row r="20" spans="1:9">
      <c r="A20" s="4" t="s">
        <v>555</v>
      </c>
      <c r="B20" s="5" t="n">
        <v>200</v>
      </c>
      <c r="C20" s="5" t="n">
        <v>200</v>
      </c>
      <c r="D20" s="5" t="n">
        <v>200</v>
      </c>
      <c r="E20" s="5" t="n">
        <v>200</v>
      </c>
      <c r="F20" s="5" t="n">
        <v>200</v>
      </c>
      <c r="G20" s="5" t="n">
        <v>200</v>
      </c>
      <c r="H20" s="5" t="n">
        <v>200</v>
      </c>
      <c r="I20" s="5" t="n">
        <v>200</v>
      </c>
    </row>
    <row r="21" spans="1:9">
      <c r="A21" s="4" t="s">
        <v>545</v>
      </c>
      <c r="B21" s="6" t="n">
        <v>0</v>
      </c>
      <c r="C21" s="6" t="n">
        <v>0</v>
      </c>
      <c r="D21" s="6" t="n">
        <v>0</v>
      </c>
      <c r="E21" s="6" t="n">
        <v>0</v>
      </c>
      <c r="F21" s="6" t="n">
        <v>0</v>
      </c>
      <c r="G21" s="6" t="n">
        <v>0</v>
      </c>
      <c r="H21" s="6" t="n">
        <v>0</v>
      </c>
      <c r="I21" s="6" t="n">
        <v>0</v>
      </c>
    </row>
    <row r="22" spans="1:9">
      <c r="A22" s="4" t="s">
        <v>556</v>
      </c>
      <c r="B22" s="5" t="n">
        <v>200</v>
      </c>
      <c r="C22" s="5" t="n">
        <v>200</v>
      </c>
      <c r="D22" s="5" t="n">
        <v>200</v>
      </c>
      <c r="E22" s="5" t="n">
        <v>200</v>
      </c>
      <c r="F22" s="5" t="n">
        <v>200</v>
      </c>
      <c r="G22" s="5" t="n">
        <v>200</v>
      </c>
      <c r="H22" s="5" t="n">
        <v>200</v>
      </c>
      <c r="I22" s="5" t="n">
        <v>200</v>
      </c>
    </row>
    <row r="23" spans="1:9">
      <c r="A23" s="4" t="s">
        <v>550</v>
      </c>
      <c r="B23" s="6" t="n">
        <v>0</v>
      </c>
      <c r="C23" s="6" t="n">
        <v>0</v>
      </c>
      <c r="D23" s="6" t="n">
        <v>0</v>
      </c>
      <c r="E23" s="6" t="n">
        <v>0</v>
      </c>
      <c r="F23" s="6" t="n">
        <v>0</v>
      </c>
      <c r="G23" s="6" t="n">
        <v>0</v>
      </c>
      <c r="H23" s="6" t="n">
        <v>0</v>
      </c>
      <c r="I23" s="6" t="n">
        <v>0</v>
      </c>
    </row>
    <row r="24" spans="1:9">
      <c r="A24" s="4" t="s">
        <v>73</v>
      </c>
    </row>
    <row r="25" spans="1:9">
      <c r="A25" s="3" t="s">
        <v>544</v>
      </c>
    </row>
    <row r="26" spans="1:9">
      <c r="A26" s="4" t="s">
        <v>546</v>
      </c>
      <c r="B26" s="5" t="n">
        <v>359867000</v>
      </c>
      <c r="C26" s="5" t="n">
        <v>359696000</v>
      </c>
      <c r="D26" s="5" t="n">
        <v>359570000</v>
      </c>
      <c r="E26" s="5" t="n">
        <v>359466000</v>
      </c>
      <c r="F26" s="5" t="n">
        <v>359300000</v>
      </c>
      <c r="G26" s="5" t="n">
        <v>359233000</v>
      </c>
      <c r="H26" s="5" t="n">
        <v>359570000</v>
      </c>
      <c r="I26" s="5" t="n">
        <v>359233000</v>
      </c>
    </row>
    <row r="27" spans="1:9">
      <c r="A27" s="4" t="s">
        <v>538</v>
      </c>
      <c r="B27" s="5" t="n">
        <v>63000</v>
      </c>
      <c r="C27" s="5" t="n">
        <v>171000</v>
      </c>
      <c r="D27" s="5" t="n">
        <v>126000</v>
      </c>
      <c r="E27" s="5" t="n">
        <v>-55000</v>
      </c>
      <c r="F27" s="5" t="n">
        <v>166000</v>
      </c>
      <c r="G27" s="5" t="n">
        <v>67000</v>
      </c>
    </row>
    <row r="28" spans="1:9">
      <c r="A28" s="4" t="s">
        <v>551</v>
      </c>
      <c r="B28" s="5" t="n">
        <v>359930000</v>
      </c>
      <c r="C28" s="5" t="n">
        <v>359867000</v>
      </c>
      <c r="D28" s="5" t="n">
        <v>359696000</v>
      </c>
      <c r="E28" s="5" t="n">
        <v>359411000</v>
      </c>
      <c r="F28" s="5" t="n">
        <v>359466000</v>
      </c>
      <c r="G28" s="5" t="n">
        <v>359300000</v>
      </c>
      <c r="H28" s="5" t="n">
        <v>359930000</v>
      </c>
      <c r="I28" s="5" t="n">
        <v>359411000</v>
      </c>
    </row>
    <row r="29" spans="1:9">
      <c r="A29" s="4" t="s">
        <v>74</v>
      </c>
    </row>
    <row r="30" spans="1:9">
      <c r="A30" s="3" t="s">
        <v>544</v>
      </c>
    </row>
    <row r="31" spans="1:9">
      <c r="A31" s="4" t="s">
        <v>547</v>
      </c>
      <c r="B31" s="5" t="n">
        <v>-103148000</v>
      </c>
      <c r="C31" s="5" t="n">
        <v>-94414000</v>
      </c>
      <c r="D31" s="5" t="n">
        <v>-115660000</v>
      </c>
      <c r="E31" s="5" t="n">
        <v>-91941000</v>
      </c>
      <c r="F31" s="5" t="n">
        <v>-82976000</v>
      </c>
      <c r="G31" s="5" t="n">
        <v>-95199000</v>
      </c>
      <c r="H31" s="5" t="n">
        <v>-115660000</v>
      </c>
      <c r="I31" s="5" t="n">
        <v>-95199000</v>
      </c>
    </row>
    <row r="32" spans="1:9">
      <c r="A32" s="4" t="s">
        <v>105</v>
      </c>
      <c r="B32" s="5" t="n">
        <v>-15334000</v>
      </c>
      <c r="C32" s="5" t="n">
        <v>-8734000</v>
      </c>
      <c r="D32" s="5" t="n">
        <v>21246000</v>
      </c>
      <c r="E32" s="5" t="n">
        <v>-9487000</v>
      </c>
      <c r="F32" s="5" t="n">
        <v>-8965000</v>
      </c>
      <c r="G32" s="5" t="n">
        <v>12223000</v>
      </c>
    </row>
    <row r="33" spans="1:9">
      <c r="A33" s="4" t="s">
        <v>552</v>
      </c>
      <c r="B33" s="5" t="n">
        <v>-118482000</v>
      </c>
      <c r="C33" s="5" t="n">
        <v>-103148000</v>
      </c>
      <c r="D33" s="5" t="n">
        <v>-94414000</v>
      </c>
      <c r="E33" s="5" t="n">
        <v>-101428000</v>
      </c>
      <c r="F33" s="5" t="n">
        <v>-91941000</v>
      </c>
      <c r="G33" s="5" t="n">
        <v>-82976000</v>
      </c>
      <c r="H33" s="5" t="n">
        <v>-118482000</v>
      </c>
      <c r="I33" s="5" t="n">
        <v>-101428000</v>
      </c>
    </row>
    <row r="34" spans="1:9">
      <c r="A34" s="4" t="s">
        <v>75</v>
      </c>
    </row>
    <row r="35" spans="1:9">
      <c r="A35" s="3" t="s">
        <v>544</v>
      </c>
    </row>
    <row r="36" spans="1:9">
      <c r="A36" s="4" t="s">
        <v>548</v>
      </c>
      <c r="B36" s="5" t="n">
        <v>-1551000</v>
      </c>
      <c r="C36" s="5" t="n">
        <v>-1624000</v>
      </c>
      <c r="D36" s="5" t="n">
        <v>-1494000</v>
      </c>
      <c r="E36" s="5" t="n">
        <v>-1759000</v>
      </c>
      <c r="F36" s="5" t="n">
        <v>-1587000</v>
      </c>
      <c r="G36" s="5" t="n">
        <v>-1732000</v>
      </c>
      <c r="H36" s="5" t="n">
        <v>-1551000</v>
      </c>
      <c r="I36" s="5" t="n">
        <v>-1759000</v>
      </c>
    </row>
    <row r="37" spans="1:9">
      <c r="A37" s="4" t="s">
        <v>108</v>
      </c>
      <c r="B37" s="5" t="n">
        <v>73000</v>
      </c>
      <c r="C37" s="5" t="n">
        <v>-130000</v>
      </c>
      <c r="D37" s="5" t="n">
        <v>-155000</v>
      </c>
      <c r="E37" s="5" t="n">
        <v>-172000</v>
      </c>
      <c r="F37" s="5" t="n">
        <v>145000</v>
      </c>
      <c r="G37" s="5" t="n">
        <v>154000</v>
      </c>
    </row>
    <row r="38" spans="1:9">
      <c r="A38" s="4" t="s">
        <v>553</v>
      </c>
      <c r="B38" s="6" t="n">
        <v>-1624000</v>
      </c>
      <c r="C38" s="6" t="n">
        <v>-1494000</v>
      </c>
      <c r="D38" s="6" t="n">
        <v>-1339000</v>
      </c>
      <c r="E38" s="6" t="n">
        <v>-1587000</v>
      </c>
      <c r="F38" s="6" t="n">
        <v>-1732000</v>
      </c>
      <c r="G38" s="6" t="n">
        <v>-1886000</v>
      </c>
      <c r="H38" s="6" t="n">
        <v>-1339000</v>
      </c>
      <c r="I38" s="6" t="n">
        <v>-1886000</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7</v>
      </c>
      <c r="B1" s="2" t="s">
        <v>32</v>
      </c>
      <c r="C1" s="2" t="s">
        <v>77</v>
      </c>
      <c r="D1" s="2" t="s">
        <v>116</v>
      </c>
      <c r="E1" s="2" t="s">
        <v>33</v>
      </c>
      <c r="F1" s="2" t="s">
        <v>84</v>
      </c>
      <c r="G1" s="2" t="s">
        <v>117</v>
      </c>
      <c r="H1" s="2" t="s">
        <v>118</v>
      </c>
      <c r="I1" s="2" t="s">
        <v>126</v>
      </c>
    </row>
    <row r="2" spans="1:9">
      <c r="A2" s="3" t="s">
        <v>34</v>
      </c>
    </row>
    <row r="3" spans="1:9">
      <c r="A3" s="4" t="s">
        <v>35</v>
      </c>
      <c r="B3" s="6" t="n">
        <v>105059</v>
      </c>
      <c r="E3" s="6" t="n">
        <v>63170</v>
      </c>
      <c r="G3" s="6" t="n">
        <v>84429</v>
      </c>
    </row>
    <row r="4" spans="1:9">
      <c r="A4" s="4" t="s">
        <v>558</v>
      </c>
      <c r="B4" s="5" t="n">
        <v>212</v>
      </c>
      <c r="E4" s="5" t="n">
        <v>151</v>
      </c>
    </row>
    <row r="5" spans="1:9">
      <c r="A5" s="4" t="s">
        <v>559</v>
      </c>
      <c r="B5" s="5" t="n">
        <v>20576</v>
      </c>
      <c r="E5" s="5" t="n">
        <v>34180</v>
      </c>
    </row>
    <row r="6" spans="1:9">
      <c r="A6" s="4" t="s">
        <v>39</v>
      </c>
      <c r="B6" s="5" t="n">
        <v>27579</v>
      </c>
      <c r="E6" s="5" t="n">
        <v>23807</v>
      </c>
    </row>
    <row r="7" spans="1:9">
      <c r="A7" s="4" t="s">
        <v>40</v>
      </c>
      <c r="B7" s="5" t="n">
        <v>14274</v>
      </c>
      <c r="E7" s="5" t="n">
        <v>25424</v>
      </c>
    </row>
    <row r="8" spans="1:9">
      <c r="A8" s="4" t="s">
        <v>41</v>
      </c>
      <c r="B8" s="5" t="n">
        <v>167700</v>
      </c>
      <c r="E8" s="5" t="n">
        <v>146732</v>
      </c>
    </row>
    <row r="9" spans="1:9">
      <c r="A9" s="4" t="s">
        <v>42</v>
      </c>
      <c r="B9" s="5" t="n">
        <v>525107</v>
      </c>
      <c r="E9" s="5" t="n">
        <v>539185</v>
      </c>
    </row>
    <row r="10" spans="1:9">
      <c r="A10" s="4" t="s">
        <v>43</v>
      </c>
      <c r="B10" s="5" t="n">
        <v>536057</v>
      </c>
      <c r="E10" s="5" t="n">
        <v>0</v>
      </c>
    </row>
    <row r="11" spans="1:9">
      <c r="A11" s="4" t="s">
        <v>44</v>
      </c>
      <c r="B11" s="5" t="n">
        <v>9346</v>
      </c>
    </row>
    <row r="12" spans="1:9">
      <c r="A12" s="4" t="s">
        <v>45</v>
      </c>
      <c r="B12" s="5" t="n">
        <v>484438</v>
      </c>
      <c r="E12" s="5" t="n">
        <v>484438</v>
      </c>
    </row>
    <row r="13" spans="1:9">
      <c r="A13" s="4" t="s">
        <v>46</v>
      </c>
      <c r="B13" s="5" t="n">
        <v>469218</v>
      </c>
      <c r="E13" s="5" t="n">
        <v>477085</v>
      </c>
    </row>
    <row r="14" spans="1:9">
      <c r="A14" s="4" t="s">
        <v>560</v>
      </c>
      <c r="B14" s="5" t="n">
        <v>0</v>
      </c>
      <c r="E14" s="5" t="n">
        <v>0</v>
      </c>
    </row>
    <row r="15" spans="1:9">
      <c r="A15" s="4" t="s">
        <v>561</v>
      </c>
      <c r="B15" s="5" t="n">
        <v>0</v>
      </c>
      <c r="E15" s="5" t="n">
        <v>0</v>
      </c>
    </row>
    <row r="16" spans="1:9">
      <c r="A16" s="4" t="s">
        <v>47</v>
      </c>
      <c r="B16" s="5" t="n">
        <v>16794</v>
      </c>
      <c r="E16" s="5" t="n">
        <v>18725</v>
      </c>
    </row>
    <row r="17" spans="1:9">
      <c r="A17" s="4" t="s">
        <v>48</v>
      </c>
      <c r="B17" s="5" t="n">
        <v>2199314</v>
      </c>
      <c r="E17" s="5" t="n">
        <v>1666165</v>
      </c>
    </row>
    <row r="18" spans="1:9">
      <c r="A18" s="3" t="s">
        <v>49</v>
      </c>
    </row>
    <row r="19" spans="1:9">
      <c r="A19" s="4" t="s">
        <v>50</v>
      </c>
      <c r="B19" s="5" t="n">
        <v>7600</v>
      </c>
      <c r="E19" s="5" t="n">
        <v>7600</v>
      </c>
    </row>
    <row r="20" spans="1:9">
      <c r="A20" s="4" t="s">
        <v>51</v>
      </c>
      <c r="B20" s="5" t="n">
        <v>49203</v>
      </c>
      <c r="E20" s="5" t="n">
        <v>0</v>
      </c>
    </row>
    <row r="21" spans="1:9">
      <c r="A21" s="4" t="s">
        <v>562</v>
      </c>
      <c r="B21" s="5" t="n">
        <v>117949</v>
      </c>
      <c r="E21" s="5" t="n">
        <v>93027</v>
      </c>
    </row>
    <row r="22" spans="1:9">
      <c r="A22" s="4" t="s">
        <v>57</v>
      </c>
      <c r="B22" s="5" t="n">
        <v>4548</v>
      </c>
      <c r="E22" s="5" t="n">
        <v>5955</v>
      </c>
    </row>
    <row r="23" spans="1:9">
      <c r="A23" s="4" t="s">
        <v>58</v>
      </c>
      <c r="B23" s="5" t="n">
        <v>179300</v>
      </c>
      <c r="E23" s="5" t="n">
        <v>106582</v>
      </c>
    </row>
    <row r="24" spans="1:9">
      <c r="A24" s="4" t="s">
        <v>59</v>
      </c>
      <c r="B24" s="5" t="n">
        <v>522380</v>
      </c>
      <c r="E24" s="5" t="n">
        <v>0</v>
      </c>
    </row>
    <row r="25" spans="1:9">
      <c r="A25" s="4" t="s">
        <v>61</v>
      </c>
      <c r="B25" s="5" t="n">
        <v>958986</v>
      </c>
      <c r="E25" s="5" t="n">
        <v>961514</v>
      </c>
    </row>
    <row r="26" spans="1:9">
      <c r="A26" s="4" t="s">
        <v>307</v>
      </c>
      <c r="E26" s="5" t="n">
        <v>590800</v>
      </c>
    </row>
    <row r="27" spans="1:9">
      <c r="A27" s="4" t="s">
        <v>62</v>
      </c>
      <c r="B27" s="5" t="n">
        <v>102721</v>
      </c>
      <c r="E27" s="5" t="n">
        <v>107058</v>
      </c>
    </row>
    <row r="28" spans="1:9">
      <c r="A28" s="4" t="s">
        <v>560</v>
      </c>
      <c r="B28" s="5" t="n">
        <v>0</v>
      </c>
      <c r="E28" s="5" t="n">
        <v>0</v>
      </c>
    </row>
    <row r="29" spans="1:9">
      <c r="A29" s="4" t="s">
        <v>486</v>
      </c>
      <c r="B29" s="5" t="n">
        <v>171729</v>
      </c>
      <c r="E29" s="5" t="n">
        <v>174520</v>
      </c>
    </row>
    <row r="30" spans="1:9">
      <c r="A30" s="4" t="s">
        <v>63</v>
      </c>
      <c r="B30" s="5" t="n">
        <v>196030</v>
      </c>
      <c r="E30" s="5" t="n">
        <v>248440</v>
      </c>
    </row>
    <row r="31" spans="1:9">
      <c r="A31" s="4" t="s">
        <v>64</v>
      </c>
      <c r="B31" s="5" t="n">
        <v>1959417</v>
      </c>
      <c r="E31" s="5" t="n">
        <v>1423594</v>
      </c>
    </row>
    <row r="32" spans="1:9">
      <c r="A32" s="3" t="s">
        <v>65</v>
      </c>
    </row>
    <row r="33" spans="1:9">
      <c r="A33" s="4" t="s">
        <v>66</v>
      </c>
      <c r="B33" s="5" t="n">
        <v>0</v>
      </c>
      <c r="E33" s="5" t="n">
        <v>0</v>
      </c>
    </row>
    <row r="34" spans="1:9">
      <c r="A34" s="4" t="s">
        <v>67</v>
      </c>
      <c r="B34" s="5" t="n">
        <v>359930</v>
      </c>
      <c r="E34" s="5" t="n">
        <v>359570</v>
      </c>
    </row>
    <row r="35" spans="1:9">
      <c r="A35" s="4" t="s">
        <v>68</v>
      </c>
      <c r="B35" s="5" t="n">
        <v>-118482</v>
      </c>
      <c r="E35" s="5" t="n">
        <v>-115660</v>
      </c>
    </row>
    <row r="36" spans="1:9">
      <c r="A36" s="4" t="s">
        <v>69</v>
      </c>
      <c r="B36" s="5" t="n">
        <v>-1551</v>
      </c>
      <c r="E36" s="5" t="n">
        <v>-1339</v>
      </c>
    </row>
    <row r="37" spans="1:9">
      <c r="A37" s="4" t="s">
        <v>70</v>
      </c>
      <c r="B37" s="5" t="n">
        <v>239897</v>
      </c>
      <c r="C37" s="6" t="n">
        <v>255095</v>
      </c>
      <c r="D37" s="6" t="n">
        <v>263788</v>
      </c>
      <c r="E37" s="5" t="n">
        <v>242571</v>
      </c>
      <c r="F37" s="6" t="n">
        <v>256224</v>
      </c>
      <c r="G37" s="6" t="n">
        <v>265938</v>
      </c>
      <c r="H37" s="6" t="n">
        <v>274592</v>
      </c>
      <c r="I37" s="6" t="n">
        <v>262148</v>
      </c>
    </row>
    <row r="38" spans="1:9">
      <c r="A38" s="4" t="s">
        <v>71</v>
      </c>
      <c r="B38" s="5" t="n">
        <v>2199314</v>
      </c>
      <c r="E38" s="5" t="n">
        <v>1666165</v>
      </c>
    </row>
    <row r="39" spans="1:9">
      <c r="A39" s="4" t="s">
        <v>563</v>
      </c>
    </row>
    <row r="40" spans="1:9">
      <c r="A40" s="3" t="s">
        <v>34</v>
      </c>
    </row>
    <row r="41" spans="1:9">
      <c r="A41" s="4" t="s">
        <v>35</v>
      </c>
      <c r="B41" s="5" t="n">
        <v>7712</v>
      </c>
      <c r="E41" s="5" t="n">
        <v>6725</v>
      </c>
    </row>
    <row r="42" spans="1:9">
      <c r="A42" s="4" t="s">
        <v>558</v>
      </c>
      <c r="B42" s="5" t="n">
        <v>0</v>
      </c>
      <c r="E42" s="5" t="n">
        <v>0</v>
      </c>
    </row>
    <row r="43" spans="1:9">
      <c r="A43" s="4" t="s">
        <v>559</v>
      </c>
      <c r="B43" s="5" t="n">
        <v>6644</v>
      </c>
      <c r="E43" s="5" t="n">
        <v>4956</v>
      </c>
    </row>
    <row r="44" spans="1:9">
      <c r="A44" s="4" t="s">
        <v>39</v>
      </c>
      <c r="B44" s="5" t="n">
        <v>6862</v>
      </c>
      <c r="E44" s="5" t="n">
        <v>6617</v>
      </c>
    </row>
    <row r="45" spans="1:9">
      <c r="A45" s="4" t="s">
        <v>40</v>
      </c>
      <c r="B45" s="5" t="n">
        <v>6776</v>
      </c>
      <c r="E45" s="5" t="n">
        <v>10562</v>
      </c>
    </row>
    <row r="46" spans="1:9">
      <c r="A46" s="4" t="s">
        <v>41</v>
      </c>
      <c r="B46" s="5" t="n">
        <v>27994</v>
      </c>
      <c r="E46" s="5" t="n">
        <v>28860</v>
      </c>
    </row>
    <row r="47" spans="1:9">
      <c r="A47" s="4" t="s">
        <v>42</v>
      </c>
      <c r="B47" s="5" t="n">
        <v>63281</v>
      </c>
      <c r="E47" s="5" t="n">
        <v>64721</v>
      </c>
    </row>
    <row r="48" spans="1:9">
      <c r="A48" s="4" t="s">
        <v>43</v>
      </c>
      <c r="B48" s="5" t="n">
        <v>47677</v>
      </c>
    </row>
    <row r="49" spans="1:9">
      <c r="A49" s="4" t="s">
        <v>45</v>
      </c>
      <c r="B49" s="5" t="n">
        <v>51414</v>
      </c>
      <c r="E49" s="5" t="n">
        <v>51414</v>
      </c>
    </row>
    <row r="50" spans="1:9">
      <c r="A50" s="4" t="s">
        <v>46</v>
      </c>
      <c r="B50" s="5" t="n">
        <v>461066</v>
      </c>
      <c r="E50" s="5" t="n">
        <v>462369</v>
      </c>
    </row>
    <row r="51" spans="1:9">
      <c r="A51" s="4" t="s">
        <v>560</v>
      </c>
      <c r="B51" s="5" t="n">
        <v>96942</v>
      </c>
      <c r="E51" s="5" t="n">
        <v>66373</v>
      </c>
    </row>
    <row r="52" spans="1:9">
      <c r="A52" s="4" t="s">
        <v>561</v>
      </c>
      <c r="B52" s="5" t="n">
        <v>0</v>
      </c>
      <c r="E52" s="5" t="n">
        <v>0</v>
      </c>
    </row>
    <row r="53" spans="1:9">
      <c r="A53" s="4" t="s">
        <v>47</v>
      </c>
      <c r="B53" s="5" t="n">
        <v>10036</v>
      </c>
      <c r="E53" s="5" t="n">
        <v>11409</v>
      </c>
    </row>
    <row r="54" spans="1:9">
      <c r="A54" s="4" t="s">
        <v>48</v>
      </c>
      <c r="B54" s="5" t="n">
        <v>758410</v>
      </c>
      <c r="E54" s="5" t="n">
        <v>685146</v>
      </c>
    </row>
    <row r="55" spans="1:9">
      <c r="A55" s="3" t="s">
        <v>49</v>
      </c>
    </row>
    <row r="56" spans="1:9">
      <c r="A56" s="4" t="s">
        <v>50</v>
      </c>
      <c r="B56" s="5" t="n">
        <v>0</v>
      </c>
      <c r="E56" s="5" t="n">
        <v>0</v>
      </c>
    </row>
    <row r="57" spans="1:9">
      <c r="A57" s="4" t="s">
        <v>51</v>
      </c>
      <c r="B57" s="5" t="n">
        <v>3749</v>
      </c>
    </row>
    <row r="58" spans="1:9">
      <c r="A58" s="4" t="s">
        <v>562</v>
      </c>
      <c r="B58" s="5" t="n">
        <v>46049</v>
      </c>
      <c r="E58" s="5" t="n">
        <v>34429</v>
      </c>
    </row>
    <row r="59" spans="1:9">
      <c r="A59" s="4" t="s">
        <v>57</v>
      </c>
      <c r="B59" s="5" t="n">
        <v>0</v>
      </c>
      <c r="E59" s="5" t="n">
        <v>510</v>
      </c>
    </row>
    <row r="60" spans="1:9">
      <c r="A60" s="4" t="s">
        <v>58</v>
      </c>
      <c r="B60" s="5" t="n">
        <v>49798</v>
      </c>
      <c r="E60" s="5" t="n">
        <v>34939</v>
      </c>
    </row>
    <row r="61" spans="1:9">
      <c r="A61" s="4" t="s">
        <v>59</v>
      </c>
      <c r="B61" s="5" t="n">
        <v>55100</v>
      </c>
    </row>
    <row r="62" spans="1:9">
      <c r="A62" s="4" t="s">
        <v>61</v>
      </c>
      <c r="B62" s="5" t="n">
        <v>0</v>
      </c>
      <c r="E62" s="5" t="n">
        <v>0</v>
      </c>
    </row>
    <row r="63" spans="1:9">
      <c r="A63" s="4" t="s">
        <v>62</v>
      </c>
      <c r="B63" s="5" t="n">
        <v>17577</v>
      </c>
      <c r="E63" s="5" t="n">
        <v>17866</v>
      </c>
    </row>
    <row r="64" spans="1:9">
      <c r="A64" s="4" t="s">
        <v>560</v>
      </c>
      <c r="B64" s="5" t="n">
        <v>116739</v>
      </c>
      <c r="E64" s="5" t="n">
        <v>119498</v>
      </c>
    </row>
    <row r="65" spans="1:9">
      <c r="A65" s="4" t="s">
        <v>63</v>
      </c>
      <c r="B65" s="5" t="n">
        <v>4868</v>
      </c>
      <c r="E65" s="5" t="n">
        <v>18191</v>
      </c>
    </row>
    <row r="66" spans="1:9">
      <c r="A66" s="4" t="s">
        <v>64</v>
      </c>
      <c r="B66" s="5" t="n">
        <v>244082</v>
      </c>
      <c r="E66" s="5" t="n">
        <v>190494</v>
      </c>
    </row>
    <row r="67" spans="1:9">
      <c r="A67" s="3" t="s">
        <v>65</v>
      </c>
    </row>
    <row r="68" spans="1:9">
      <c r="A68" s="4" t="s">
        <v>66</v>
      </c>
      <c r="B68" s="5" t="n">
        <v>0</v>
      </c>
      <c r="E68" s="5" t="n">
        <v>0</v>
      </c>
    </row>
    <row r="69" spans="1:9">
      <c r="A69" s="4" t="s">
        <v>67</v>
      </c>
      <c r="B69" s="5" t="n">
        <v>466114</v>
      </c>
      <c r="E69" s="5" t="n">
        <v>466114</v>
      </c>
    </row>
    <row r="70" spans="1:9">
      <c r="A70" s="4" t="s">
        <v>68</v>
      </c>
      <c r="B70" s="5" t="n">
        <v>48214</v>
      </c>
      <c r="E70" s="5" t="n">
        <v>28538</v>
      </c>
    </row>
    <row r="71" spans="1:9">
      <c r="A71" s="4" t="s">
        <v>69</v>
      </c>
      <c r="B71" s="5" t="n">
        <v>0</v>
      </c>
      <c r="E71" s="5" t="n">
        <v>0</v>
      </c>
    </row>
    <row r="72" spans="1:9">
      <c r="A72" s="4" t="s">
        <v>70</v>
      </c>
      <c r="B72" s="5" t="n">
        <v>514328</v>
      </c>
      <c r="E72" s="5" t="n">
        <v>494652</v>
      </c>
    </row>
    <row r="73" spans="1:9">
      <c r="A73" s="4" t="s">
        <v>71</v>
      </c>
      <c r="B73" s="5" t="n">
        <v>758410</v>
      </c>
      <c r="E73" s="5" t="n">
        <v>685146</v>
      </c>
    </row>
    <row r="74" spans="1:9">
      <c r="A74" s="4" t="s">
        <v>564</v>
      </c>
    </row>
    <row r="75" spans="1:9">
      <c r="A75" s="3" t="s">
        <v>34</v>
      </c>
    </row>
    <row r="76" spans="1:9">
      <c r="A76" s="4" t="s">
        <v>35</v>
      </c>
      <c r="B76" s="5" t="n">
        <v>2720</v>
      </c>
      <c r="E76" s="5" t="n">
        <v>1670</v>
      </c>
    </row>
    <row r="77" spans="1:9">
      <c r="A77" s="4" t="s">
        <v>558</v>
      </c>
      <c r="B77" s="5" t="n">
        <v>212</v>
      </c>
      <c r="E77" s="5" t="n">
        <v>151</v>
      </c>
    </row>
    <row r="78" spans="1:9">
      <c r="A78" s="4" t="s">
        <v>559</v>
      </c>
      <c r="B78" s="5" t="n">
        <v>4620</v>
      </c>
      <c r="E78" s="5" t="n">
        <v>4117</v>
      </c>
    </row>
    <row r="79" spans="1:9">
      <c r="A79" s="4" t="s">
        <v>39</v>
      </c>
      <c r="B79" s="5" t="n">
        <v>297</v>
      </c>
      <c r="E79" s="5" t="n">
        <v>294</v>
      </c>
    </row>
    <row r="80" spans="1:9">
      <c r="A80" s="4" t="s">
        <v>40</v>
      </c>
      <c r="B80" s="5" t="n">
        <v>744</v>
      </c>
      <c r="E80" s="5" t="n">
        <v>598</v>
      </c>
    </row>
    <row r="81" spans="1:9">
      <c r="A81" s="4" t="s">
        <v>41</v>
      </c>
      <c r="B81" s="5" t="n">
        <v>8593</v>
      </c>
      <c r="E81" s="5" t="n">
        <v>6830</v>
      </c>
    </row>
    <row r="82" spans="1:9">
      <c r="A82" s="4" t="s">
        <v>42</v>
      </c>
      <c r="B82" s="5" t="n">
        <v>5028</v>
      </c>
      <c r="E82" s="5" t="n">
        <v>5637</v>
      </c>
    </row>
    <row r="83" spans="1:9">
      <c r="A83" s="4" t="s">
        <v>43</v>
      </c>
      <c r="B83" s="5" t="n">
        <v>9544</v>
      </c>
    </row>
    <row r="84" spans="1:9">
      <c r="A84" s="4" t="s">
        <v>45</v>
      </c>
      <c r="B84" s="5" t="n">
        <v>0</v>
      </c>
      <c r="E84" s="5" t="n">
        <v>0</v>
      </c>
    </row>
    <row r="85" spans="1:9">
      <c r="A85" s="4" t="s">
        <v>46</v>
      </c>
      <c r="B85" s="5" t="n">
        <v>0</v>
      </c>
      <c r="E85" s="5" t="n">
        <v>0</v>
      </c>
    </row>
    <row r="86" spans="1:9">
      <c r="A86" s="4" t="s">
        <v>560</v>
      </c>
      <c r="B86" s="5" t="n">
        <v>0</v>
      </c>
      <c r="E86" s="5" t="n">
        <v>0</v>
      </c>
    </row>
    <row r="87" spans="1:9">
      <c r="A87" s="4" t="s">
        <v>561</v>
      </c>
      <c r="B87" s="5" t="n">
        <v>0</v>
      </c>
      <c r="E87" s="5" t="n">
        <v>0</v>
      </c>
    </row>
    <row r="88" spans="1:9">
      <c r="A88" s="4" t="s">
        <v>47</v>
      </c>
      <c r="B88" s="5" t="n">
        <v>17</v>
      </c>
      <c r="E88" s="5" t="n">
        <v>24</v>
      </c>
    </row>
    <row r="89" spans="1:9">
      <c r="A89" s="4" t="s">
        <v>48</v>
      </c>
      <c r="B89" s="5" t="n">
        <v>23182</v>
      </c>
      <c r="E89" s="5" t="n">
        <v>12491</v>
      </c>
    </row>
    <row r="90" spans="1:9">
      <c r="A90" s="3" t="s">
        <v>49</v>
      </c>
    </row>
    <row r="91" spans="1:9">
      <c r="A91" s="4" t="s">
        <v>50</v>
      </c>
      <c r="B91" s="5" t="n">
        <v>0</v>
      </c>
      <c r="E91" s="5" t="n">
        <v>0</v>
      </c>
    </row>
    <row r="92" spans="1:9">
      <c r="A92" s="4" t="s">
        <v>51</v>
      </c>
      <c r="B92" s="5" t="n">
        <v>1041</v>
      </c>
    </row>
    <row r="93" spans="1:9">
      <c r="A93" s="4" t="s">
        <v>562</v>
      </c>
      <c r="B93" s="5" t="n">
        <v>5720</v>
      </c>
      <c r="E93" s="5" t="n">
        <v>2321</v>
      </c>
    </row>
    <row r="94" spans="1:9">
      <c r="A94" s="4" t="s">
        <v>57</v>
      </c>
      <c r="B94" s="5" t="n">
        <v>18</v>
      </c>
      <c r="E94" s="5" t="n">
        <v>16</v>
      </c>
    </row>
    <row r="95" spans="1:9">
      <c r="A95" s="4" t="s">
        <v>58</v>
      </c>
      <c r="B95" s="5" t="n">
        <v>6779</v>
      </c>
      <c r="E95" s="5" t="n">
        <v>2337</v>
      </c>
    </row>
    <row r="96" spans="1:9">
      <c r="A96" s="4" t="s">
        <v>59</v>
      </c>
      <c r="B96" s="5" t="n">
        <v>8868</v>
      </c>
    </row>
    <row r="97" spans="1:9">
      <c r="A97" s="4" t="s">
        <v>61</v>
      </c>
      <c r="B97" s="5" t="n">
        <v>0</v>
      </c>
      <c r="E97" s="5" t="n">
        <v>0</v>
      </c>
    </row>
    <row r="98" spans="1:9">
      <c r="A98" s="4" t="s">
        <v>62</v>
      </c>
      <c r="B98" s="5" t="n">
        <v>-1774</v>
      </c>
      <c r="E98" s="5" t="n">
        <v>-1857</v>
      </c>
    </row>
    <row r="99" spans="1:9">
      <c r="A99" s="4" t="s">
        <v>560</v>
      </c>
      <c r="B99" s="5" t="n">
        <v>25668</v>
      </c>
      <c r="E99" s="5" t="n">
        <v>28591</v>
      </c>
    </row>
    <row r="100" spans="1:9">
      <c r="A100" s="4" t="s">
        <v>63</v>
      </c>
      <c r="B100" s="5" t="n">
        <v>24</v>
      </c>
      <c r="E100" s="5" t="n">
        <v>516</v>
      </c>
    </row>
    <row r="101" spans="1:9">
      <c r="A101" s="4" t="s">
        <v>64</v>
      </c>
      <c r="B101" s="5" t="n">
        <v>39565</v>
      </c>
      <c r="E101" s="5" t="n">
        <v>29587</v>
      </c>
    </row>
    <row r="102" spans="1:9">
      <c r="A102" s="3" t="s">
        <v>65</v>
      </c>
    </row>
    <row r="103" spans="1:9">
      <c r="A103" s="4" t="s">
        <v>66</v>
      </c>
      <c r="B103" s="5" t="n">
        <v>0</v>
      </c>
      <c r="E103" s="5" t="n">
        <v>0</v>
      </c>
    </row>
    <row r="104" spans="1:9">
      <c r="A104" s="4" t="s">
        <v>67</v>
      </c>
      <c r="B104" s="5" t="n">
        <v>3241</v>
      </c>
      <c r="E104" s="5" t="n">
        <v>3241</v>
      </c>
    </row>
    <row r="105" spans="1:9">
      <c r="A105" s="4" t="s">
        <v>68</v>
      </c>
      <c r="B105" s="5" t="n">
        <v>-18073</v>
      </c>
      <c r="E105" s="5" t="n">
        <v>-18691</v>
      </c>
    </row>
    <row r="106" spans="1:9">
      <c r="A106" s="4" t="s">
        <v>69</v>
      </c>
      <c r="B106" s="5" t="n">
        <v>-1551</v>
      </c>
      <c r="E106" s="5" t="n">
        <v>-1646</v>
      </c>
    </row>
    <row r="107" spans="1:9">
      <c r="A107" s="4" t="s">
        <v>70</v>
      </c>
      <c r="B107" s="5" t="n">
        <v>-16383</v>
      </c>
      <c r="E107" s="5" t="n">
        <v>-17096</v>
      </c>
    </row>
    <row r="108" spans="1:9">
      <c r="A108" s="4" t="s">
        <v>71</v>
      </c>
      <c r="B108" s="5" t="n">
        <v>23182</v>
      </c>
      <c r="E108" s="5" t="n">
        <v>12491</v>
      </c>
    </row>
    <row r="109" spans="1:9">
      <c r="A109" s="4" t="s">
        <v>565</v>
      </c>
    </row>
    <row r="110" spans="1:9">
      <c r="A110" s="3" t="s">
        <v>34</v>
      </c>
    </row>
    <row r="111" spans="1:9">
      <c r="A111" s="4" t="s">
        <v>35</v>
      </c>
      <c r="B111" s="5" t="n">
        <v>94627</v>
      </c>
      <c r="E111" s="5" t="n">
        <v>54775</v>
      </c>
    </row>
    <row r="112" spans="1:9">
      <c r="A112" s="4" t="s">
        <v>558</v>
      </c>
      <c r="B112" s="5" t="n">
        <v>0</v>
      </c>
      <c r="E112" s="5" t="n">
        <v>0</v>
      </c>
    </row>
    <row r="113" spans="1:9">
      <c r="A113" s="4" t="s">
        <v>559</v>
      </c>
      <c r="B113" s="5" t="n">
        <v>13098</v>
      </c>
      <c r="E113" s="5" t="n">
        <v>28421</v>
      </c>
    </row>
    <row r="114" spans="1:9">
      <c r="A114" s="4" t="s">
        <v>39</v>
      </c>
      <c r="B114" s="5" t="n">
        <v>20420</v>
      </c>
      <c r="E114" s="5" t="n">
        <v>16896</v>
      </c>
    </row>
    <row r="115" spans="1:9">
      <c r="A115" s="4" t="s">
        <v>40</v>
      </c>
      <c r="B115" s="5" t="n">
        <v>6754</v>
      </c>
      <c r="E115" s="5" t="n">
        <v>14264</v>
      </c>
    </row>
    <row r="116" spans="1:9">
      <c r="A116" s="4" t="s">
        <v>41</v>
      </c>
      <c r="B116" s="5" t="n">
        <v>134899</v>
      </c>
      <c r="E116" s="5" t="n">
        <v>114356</v>
      </c>
    </row>
    <row r="117" spans="1:9">
      <c r="A117" s="4" t="s">
        <v>42</v>
      </c>
      <c r="B117" s="5" t="n">
        <v>456798</v>
      </c>
      <c r="E117" s="5" t="n">
        <v>468827</v>
      </c>
    </row>
    <row r="118" spans="1:9">
      <c r="A118" s="4" t="s">
        <v>43</v>
      </c>
      <c r="B118" s="5" t="n">
        <v>478836</v>
      </c>
    </row>
    <row r="119" spans="1:9">
      <c r="A119" s="4" t="s">
        <v>45</v>
      </c>
      <c r="B119" s="5" t="n">
        <v>433024</v>
      </c>
      <c r="E119" s="5" t="n">
        <v>433024</v>
      </c>
    </row>
    <row r="120" spans="1:9">
      <c r="A120" s="4" t="s">
        <v>46</v>
      </c>
      <c r="B120" s="5" t="n">
        <v>8152</v>
      </c>
      <c r="E120" s="5" t="n">
        <v>14716</v>
      </c>
    </row>
    <row r="121" spans="1:9">
      <c r="A121" s="4" t="s">
        <v>560</v>
      </c>
      <c r="B121" s="5" t="n">
        <v>41679</v>
      </c>
      <c r="E121" s="5" t="n">
        <v>78402</v>
      </c>
    </row>
    <row r="122" spans="1:9">
      <c r="A122" s="4" t="s">
        <v>561</v>
      </c>
      <c r="B122" s="5" t="n">
        <v>497945</v>
      </c>
      <c r="E122" s="5" t="n">
        <v>477556</v>
      </c>
    </row>
    <row r="123" spans="1:9">
      <c r="A123" s="4" t="s">
        <v>47</v>
      </c>
      <c r="B123" s="5" t="n">
        <v>6741</v>
      </c>
      <c r="E123" s="5" t="n">
        <v>7292</v>
      </c>
    </row>
    <row r="124" spans="1:9">
      <c r="A124" s="4" t="s">
        <v>48</v>
      </c>
      <c r="B124" s="5" t="n">
        <v>2058074</v>
      </c>
      <c r="E124" s="5" t="n">
        <v>1594173</v>
      </c>
    </row>
    <row r="125" spans="1:9">
      <c r="A125" s="3" t="s">
        <v>49</v>
      </c>
    </row>
    <row r="126" spans="1:9">
      <c r="A126" s="4" t="s">
        <v>50</v>
      </c>
      <c r="B126" s="5" t="n">
        <v>7600</v>
      </c>
      <c r="E126" s="5" t="n">
        <v>7600</v>
      </c>
    </row>
    <row r="127" spans="1:9">
      <c r="A127" s="4" t="s">
        <v>51</v>
      </c>
      <c r="B127" s="5" t="n">
        <v>44413</v>
      </c>
    </row>
    <row r="128" spans="1:9">
      <c r="A128" s="4" t="s">
        <v>562</v>
      </c>
      <c r="B128" s="5" t="n">
        <v>66180</v>
      </c>
      <c r="E128" s="5" t="n">
        <v>56277</v>
      </c>
    </row>
    <row r="129" spans="1:9">
      <c r="A129" s="4" t="s">
        <v>57</v>
      </c>
      <c r="B129" s="5" t="n">
        <v>4530</v>
      </c>
      <c r="E129" s="5" t="n">
        <v>5429</v>
      </c>
    </row>
    <row r="130" spans="1:9">
      <c r="A130" s="4" t="s">
        <v>58</v>
      </c>
      <c r="B130" s="5" t="n">
        <v>122723</v>
      </c>
      <c r="E130" s="5" t="n">
        <v>69306</v>
      </c>
    </row>
    <row r="131" spans="1:9">
      <c r="A131" s="4" t="s">
        <v>59</v>
      </c>
      <c r="B131" s="5" t="n">
        <v>458412</v>
      </c>
    </row>
    <row r="132" spans="1:9">
      <c r="A132" s="4" t="s">
        <v>61</v>
      </c>
      <c r="B132" s="5" t="n">
        <v>958986</v>
      </c>
      <c r="E132" s="5" t="n">
        <v>961514</v>
      </c>
    </row>
    <row r="133" spans="1:9">
      <c r="A133" s="4" t="s">
        <v>62</v>
      </c>
      <c r="B133" s="5" t="n">
        <v>86918</v>
      </c>
      <c r="E133" s="5" t="n">
        <v>91049</v>
      </c>
    </row>
    <row r="134" spans="1:9">
      <c r="A134" s="4" t="s">
        <v>560</v>
      </c>
      <c r="B134" s="5" t="n">
        <v>0</v>
      </c>
      <c r="E134" s="5" t="n">
        <v>0</v>
      </c>
    </row>
    <row r="135" spans="1:9">
      <c r="A135" s="4" t="s">
        <v>63</v>
      </c>
      <c r="B135" s="5" t="n">
        <v>191138</v>
      </c>
      <c r="E135" s="5" t="n">
        <v>229733</v>
      </c>
    </row>
    <row r="136" spans="1:9">
      <c r="A136" s="4" t="s">
        <v>64</v>
      </c>
      <c r="B136" s="5" t="n">
        <v>1818177</v>
      </c>
      <c r="E136" s="5" t="n">
        <v>1351602</v>
      </c>
    </row>
    <row r="137" spans="1:9">
      <c r="A137" s="3" t="s">
        <v>65</v>
      </c>
    </row>
    <row r="138" spans="1:9">
      <c r="A138" s="4" t="s">
        <v>66</v>
      </c>
      <c r="B138" s="5" t="n">
        <v>0</v>
      </c>
      <c r="E138" s="5" t="n">
        <v>0</v>
      </c>
    </row>
    <row r="139" spans="1:9">
      <c r="A139" s="4" t="s">
        <v>67</v>
      </c>
      <c r="B139" s="5" t="n">
        <v>359930</v>
      </c>
      <c r="E139" s="5" t="n">
        <v>359570</v>
      </c>
    </row>
    <row r="140" spans="1:9">
      <c r="A140" s="4" t="s">
        <v>68</v>
      </c>
      <c r="B140" s="5" t="n">
        <v>-118482</v>
      </c>
      <c r="E140" s="5" t="n">
        <v>-115660</v>
      </c>
    </row>
    <row r="141" spans="1:9">
      <c r="A141" s="4" t="s">
        <v>69</v>
      </c>
      <c r="B141" s="5" t="n">
        <v>-1551</v>
      </c>
      <c r="E141" s="5" t="n">
        <v>-1339</v>
      </c>
    </row>
    <row r="142" spans="1:9">
      <c r="A142" s="4" t="s">
        <v>70</v>
      </c>
      <c r="B142" s="5" t="n">
        <v>239897</v>
      </c>
      <c r="E142" s="5" t="n">
        <v>242571</v>
      </c>
    </row>
    <row r="143" spans="1:9">
      <c r="A143" s="4" t="s">
        <v>71</v>
      </c>
      <c r="B143" s="5" t="n">
        <v>2058074</v>
      </c>
      <c r="E143" s="5" t="n">
        <v>1594173</v>
      </c>
    </row>
    <row r="144" spans="1:9">
      <c r="A144" s="4" t="s">
        <v>566</v>
      </c>
    </row>
    <row r="145" spans="1:9">
      <c r="A145" s="3" t="s">
        <v>34</v>
      </c>
    </row>
    <row r="146" spans="1:9">
      <c r="A146" s="4" t="s">
        <v>35</v>
      </c>
      <c r="B146" s="5" t="n">
        <v>0</v>
      </c>
      <c r="E146" s="5" t="n">
        <v>0</v>
      </c>
    </row>
    <row r="147" spans="1:9">
      <c r="A147" s="4" t="s">
        <v>558</v>
      </c>
      <c r="B147" s="5" t="n">
        <v>0</v>
      </c>
      <c r="E147" s="5" t="n">
        <v>0</v>
      </c>
    </row>
    <row r="148" spans="1:9">
      <c r="A148" s="4" t="s">
        <v>559</v>
      </c>
      <c r="B148" s="5" t="n">
        <v>-3786</v>
      </c>
      <c r="E148" s="5" t="n">
        <v>-3314</v>
      </c>
    </row>
    <row r="149" spans="1:9">
      <c r="A149" s="4" t="s">
        <v>39</v>
      </c>
      <c r="B149" s="5" t="n">
        <v>0</v>
      </c>
      <c r="E149" s="5" t="n">
        <v>0</v>
      </c>
    </row>
    <row r="150" spans="1:9">
      <c r="A150" s="4" t="s">
        <v>40</v>
      </c>
      <c r="B150" s="5" t="n">
        <v>0</v>
      </c>
      <c r="E150" s="5" t="n">
        <v>0</v>
      </c>
    </row>
    <row r="151" spans="1:9">
      <c r="A151" s="4" t="s">
        <v>41</v>
      </c>
      <c r="B151" s="5" t="n">
        <v>-3786</v>
      </c>
      <c r="E151" s="5" t="n">
        <v>-3314</v>
      </c>
    </row>
    <row r="152" spans="1:9">
      <c r="A152" s="4" t="s">
        <v>42</v>
      </c>
      <c r="B152" s="5" t="n">
        <v>0</v>
      </c>
      <c r="E152" s="5" t="n">
        <v>0</v>
      </c>
    </row>
    <row r="153" spans="1:9">
      <c r="A153" s="4" t="s">
        <v>43</v>
      </c>
      <c r="B153" s="5" t="n">
        <v>0</v>
      </c>
    </row>
    <row r="154" spans="1:9">
      <c r="A154" s="4" t="s">
        <v>45</v>
      </c>
      <c r="B154" s="5" t="n">
        <v>0</v>
      </c>
      <c r="E154" s="5" t="n">
        <v>0</v>
      </c>
    </row>
    <row r="155" spans="1:9">
      <c r="A155" s="4" t="s">
        <v>46</v>
      </c>
      <c r="B155" s="5" t="n">
        <v>0</v>
      </c>
      <c r="E155" s="5" t="n">
        <v>0</v>
      </c>
    </row>
    <row r="156" spans="1:9">
      <c r="A156" s="4" t="s">
        <v>560</v>
      </c>
      <c r="B156" s="5" t="n">
        <v>-138621</v>
      </c>
      <c r="E156" s="5" t="n">
        <v>-144775</v>
      </c>
    </row>
    <row r="157" spans="1:9">
      <c r="A157" s="4" t="s">
        <v>561</v>
      </c>
      <c r="B157" s="5" t="n">
        <v>-497945</v>
      </c>
      <c r="E157" s="5" t="n">
        <v>-477556</v>
      </c>
    </row>
    <row r="158" spans="1:9">
      <c r="A158" s="4" t="s">
        <v>47</v>
      </c>
      <c r="B158" s="5" t="n">
        <v>0</v>
      </c>
      <c r="E158" s="5" t="n">
        <v>0</v>
      </c>
    </row>
    <row r="159" spans="1:9">
      <c r="A159" s="4" t="s">
        <v>48</v>
      </c>
      <c r="B159" s="5" t="n">
        <v>-640352</v>
      </c>
      <c r="E159" s="5" t="n">
        <v>-625645</v>
      </c>
    </row>
    <row r="160" spans="1:9">
      <c r="A160" s="3" t="s">
        <v>49</v>
      </c>
    </row>
    <row r="161" spans="1:9">
      <c r="A161" s="4" t="s">
        <v>50</v>
      </c>
      <c r="B161" s="5" t="n">
        <v>0</v>
      </c>
      <c r="E161" s="5" t="n">
        <v>0</v>
      </c>
    </row>
    <row r="162" spans="1:9">
      <c r="A162" s="4" t="s">
        <v>51</v>
      </c>
      <c r="B162" s="5" t="n">
        <v>0</v>
      </c>
    </row>
    <row r="163" spans="1:9">
      <c r="A163" s="4" t="s">
        <v>562</v>
      </c>
      <c r="B163" s="5" t="n">
        <v>0</v>
      </c>
      <c r="E163" s="5" t="n">
        <v>0</v>
      </c>
    </row>
    <row r="164" spans="1:9">
      <c r="A164" s="4" t="s">
        <v>57</v>
      </c>
      <c r="B164" s="5" t="n">
        <v>0</v>
      </c>
      <c r="E164" s="5" t="n">
        <v>0</v>
      </c>
    </row>
    <row r="165" spans="1:9">
      <c r="A165" s="4" t="s">
        <v>58</v>
      </c>
      <c r="B165" s="5" t="n">
        <v>0</v>
      </c>
      <c r="E165" s="5" t="n">
        <v>0</v>
      </c>
    </row>
    <row r="166" spans="1:9">
      <c r="A166" s="4" t="s">
        <v>59</v>
      </c>
      <c r="B166" s="5" t="n">
        <v>0</v>
      </c>
    </row>
    <row r="167" spans="1:9">
      <c r="A167" s="4" t="s">
        <v>61</v>
      </c>
      <c r="B167" s="5" t="n">
        <v>0</v>
      </c>
      <c r="E167" s="5" t="n">
        <v>0</v>
      </c>
    </row>
    <row r="168" spans="1:9">
      <c r="A168" s="4" t="s">
        <v>62</v>
      </c>
      <c r="B168" s="5" t="n">
        <v>0</v>
      </c>
      <c r="E168" s="5" t="n">
        <v>0</v>
      </c>
    </row>
    <row r="169" spans="1:9">
      <c r="A169" s="4" t="s">
        <v>560</v>
      </c>
      <c r="B169" s="5" t="n">
        <v>-142407</v>
      </c>
      <c r="E169" s="5" t="n">
        <v>-148089</v>
      </c>
    </row>
    <row r="170" spans="1:9">
      <c r="A170" s="4" t="s">
        <v>63</v>
      </c>
      <c r="B170" s="5" t="n">
        <v>0</v>
      </c>
      <c r="E170" s="5" t="n">
        <v>0</v>
      </c>
    </row>
    <row r="171" spans="1:9">
      <c r="A171" s="4" t="s">
        <v>64</v>
      </c>
      <c r="B171" s="5" t="n">
        <v>-142407</v>
      </c>
      <c r="E171" s="5" t="n">
        <v>-148089</v>
      </c>
    </row>
    <row r="172" spans="1:9">
      <c r="A172" s="3" t="s">
        <v>65</v>
      </c>
    </row>
    <row r="173" spans="1:9">
      <c r="A173" s="4" t="s">
        <v>66</v>
      </c>
      <c r="B173" s="5" t="n">
        <v>0</v>
      </c>
      <c r="E173" s="5" t="n">
        <v>0</v>
      </c>
    </row>
    <row r="174" spans="1:9">
      <c r="A174" s="4" t="s">
        <v>67</v>
      </c>
      <c r="B174" s="5" t="n">
        <v>-469355</v>
      </c>
      <c r="E174" s="5" t="n">
        <v>-469355</v>
      </c>
    </row>
    <row r="175" spans="1:9">
      <c r="A175" s="4" t="s">
        <v>68</v>
      </c>
      <c r="B175" s="5" t="n">
        <v>-30141</v>
      </c>
      <c r="E175" s="5" t="n">
        <v>-9847</v>
      </c>
    </row>
    <row r="176" spans="1:9">
      <c r="A176" s="4" t="s">
        <v>69</v>
      </c>
      <c r="B176" s="5" t="n">
        <v>1551</v>
      </c>
      <c r="E176" s="5" t="n">
        <v>1646</v>
      </c>
    </row>
    <row r="177" spans="1:9">
      <c r="A177" s="4" t="s">
        <v>70</v>
      </c>
      <c r="B177" s="5" t="n">
        <v>-497945</v>
      </c>
      <c r="E177" s="5" t="n">
        <v>-477556</v>
      </c>
    </row>
    <row r="178" spans="1:9">
      <c r="A178" s="4" t="s">
        <v>71</v>
      </c>
      <c r="B178" s="6" t="n">
        <v>-640352</v>
      </c>
      <c r="E178" s="6" t="n">
        <v>-6256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 customWidth="1" max="14" min="14" width="14"/>
  </cols>
  <sheetData>
    <row r="1" spans="1:14">
      <c r="A1" s="1" t="s">
        <v>567</v>
      </c>
      <c r="B1" s="2" t="s">
        <v>83</v>
      </c>
      <c r="H1" s="2" t="s">
        <v>123</v>
      </c>
      <c r="J1" s="2" t="s">
        <v>1</v>
      </c>
    </row>
    <row r="2" spans="1:14">
      <c r="B2" s="2" t="s">
        <v>32</v>
      </c>
      <c r="C2" s="2" t="s">
        <v>77</v>
      </c>
      <c r="D2" s="2" t="s">
        <v>116</v>
      </c>
      <c r="E2" s="2" t="s">
        <v>84</v>
      </c>
      <c r="F2" s="2" t="s">
        <v>117</v>
      </c>
      <c r="G2" s="2" t="s">
        <v>118</v>
      </c>
      <c r="H2" s="2" t="s">
        <v>77</v>
      </c>
      <c r="I2" s="2" t="s">
        <v>117</v>
      </c>
      <c r="J2" s="2" t="s">
        <v>32</v>
      </c>
      <c r="K2" s="2" t="s">
        <v>84</v>
      </c>
      <c r="L2" s="2" t="s">
        <v>124</v>
      </c>
      <c r="M2" s="2" t="s">
        <v>125</v>
      </c>
      <c r="N2" s="2" t="s">
        <v>33</v>
      </c>
    </row>
    <row r="3" spans="1:14">
      <c r="A3" s="3" t="s">
        <v>568</v>
      </c>
    </row>
    <row r="4" spans="1:14">
      <c r="A4" s="4" t="s">
        <v>569</v>
      </c>
      <c r="B4" s="6" t="n">
        <v>0</v>
      </c>
      <c r="E4" s="6" t="n">
        <v>0</v>
      </c>
      <c r="J4" s="6" t="n">
        <v>0</v>
      </c>
      <c r="K4" s="6" t="n">
        <v>0</v>
      </c>
    </row>
    <row r="5" spans="1:14">
      <c r="A5" s="4" t="s">
        <v>46</v>
      </c>
      <c r="B5" s="5" t="n">
        <v>469218000</v>
      </c>
      <c r="J5" s="5" t="n">
        <v>469218000</v>
      </c>
      <c r="N5" s="6" t="n">
        <v>477085000</v>
      </c>
    </row>
    <row r="6" spans="1:14">
      <c r="A6" s="4" t="s">
        <v>570</v>
      </c>
      <c r="J6" s="5" t="n">
        <v>-160000</v>
      </c>
      <c r="K6" s="5" t="n">
        <v>-464000</v>
      </c>
    </row>
    <row r="7" spans="1:14">
      <c r="A7" s="4" t="s">
        <v>571</v>
      </c>
      <c r="J7" s="5" t="n">
        <v>473749000</v>
      </c>
      <c r="K7" s="5" t="n">
        <v>5700000</v>
      </c>
    </row>
    <row r="8" spans="1:14">
      <c r="A8" s="4" t="s">
        <v>148</v>
      </c>
      <c r="J8" s="5" t="n">
        <v>115644000</v>
      </c>
      <c r="K8" s="5" t="n">
        <v>82475000</v>
      </c>
    </row>
    <row r="9" spans="1:14">
      <c r="A9" s="4" t="s">
        <v>572</v>
      </c>
      <c r="J9" s="5" t="n">
        <v>60388000</v>
      </c>
      <c r="K9" s="5" t="n">
        <v>55202000</v>
      </c>
    </row>
    <row r="10" spans="1:14">
      <c r="A10" s="4" t="s">
        <v>152</v>
      </c>
      <c r="J10" s="5" t="n">
        <v>-787000</v>
      </c>
      <c r="K10" s="5" t="n">
        <v>-1992000</v>
      </c>
    </row>
    <row r="11" spans="1:14">
      <c r="A11" s="4" t="s">
        <v>154</v>
      </c>
      <c r="J11" s="5" t="n">
        <v>-61015000</v>
      </c>
      <c r="K11" s="5" t="n">
        <v>-56730000</v>
      </c>
    </row>
    <row r="12" spans="1:14">
      <c r="A12" s="4" t="s">
        <v>573</v>
      </c>
      <c r="J12" s="5" t="n">
        <v>-530000</v>
      </c>
      <c r="K12" s="5" t="n">
        <v>-442000</v>
      </c>
    </row>
    <row r="13" spans="1:14">
      <c r="A13" s="4" t="s">
        <v>574</v>
      </c>
      <c r="H13" s="6" t="n">
        <v>-12674000</v>
      </c>
      <c r="I13" s="6" t="n">
        <v>-8656000</v>
      </c>
      <c r="J13" s="5" t="n">
        <v>-12674000</v>
      </c>
      <c r="K13" s="5" t="n">
        <v>-8656000</v>
      </c>
    </row>
    <row r="14" spans="1:14">
      <c r="A14" s="4" t="s">
        <v>162</v>
      </c>
      <c r="H14" s="5" t="n">
        <v>-5000</v>
      </c>
      <c r="I14" s="5" t="n">
        <v>51000</v>
      </c>
      <c r="J14" s="5" t="n">
        <v>-5000</v>
      </c>
      <c r="K14" s="5" t="n">
        <v>51000</v>
      </c>
    </row>
    <row r="15" spans="1:14">
      <c r="A15" s="4" t="s">
        <v>163</v>
      </c>
      <c r="H15" s="6" t="n">
        <v>41950000</v>
      </c>
      <c r="I15" s="5" t="n">
        <v>17140000</v>
      </c>
      <c r="K15" s="5" t="n">
        <v>17140000</v>
      </c>
    </row>
    <row r="16" spans="1:14">
      <c r="A16" s="3" t="s">
        <v>85</v>
      </c>
    </row>
    <row r="17" spans="1:14">
      <c r="A17" s="4" t="s">
        <v>86</v>
      </c>
      <c r="B17" s="5" t="n">
        <v>217594000</v>
      </c>
      <c r="E17" s="5" t="n">
        <v>220945000</v>
      </c>
      <c r="J17" s="5" t="n">
        <v>706083000</v>
      </c>
      <c r="K17" s="5" t="n">
        <v>693208000</v>
      </c>
    </row>
    <row r="18" spans="1:14">
      <c r="A18" s="3" t="s">
        <v>87</v>
      </c>
    </row>
    <row r="19" spans="1:14">
      <c r="A19" s="4" t="s">
        <v>88</v>
      </c>
      <c r="B19" s="5" t="n">
        <v>31415000</v>
      </c>
      <c r="E19" s="5" t="n">
        <v>32394000</v>
      </c>
      <c r="J19" s="5" t="n">
        <v>100550000</v>
      </c>
      <c r="K19" s="5" t="n">
        <v>100450000</v>
      </c>
    </row>
    <row r="20" spans="1:14">
      <c r="A20" s="4" t="s">
        <v>89</v>
      </c>
      <c r="B20" s="5" t="n">
        <v>63213000</v>
      </c>
      <c r="E20" s="5" t="n">
        <v>65028000</v>
      </c>
      <c r="J20" s="5" t="n">
        <v>199693000</v>
      </c>
      <c r="K20" s="5" t="n">
        <v>194994000</v>
      </c>
    </row>
    <row r="21" spans="1:14">
      <c r="A21" s="4" t="s">
        <v>91</v>
      </c>
      <c r="B21" s="5" t="n">
        <v>34586000</v>
      </c>
      <c r="E21" s="5" t="n">
        <v>38232000</v>
      </c>
      <c r="J21" s="5" t="n">
        <v>102536000</v>
      </c>
      <c r="K21" s="5" t="n">
        <v>113363000</v>
      </c>
    </row>
    <row r="22" spans="1:14">
      <c r="A22" s="4" t="s">
        <v>92</v>
      </c>
      <c r="B22" s="5" t="n">
        <v>156773000</v>
      </c>
      <c r="E22" s="5" t="n">
        <v>159505000</v>
      </c>
      <c r="J22" s="5" t="n">
        <v>484881000</v>
      </c>
      <c r="K22" s="5" t="n">
        <v>481422000</v>
      </c>
    </row>
    <row r="23" spans="1:14">
      <c r="A23" s="3" t="s">
        <v>93</v>
      </c>
    </row>
    <row r="24" spans="1:14">
      <c r="A24" s="4" t="s">
        <v>94</v>
      </c>
      <c r="B24" s="5" t="n">
        <v>10803000</v>
      </c>
      <c r="E24" s="5" t="n">
        <v>11058000</v>
      </c>
      <c r="J24" s="5" t="n">
        <v>34033000</v>
      </c>
      <c r="K24" s="5" t="n">
        <v>38010000</v>
      </c>
    </row>
    <row r="25" spans="1:14">
      <c r="A25" s="4" t="s">
        <v>95</v>
      </c>
      <c r="B25" s="5" t="n">
        <v>13051000</v>
      </c>
      <c r="E25" s="5" t="n">
        <v>13193000</v>
      </c>
      <c r="J25" s="5" t="n">
        <v>42944000</v>
      </c>
      <c r="K25" s="5" t="n">
        <v>39519000</v>
      </c>
    </row>
    <row r="26" spans="1:14">
      <c r="A26" s="4" t="s">
        <v>96</v>
      </c>
      <c r="B26" s="5" t="n">
        <v>24622000</v>
      </c>
      <c r="E26" s="5" t="n">
        <v>24739000</v>
      </c>
      <c r="J26" s="5" t="n">
        <v>73074000</v>
      </c>
      <c r="K26" s="5" t="n">
        <v>76804000</v>
      </c>
    </row>
    <row r="27" spans="1:14">
      <c r="A27" s="4" t="s">
        <v>136</v>
      </c>
      <c r="B27" s="5" t="n">
        <v>8202000</v>
      </c>
      <c r="E27" s="5" t="n">
        <v>5344000</v>
      </c>
      <c r="J27" s="5" t="n">
        <v>9487000</v>
      </c>
      <c r="K27" s="5" t="n">
        <v>6935000</v>
      </c>
      <c r="L27" s="6" t="n">
        <v>772000</v>
      </c>
      <c r="M27" s="6" t="n">
        <v>0</v>
      </c>
    </row>
    <row r="28" spans="1:14">
      <c r="A28" s="4" t="s">
        <v>97</v>
      </c>
      <c r="B28" s="5" t="n">
        <v>371000</v>
      </c>
      <c r="E28" s="5" t="n">
        <v>-263000</v>
      </c>
      <c r="J28" s="5" t="n">
        <v>402000</v>
      </c>
      <c r="K28" s="5" t="n">
        <v>463000</v>
      </c>
    </row>
    <row r="29" spans="1:14">
      <c r="A29" s="4" t="s">
        <v>99</v>
      </c>
      <c r="B29" s="5" t="n">
        <v>213822000</v>
      </c>
      <c r="E29" s="5" t="n">
        <v>213576000</v>
      </c>
      <c r="J29" s="5" t="n">
        <v>644821000</v>
      </c>
      <c r="K29" s="5" t="n">
        <v>643153000</v>
      </c>
    </row>
    <row r="30" spans="1:14">
      <c r="A30" s="4" t="s">
        <v>90</v>
      </c>
      <c r="B30" s="5" t="n">
        <v>27559000</v>
      </c>
      <c r="E30" s="5" t="n">
        <v>23851000</v>
      </c>
      <c r="J30" s="5" t="n">
        <v>82102000</v>
      </c>
      <c r="K30" s="5" t="n">
        <v>72615000</v>
      </c>
    </row>
    <row r="31" spans="1:14">
      <c r="A31" s="4" t="s">
        <v>90</v>
      </c>
      <c r="B31" s="5" t="n">
        <v>27559000</v>
      </c>
      <c r="E31" s="5" t="n">
        <v>23851000</v>
      </c>
      <c r="J31" s="5" t="n">
        <v>82102000</v>
      </c>
      <c r="K31" s="5" t="n">
        <v>72615000</v>
      </c>
    </row>
    <row r="32" spans="1:14">
      <c r="A32" s="4" t="s">
        <v>100</v>
      </c>
      <c r="B32" s="5" t="n">
        <v>3772000</v>
      </c>
      <c r="E32" s="5" t="n">
        <v>7369000</v>
      </c>
      <c r="J32" s="5" t="n">
        <v>61262000</v>
      </c>
      <c r="K32" s="5" t="n">
        <v>50055000</v>
      </c>
    </row>
    <row r="33" spans="1:14">
      <c r="A33" s="4" t="s">
        <v>575</v>
      </c>
      <c r="B33" s="5" t="n">
        <v>0</v>
      </c>
      <c r="E33" s="5" t="n">
        <v>0</v>
      </c>
      <c r="J33" s="5" t="n">
        <v>0</v>
      </c>
      <c r="K33" s="5" t="n">
        <v>0</v>
      </c>
    </row>
    <row r="34" spans="1:14">
      <c r="A34" s="4" t="s">
        <v>576</v>
      </c>
      <c r="B34" s="5" t="n">
        <v>22029000</v>
      </c>
      <c r="E34" s="5" t="n">
        <v>19069000</v>
      </c>
      <c r="J34" s="5" t="n">
        <v>61816000</v>
      </c>
      <c r="K34" s="5" t="n">
        <v>56740000</v>
      </c>
    </row>
    <row r="35" spans="1:14">
      <c r="A35" s="4" t="s">
        <v>102</v>
      </c>
      <c r="B35" s="5" t="n">
        <v>2910000</v>
      </c>
      <c r="E35" s="5" t="n">
        <v>0</v>
      </c>
      <c r="J35" s="5" t="n">
        <v>2910000</v>
      </c>
      <c r="K35" s="5" t="n">
        <v>0</v>
      </c>
    </row>
    <row r="36" spans="1:14">
      <c r="A36" s="4" t="s">
        <v>577</v>
      </c>
      <c r="B36" s="5" t="n">
        <v>-21167000</v>
      </c>
      <c r="E36" s="5" t="n">
        <v>-11700000</v>
      </c>
      <c r="J36" s="5" t="n">
        <v>-3464000</v>
      </c>
      <c r="K36" s="5" t="n">
        <v>-6685000</v>
      </c>
    </row>
    <row r="37" spans="1:14">
      <c r="A37" s="4" t="s">
        <v>104</v>
      </c>
      <c r="B37" s="5" t="n">
        <v>-5833000</v>
      </c>
      <c r="E37" s="5" t="n">
        <v>-2213000</v>
      </c>
      <c r="J37" s="5" t="n">
        <v>-642000</v>
      </c>
      <c r="K37" s="5" t="n">
        <v>-454000</v>
      </c>
    </row>
    <row r="38" spans="1:14">
      <c r="A38" s="4" t="s">
        <v>105</v>
      </c>
      <c r="B38" s="5" t="n">
        <v>-15334000</v>
      </c>
      <c r="C38" s="6" t="n">
        <v>-8734000</v>
      </c>
      <c r="D38" s="6" t="n">
        <v>21246000</v>
      </c>
      <c r="E38" s="5" t="n">
        <v>-9487000</v>
      </c>
      <c r="F38" s="6" t="n">
        <v>-8965000</v>
      </c>
      <c r="G38" s="6" t="n">
        <v>12223000</v>
      </c>
      <c r="J38" s="5" t="n">
        <v>-2822000</v>
      </c>
      <c r="K38" s="5" t="n">
        <v>-6231000</v>
      </c>
    </row>
    <row r="39" spans="1:14">
      <c r="A39" s="3" t="s">
        <v>119</v>
      </c>
    </row>
    <row r="40" spans="1:14">
      <c r="A40" s="4" t="s">
        <v>108</v>
      </c>
      <c r="B40" s="5" t="n">
        <v>73000</v>
      </c>
      <c r="E40" s="5" t="n">
        <v>-172000</v>
      </c>
      <c r="J40" s="5" t="n">
        <v>-212000</v>
      </c>
      <c r="K40" s="5" t="n">
        <v>127000</v>
      </c>
    </row>
    <row r="41" spans="1:14">
      <c r="A41" s="4" t="s">
        <v>35</v>
      </c>
      <c r="B41" s="5" t="n">
        <v>105059000</v>
      </c>
      <c r="F41" s="5" t="n">
        <v>84429000</v>
      </c>
      <c r="I41" s="6" t="n">
        <v>84429000</v>
      </c>
      <c r="J41" s="5" t="n">
        <v>105059000</v>
      </c>
      <c r="N41" s="5" t="n">
        <v>63170000</v>
      </c>
    </row>
    <row r="42" spans="1:14">
      <c r="A42" s="4" t="s">
        <v>578</v>
      </c>
      <c r="B42" s="5" t="n">
        <v>15261000</v>
      </c>
      <c r="E42" s="5" t="n">
        <v>9659000</v>
      </c>
      <c r="J42" s="5" t="n">
        <v>3034000</v>
      </c>
      <c r="K42" s="5" t="n">
        <v>6104000</v>
      </c>
    </row>
    <row r="43" spans="1:14">
      <c r="A43" s="4" t="s">
        <v>74</v>
      </c>
    </row>
    <row r="44" spans="1:14">
      <c r="A44" s="3" t="s">
        <v>93</v>
      </c>
    </row>
    <row r="45" spans="1:14">
      <c r="A45" s="4" t="s">
        <v>105</v>
      </c>
      <c r="B45" s="5" t="n">
        <v>-15334000</v>
      </c>
      <c r="C45" s="6" t="n">
        <v>-8734000</v>
      </c>
      <c r="D45" s="6" t="n">
        <v>21246000</v>
      </c>
      <c r="E45" s="5" t="n">
        <v>-9487000</v>
      </c>
      <c r="F45" s="6" t="n">
        <v>-8965000</v>
      </c>
      <c r="G45" s="6" t="n">
        <v>12223000</v>
      </c>
    </row>
    <row r="46" spans="1:14">
      <c r="A46" s="4" t="s">
        <v>565</v>
      </c>
    </row>
    <row r="47" spans="1:14">
      <c r="A47" s="3" t="s">
        <v>568</v>
      </c>
    </row>
    <row r="48" spans="1:14">
      <c r="A48" s="4" t="s">
        <v>46</v>
      </c>
      <c r="B48" s="5" t="n">
        <v>8152000</v>
      </c>
      <c r="J48" s="5" t="n">
        <v>8152000</v>
      </c>
      <c r="N48" s="5" t="n">
        <v>14716000</v>
      </c>
    </row>
    <row r="49" spans="1:14">
      <c r="A49" s="3" t="s">
        <v>119</v>
      </c>
    </row>
    <row r="50" spans="1:14">
      <c r="A50" s="4" t="s">
        <v>35</v>
      </c>
      <c r="B50" s="5" t="n">
        <v>94627000</v>
      </c>
      <c r="J50" s="5" t="n">
        <v>94627000</v>
      </c>
      <c r="N50" s="5" t="n">
        <v>54775000</v>
      </c>
    </row>
    <row r="51" spans="1:14">
      <c r="A51" s="4" t="s">
        <v>563</v>
      </c>
    </row>
    <row r="52" spans="1:14">
      <c r="A52" s="3" t="s">
        <v>568</v>
      </c>
    </row>
    <row r="53" spans="1:14">
      <c r="A53" s="4" t="s">
        <v>46</v>
      </c>
      <c r="B53" s="5" t="n">
        <v>461066000</v>
      </c>
      <c r="J53" s="5" t="n">
        <v>461066000</v>
      </c>
      <c r="N53" s="5" t="n">
        <v>462369000</v>
      </c>
    </row>
    <row r="54" spans="1:14">
      <c r="A54" s="3" t="s">
        <v>119</v>
      </c>
    </row>
    <row r="55" spans="1:14">
      <c r="A55" s="4" t="s">
        <v>35</v>
      </c>
      <c r="B55" s="5" t="n">
        <v>7712000</v>
      </c>
      <c r="J55" s="5" t="n">
        <v>7712000</v>
      </c>
      <c r="N55" s="5" t="n">
        <v>6725000</v>
      </c>
    </row>
    <row r="56" spans="1:14">
      <c r="A56" s="4" t="s">
        <v>564</v>
      </c>
    </row>
    <row r="57" spans="1:14">
      <c r="A57" s="3" t="s">
        <v>568</v>
      </c>
    </row>
    <row r="58" spans="1:14">
      <c r="A58" s="4" t="s">
        <v>46</v>
      </c>
      <c r="B58" s="5" t="n">
        <v>0</v>
      </c>
      <c r="J58" s="5" t="n">
        <v>0</v>
      </c>
      <c r="N58" s="5" t="n">
        <v>0</v>
      </c>
    </row>
    <row r="59" spans="1:14">
      <c r="A59" s="3" t="s">
        <v>119</v>
      </c>
    </row>
    <row r="60" spans="1:14">
      <c r="A60" s="4" t="s">
        <v>35</v>
      </c>
      <c r="B60" s="5" t="n">
        <v>2720000</v>
      </c>
      <c r="J60" s="5" t="n">
        <v>2720000</v>
      </c>
      <c r="N60" s="5" t="n">
        <v>1670000</v>
      </c>
    </row>
    <row r="61" spans="1:14">
      <c r="A61" s="4" t="s">
        <v>579</v>
      </c>
    </row>
    <row r="62" spans="1:14">
      <c r="A62" s="3" t="s">
        <v>568</v>
      </c>
    </row>
    <row r="63" spans="1:14">
      <c r="A63" s="4" t="s">
        <v>569</v>
      </c>
      <c r="B63" s="5" t="n">
        <v>258000</v>
      </c>
      <c r="E63" s="5" t="n">
        <v>221000</v>
      </c>
      <c r="J63" s="5" t="n">
        <v>836000</v>
      </c>
      <c r="K63" s="5" t="n">
        <v>794000</v>
      </c>
    </row>
    <row r="64" spans="1:14">
      <c r="A64" s="4" t="s">
        <v>570</v>
      </c>
      <c r="J64" s="5" t="n">
        <v>-160000</v>
      </c>
      <c r="K64" s="5" t="n">
        <v>-464000</v>
      </c>
    </row>
    <row r="65" spans="1:14">
      <c r="A65" s="4" t="s">
        <v>571</v>
      </c>
      <c r="J65" s="5" t="n">
        <v>473749000</v>
      </c>
      <c r="K65" s="5" t="n">
        <v>5700000</v>
      </c>
    </row>
    <row r="66" spans="1:14">
      <c r="A66" s="4" t="s">
        <v>148</v>
      </c>
      <c r="J66" s="5" t="n">
        <v>104719000</v>
      </c>
      <c r="K66" s="5" t="n">
        <v>68801000</v>
      </c>
    </row>
    <row r="67" spans="1:14">
      <c r="A67" s="4" t="s">
        <v>572</v>
      </c>
      <c r="J67" s="5" t="n">
        <v>52180000</v>
      </c>
      <c r="K67" s="5" t="n">
        <v>38536000</v>
      </c>
    </row>
    <row r="68" spans="1:14">
      <c r="A68" s="4" t="s">
        <v>152</v>
      </c>
      <c r="J68" s="5" t="n">
        <v>-183000</v>
      </c>
      <c r="K68" s="5" t="n">
        <v>-1484000</v>
      </c>
    </row>
    <row r="69" spans="1:14">
      <c r="A69" s="4" t="s">
        <v>154</v>
      </c>
      <c r="J69" s="5" t="n">
        <v>-52203000</v>
      </c>
      <c r="K69" s="5" t="n">
        <v>-39556000</v>
      </c>
    </row>
    <row r="70" spans="1:14">
      <c r="A70" s="4" t="s">
        <v>573</v>
      </c>
      <c r="J70" s="5" t="n">
        <v>-520000</v>
      </c>
      <c r="K70" s="5" t="n">
        <v>-436000</v>
      </c>
    </row>
    <row r="71" spans="1:14">
      <c r="A71" s="4" t="s">
        <v>574</v>
      </c>
      <c r="J71" s="5" t="n">
        <v>-12664000</v>
      </c>
      <c r="K71" s="5" t="n">
        <v>-8650000</v>
      </c>
    </row>
    <row r="72" spans="1:14">
      <c r="A72" s="4" t="s">
        <v>162</v>
      </c>
      <c r="J72" s="5" t="n">
        <v>0</v>
      </c>
      <c r="K72" s="5" t="n">
        <v>0</v>
      </c>
    </row>
    <row r="73" spans="1:14">
      <c r="A73" s="4" t="s">
        <v>163</v>
      </c>
      <c r="K73" s="5" t="n">
        <v>20595000</v>
      </c>
    </row>
    <row r="74" spans="1:14">
      <c r="A74" s="3" t="s">
        <v>85</v>
      </c>
    </row>
    <row r="75" spans="1:14">
      <c r="A75" s="4" t="s">
        <v>86</v>
      </c>
      <c r="B75" s="5" t="n">
        <v>184439000</v>
      </c>
      <c r="E75" s="5" t="n">
        <v>188994000</v>
      </c>
      <c r="J75" s="5" t="n">
        <v>603802000</v>
      </c>
      <c r="K75" s="5" t="n">
        <v>590596000</v>
      </c>
    </row>
    <row r="76" spans="1:14">
      <c r="A76" s="3" t="s">
        <v>87</v>
      </c>
    </row>
    <row r="77" spans="1:14">
      <c r="A77" s="4" t="s">
        <v>88</v>
      </c>
      <c r="B77" s="5" t="n">
        <v>26688000</v>
      </c>
      <c r="E77" s="5" t="n">
        <v>28006000</v>
      </c>
      <c r="J77" s="5" t="n">
        <v>86363000</v>
      </c>
      <c r="K77" s="5" t="n">
        <v>86404000</v>
      </c>
    </row>
    <row r="78" spans="1:14">
      <c r="A78" s="4" t="s">
        <v>89</v>
      </c>
      <c r="B78" s="5" t="n">
        <v>57163000</v>
      </c>
      <c r="E78" s="5" t="n">
        <v>58818000</v>
      </c>
      <c r="J78" s="5" t="n">
        <v>181397000</v>
      </c>
      <c r="K78" s="5" t="n">
        <v>176106000</v>
      </c>
    </row>
    <row r="79" spans="1:14">
      <c r="A79" s="4" t="s">
        <v>91</v>
      </c>
      <c r="B79" s="5" t="n">
        <v>38399000</v>
      </c>
      <c r="E79" s="5" t="n">
        <v>43711000</v>
      </c>
      <c r="J79" s="5" t="n">
        <v>119942000</v>
      </c>
      <c r="K79" s="5" t="n">
        <v>129006000</v>
      </c>
    </row>
    <row r="80" spans="1:14">
      <c r="A80" s="4" t="s">
        <v>92</v>
      </c>
      <c r="B80" s="5" t="n">
        <v>147355000</v>
      </c>
      <c r="E80" s="5" t="n">
        <v>152254000</v>
      </c>
      <c r="J80" s="5" t="n">
        <v>462451000</v>
      </c>
      <c r="K80" s="5" t="n">
        <v>456933000</v>
      </c>
    </row>
    <row r="81" spans="1:14">
      <c r="A81" s="3" t="s">
        <v>93</v>
      </c>
    </row>
    <row r="82" spans="1:14">
      <c r="A82" s="4" t="s">
        <v>94</v>
      </c>
      <c r="B82" s="5" t="n">
        <v>8649000</v>
      </c>
      <c r="E82" s="5" t="n">
        <v>8984000</v>
      </c>
      <c r="J82" s="5" t="n">
        <v>28562000</v>
      </c>
      <c r="K82" s="5" t="n">
        <v>28742000</v>
      </c>
    </row>
    <row r="83" spans="1:14">
      <c r="A83" s="4" t="s">
        <v>95</v>
      </c>
      <c r="B83" s="5" t="n">
        <v>4240000</v>
      </c>
      <c r="E83" s="5" t="n">
        <v>5017000</v>
      </c>
      <c r="J83" s="5" t="n">
        <v>13895000</v>
      </c>
      <c r="K83" s="5" t="n">
        <v>13539000</v>
      </c>
    </row>
    <row r="84" spans="1:14">
      <c r="A84" s="4" t="s">
        <v>96</v>
      </c>
      <c r="B84" s="5" t="n">
        <v>21766000</v>
      </c>
      <c r="E84" s="5" t="n">
        <v>21429000</v>
      </c>
      <c r="J84" s="5" t="n">
        <v>64461000</v>
      </c>
      <c r="K84" s="5" t="n">
        <v>67073000</v>
      </c>
    </row>
    <row r="85" spans="1:14">
      <c r="A85" s="4" t="s">
        <v>136</v>
      </c>
      <c r="B85" s="5" t="n">
        <v>2023000</v>
      </c>
      <c r="E85" s="5" t="n">
        <v>2505000</v>
      </c>
      <c r="J85" s="5" t="n">
        <v>3134000</v>
      </c>
      <c r="K85" s="5" t="n">
        <v>2591000</v>
      </c>
    </row>
    <row r="86" spans="1:14">
      <c r="A86" s="4" t="s">
        <v>97</v>
      </c>
      <c r="B86" s="5" t="n">
        <v>371000</v>
      </c>
      <c r="E86" s="5" t="n">
        <v>-262000</v>
      </c>
      <c r="J86" s="5" t="n">
        <v>402000</v>
      </c>
      <c r="K86" s="5" t="n">
        <v>197000</v>
      </c>
    </row>
    <row r="87" spans="1:14">
      <c r="A87" s="4" t="s">
        <v>99</v>
      </c>
      <c r="B87" s="5" t="n">
        <v>184404000</v>
      </c>
      <c r="E87" s="5" t="n">
        <v>189927000</v>
      </c>
      <c r="J87" s="5" t="n">
        <v>572905000</v>
      </c>
      <c r="K87" s="5" t="n">
        <v>569075000</v>
      </c>
    </row>
    <row r="88" spans="1:14">
      <c r="A88" s="4" t="s">
        <v>90</v>
      </c>
      <c r="B88" s="5" t="n">
        <v>25105000</v>
      </c>
      <c r="E88" s="5" t="n">
        <v>21719000</v>
      </c>
      <c r="J88" s="5" t="n">
        <v>74749000</v>
      </c>
      <c r="K88" s="5" t="n">
        <v>65417000</v>
      </c>
    </row>
    <row r="89" spans="1:14">
      <c r="A89" s="4" t="s">
        <v>90</v>
      </c>
      <c r="B89" s="5" t="n">
        <v>25105000</v>
      </c>
      <c r="E89" s="5" t="n">
        <v>21719000</v>
      </c>
      <c r="J89" s="5" t="n">
        <v>74749000</v>
      </c>
      <c r="K89" s="5" t="n">
        <v>65417000</v>
      </c>
    </row>
    <row r="90" spans="1:14">
      <c r="A90" s="4" t="s">
        <v>100</v>
      </c>
      <c r="B90" s="5" t="n">
        <v>35000</v>
      </c>
      <c r="E90" s="5" t="n">
        <v>-933000</v>
      </c>
      <c r="J90" s="5" t="n">
        <v>30897000</v>
      </c>
      <c r="K90" s="5" t="n">
        <v>21521000</v>
      </c>
    </row>
    <row r="91" spans="1:14">
      <c r="A91" s="4" t="s">
        <v>575</v>
      </c>
      <c r="B91" s="5" t="n">
        <v>658000</v>
      </c>
      <c r="E91" s="5" t="n">
        <v>-5444000</v>
      </c>
      <c r="J91" s="5" t="n">
        <v>-20677000</v>
      </c>
      <c r="K91" s="5" t="n">
        <v>-19869000</v>
      </c>
    </row>
    <row r="92" spans="1:14">
      <c r="A92" s="4" t="s">
        <v>576</v>
      </c>
      <c r="B92" s="5" t="n">
        <v>21150000</v>
      </c>
      <c r="E92" s="5" t="n">
        <v>18205000</v>
      </c>
      <c r="J92" s="5" t="n">
        <v>59093000</v>
      </c>
      <c r="K92" s="5" t="n">
        <v>53833000</v>
      </c>
    </row>
    <row r="93" spans="1:14">
      <c r="A93" s="4" t="s">
        <v>102</v>
      </c>
      <c r="B93" s="5" t="n">
        <v>2910000</v>
      </c>
    </row>
    <row r="94" spans="1:14">
      <c r="A94" s="4" t="s">
        <v>577</v>
      </c>
      <c r="B94" s="5" t="n">
        <v>-23367000</v>
      </c>
      <c r="E94" s="5" t="n">
        <v>-13694000</v>
      </c>
      <c r="J94" s="5" t="n">
        <v>-10429000</v>
      </c>
      <c r="K94" s="5" t="n">
        <v>-12443000</v>
      </c>
    </row>
    <row r="95" spans="1:14">
      <c r="A95" s="4" t="s">
        <v>104</v>
      </c>
      <c r="B95" s="5" t="n">
        <v>-8033000</v>
      </c>
      <c r="E95" s="5" t="n">
        <v>-4207000</v>
      </c>
      <c r="J95" s="5" t="n">
        <v>-7607000</v>
      </c>
      <c r="K95" s="5" t="n">
        <v>-6212000</v>
      </c>
    </row>
    <row r="96" spans="1:14">
      <c r="A96" s="4" t="s">
        <v>105</v>
      </c>
      <c r="B96" s="5" t="n">
        <v>-15334000</v>
      </c>
      <c r="E96" s="5" t="n">
        <v>-9487000</v>
      </c>
      <c r="J96" s="5" t="n">
        <v>-2822000</v>
      </c>
      <c r="K96" s="5" t="n">
        <v>-6231000</v>
      </c>
    </row>
    <row r="97" spans="1:14">
      <c r="A97" s="3" t="s">
        <v>119</v>
      </c>
    </row>
    <row r="98" spans="1:14">
      <c r="A98" s="4" t="s">
        <v>108</v>
      </c>
      <c r="B98" s="5" t="n">
        <v>73000</v>
      </c>
      <c r="E98" s="5" t="n">
        <v>-172000</v>
      </c>
      <c r="J98" s="5" t="n">
        <v>-212000</v>
      </c>
      <c r="K98" s="5" t="n">
        <v>127000</v>
      </c>
    </row>
    <row r="99" spans="1:14">
      <c r="A99" s="4" t="s">
        <v>578</v>
      </c>
      <c r="B99" s="5" t="n">
        <v>-15261000</v>
      </c>
      <c r="E99" s="5" t="n">
        <v>9659000</v>
      </c>
      <c r="J99" s="5" t="n">
        <v>3034000</v>
      </c>
      <c r="K99" s="5" t="n">
        <v>6104000</v>
      </c>
    </row>
    <row r="100" spans="1:14">
      <c r="A100" s="4" t="s">
        <v>580</v>
      </c>
    </row>
    <row r="101" spans="1:14">
      <c r="A101" s="3" t="s">
        <v>568</v>
      </c>
    </row>
    <row r="102" spans="1:14">
      <c r="A102" s="4" t="s">
        <v>581</v>
      </c>
      <c r="B102" s="5" t="n">
        <v>1084000</v>
      </c>
      <c r="E102" s="5" t="n">
        <v>5183000</v>
      </c>
      <c r="J102" s="5" t="n">
        <v>19677000</v>
      </c>
      <c r="K102" s="5" t="n">
        <v>22158000</v>
      </c>
    </row>
    <row r="103" spans="1:14">
      <c r="A103" s="4" t="s">
        <v>569</v>
      </c>
      <c r="B103" s="5" t="n">
        <v>8485000</v>
      </c>
      <c r="E103" s="5" t="n">
        <v>9588000</v>
      </c>
      <c r="J103" s="5" t="n">
        <v>30710000</v>
      </c>
      <c r="K103" s="5" t="n">
        <v>28339000</v>
      </c>
    </row>
    <row r="104" spans="1:14">
      <c r="A104" s="4" t="s">
        <v>570</v>
      </c>
      <c r="J104" s="5" t="n">
        <v>0</v>
      </c>
      <c r="K104" s="4" t="s">
        <v>30</v>
      </c>
    </row>
    <row r="105" spans="1:14">
      <c r="A105" s="4" t="s">
        <v>571</v>
      </c>
      <c r="J105" s="5" t="n">
        <v>0</v>
      </c>
      <c r="K105" s="5" t="n">
        <v>0</v>
      </c>
    </row>
    <row r="106" spans="1:14">
      <c r="A106" s="4" t="s">
        <v>148</v>
      </c>
      <c r="J106" s="5" t="n">
        <v>9292000</v>
      </c>
      <c r="K106" s="5" t="n">
        <v>17888000</v>
      </c>
    </row>
    <row r="107" spans="1:14">
      <c r="A107" s="4" t="s">
        <v>572</v>
      </c>
      <c r="J107" s="5" t="n">
        <v>7701000</v>
      </c>
      <c r="K107" s="5" t="n">
        <v>15512000</v>
      </c>
    </row>
    <row r="108" spans="1:14">
      <c r="A108" s="4" t="s">
        <v>152</v>
      </c>
      <c r="J108" s="5" t="n">
        <v>-604000</v>
      </c>
      <c r="K108" s="5" t="n">
        <v>-508000</v>
      </c>
    </row>
    <row r="109" spans="1:14">
      <c r="A109" s="4" t="s">
        <v>154</v>
      </c>
      <c r="J109" s="5" t="n">
        <v>-8305000</v>
      </c>
      <c r="K109" s="5" t="n">
        <v>-16020000</v>
      </c>
    </row>
    <row r="110" spans="1:14">
      <c r="A110" s="4" t="s">
        <v>573</v>
      </c>
      <c r="J110" s="5" t="n">
        <v>0</v>
      </c>
      <c r="K110" s="5" t="n">
        <v>0</v>
      </c>
    </row>
    <row r="111" spans="1:14">
      <c r="A111" s="4" t="s">
        <v>574</v>
      </c>
      <c r="J111" s="5" t="n">
        <v>0</v>
      </c>
      <c r="K111" s="5" t="n">
        <v>0</v>
      </c>
    </row>
    <row r="112" spans="1:14">
      <c r="A112" s="4" t="s">
        <v>162</v>
      </c>
      <c r="J112" s="5" t="n">
        <v>0</v>
      </c>
      <c r="K112" s="5" t="n">
        <v>0</v>
      </c>
    </row>
    <row r="113" spans="1:14">
      <c r="A113" s="4" t="s">
        <v>163</v>
      </c>
      <c r="K113" s="5" t="n">
        <v>1868000</v>
      </c>
    </row>
    <row r="114" spans="1:14">
      <c r="A114" s="3" t="s">
        <v>85</v>
      </c>
    </row>
    <row r="115" spans="1:14">
      <c r="A115" s="4" t="s">
        <v>86</v>
      </c>
      <c r="B115" s="5" t="n">
        <v>37251000</v>
      </c>
      <c r="E115" s="5" t="n">
        <v>37124000</v>
      </c>
      <c r="J115" s="5" t="n">
        <v>119927000</v>
      </c>
      <c r="K115" s="5" t="n">
        <v>117505000</v>
      </c>
    </row>
    <row r="116" spans="1:14">
      <c r="A116" s="3" t="s">
        <v>87</v>
      </c>
    </row>
    <row r="117" spans="1:14">
      <c r="A117" s="4" t="s">
        <v>88</v>
      </c>
      <c r="B117" s="5" t="n">
        <v>4031000</v>
      </c>
      <c r="E117" s="5" t="n">
        <v>3739000</v>
      </c>
      <c r="J117" s="5" t="n">
        <v>12136000</v>
      </c>
      <c r="K117" s="5" t="n">
        <v>12083000</v>
      </c>
    </row>
    <row r="118" spans="1:14">
      <c r="A118" s="4" t="s">
        <v>89</v>
      </c>
      <c r="B118" s="5" t="n">
        <v>4847000</v>
      </c>
      <c r="E118" s="5" t="n">
        <v>4976000</v>
      </c>
      <c r="J118" s="5" t="n">
        <v>14591000</v>
      </c>
      <c r="K118" s="5" t="n">
        <v>15065000</v>
      </c>
    </row>
    <row r="119" spans="1:14">
      <c r="A119" s="4" t="s">
        <v>91</v>
      </c>
      <c r="B119" s="5" t="n">
        <v>3992000</v>
      </c>
      <c r="E119" s="5" t="n">
        <v>3500000</v>
      </c>
      <c r="J119" s="5" t="n">
        <v>11617000</v>
      </c>
      <c r="K119" s="5" t="n">
        <v>10882000</v>
      </c>
    </row>
    <row r="120" spans="1:14">
      <c r="A120" s="4" t="s">
        <v>92</v>
      </c>
      <c r="B120" s="5" t="n">
        <v>14735000</v>
      </c>
      <c r="E120" s="5" t="n">
        <v>13845000</v>
      </c>
      <c r="J120" s="5" t="n">
        <v>43931000</v>
      </c>
      <c r="K120" s="5" t="n">
        <v>43668000</v>
      </c>
    </row>
    <row r="121" spans="1:14">
      <c r="A121" s="3" t="s">
        <v>93</v>
      </c>
    </row>
    <row r="122" spans="1:14">
      <c r="A122" s="4" t="s">
        <v>94</v>
      </c>
      <c r="B122" s="5" t="n">
        <v>1190000</v>
      </c>
      <c r="E122" s="5" t="n">
        <v>1150000</v>
      </c>
      <c r="J122" s="5" t="n">
        <v>4165000</v>
      </c>
      <c r="K122" s="5" t="n">
        <v>4511000</v>
      </c>
    </row>
    <row r="123" spans="1:14">
      <c r="A123" s="4" t="s">
        <v>95</v>
      </c>
      <c r="B123" s="5" t="n">
        <v>8561000</v>
      </c>
      <c r="E123" s="5" t="n">
        <v>8499000</v>
      </c>
      <c r="J123" s="5" t="n">
        <v>29297000</v>
      </c>
      <c r="K123" s="5" t="n">
        <v>25336000</v>
      </c>
    </row>
    <row r="124" spans="1:14">
      <c r="A124" s="4" t="s">
        <v>96</v>
      </c>
      <c r="B124" s="5" t="n">
        <v>2476000</v>
      </c>
      <c r="E124" s="5" t="n">
        <v>2807000</v>
      </c>
      <c r="J124" s="5" t="n">
        <v>7414000</v>
      </c>
      <c r="K124" s="5" t="n">
        <v>8253000</v>
      </c>
    </row>
    <row r="125" spans="1:14">
      <c r="A125" s="4" t="s">
        <v>136</v>
      </c>
      <c r="B125" s="5" t="n">
        <v>6179000</v>
      </c>
      <c r="E125" s="5" t="n">
        <v>2836000</v>
      </c>
      <c r="J125" s="5" t="n">
        <v>6353000</v>
      </c>
      <c r="K125" s="5" t="n">
        <v>4341000</v>
      </c>
    </row>
    <row r="126" spans="1:14">
      <c r="A126" s="4" t="s">
        <v>97</v>
      </c>
      <c r="B126" s="5" t="n">
        <v>0</v>
      </c>
      <c r="E126" s="5" t="n">
        <v>-1000</v>
      </c>
      <c r="J126" s="5" t="n">
        <v>0</v>
      </c>
      <c r="K126" s="5" t="n">
        <v>266000</v>
      </c>
    </row>
    <row r="127" spans="1:14">
      <c r="A127" s="4" t="s">
        <v>99</v>
      </c>
      <c r="B127" s="5" t="n">
        <v>33141000</v>
      </c>
      <c r="E127" s="5" t="n">
        <v>29136000</v>
      </c>
      <c r="J127" s="5" t="n">
        <v>91160000</v>
      </c>
      <c r="K127" s="5" t="n">
        <v>86375000</v>
      </c>
    </row>
    <row r="128" spans="1:14">
      <c r="A128" s="4" t="s">
        <v>90</v>
      </c>
      <c r="B128" s="5" t="n">
        <v>1865000</v>
      </c>
      <c r="E128" s="5" t="n">
        <v>1630000</v>
      </c>
      <c r="J128" s="5" t="n">
        <v>5587000</v>
      </c>
      <c r="K128" s="5" t="n">
        <v>5638000</v>
      </c>
    </row>
    <row r="129" spans="1:14">
      <c r="A129" s="4" t="s">
        <v>90</v>
      </c>
      <c r="B129" s="5" t="n">
        <v>1865000</v>
      </c>
      <c r="E129" s="5" t="n">
        <v>1630000</v>
      </c>
      <c r="J129" s="5" t="n">
        <v>5587000</v>
      </c>
      <c r="K129" s="5" t="n">
        <v>5638000</v>
      </c>
    </row>
    <row r="130" spans="1:14">
      <c r="A130" s="4" t="s">
        <v>100</v>
      </c>
      <c r="B130" s="5" t="n">
        <v>4110000</v>
      </c>
      <c r="E130" s="5" t="n">
        <v>7988000</v>
      </c>
      <c r="J130" s="5" t="n">
        <v>28767000</v>
      </c>
      <c r="K130" s="5" t="n">
        <v>31130000</v>
      </c>
    </row>
    <row r="131" spans="1:14">
      <c r="A131" s="4" t="s">
        <v>575</v>
      </c>
      <c r="B131" s="5" t="n">
        <v>0</v>
      </c>
      <c r="E131" s="5" t="n">
        <v>0</v>
      </c>
      <c r="J131" s="5" t="n">
        <v>0</v>
      </c>
      <c r="K131" s="5" t="n">
        <v>0</v>
      </c>
    </row>
    <row r="132" spans="1:14">
      <c r="A132" s="4" t="s">
        <v>576</v>
      </c>
      <c r="B132" s="5" t="n">
        <v>705000</v>
      </c>
      <c r="E132" s="5" t="n">
        <v>692000</v>
      </c>
      <c r="J132" s="5" t="n">
        <v>2210000</v>
      </c>
      <c r="K132" s="5" t="n">
        <v>2446000</v>
      </c>
    </row>
    <row r="133" spans="1:14">
      <c r="A133" s="4" t="s">
        <v>102</v>
      </c>
      <c r="B133" s="5" t="n">
        <v>0</v>
      </c>
    </row>
    <row r="134" spans="1:14">
      <c r="A134" s="4" t="s">
        <v>577</v>
      </c>
      <c r="B134" s="5" t="n">
        <v>3405000</v>
      </c>
      <c r="E134" s="5" t="n">
        <v>7296000</v>
      </c>
      <c r="J134" s="5" t="n">
        <v>26557000</v>
      </c>
      <c r="K134" s="5" t="n">
        <v>28684000</v>
      </c>
    </row>
    <row r="135" spans="1:14">
      <c r="A135" s="4" t="s">
        <v>104</v>
      </c>
      <c r="B135" s="5" t="n">
        <v>2321000</v>
      </c>
      <c r="E135" s="5" t="n">
        <v>2113000</v>
      </c>
      <c r="J135" s="5" t="n">
        <v>6880000</v>
      </c>
      <c r="K135" s="5" t="n">
        <v>6526000</v>
      </c>
    </row>
    <row r="136" spans="1:14">
      <c r="A136" s="4" t="s">
        <v>105</v>
      </c>
      <c r="B136" s="5" t="n">
        <v>1084000</v>
      </c>
      <c r="E136" s="5" t="n">
        <v>5183000</v>
      </c>
      <c r="J136" s="5" t="n">
        <v>19677000</v>
      </c>
      <c r="K136" s="5" t="n">
        <v>22158000</v>
      </c>
    </row>
    <row r="137" spans="1:14">
      <c r="A137" s="3" t="s">
        <v>119</v>
      </c>
    </row>
    <row r="138" spans="1:14">
      <c r="A138" s="4" t="s">
        <v>108</v>
      </c>
      <c r="B138" s="4" t="s">
        <v>30</v>
      </c>
      <c r="E138" s="5" t="n">
        <v>0</v>
      </c>
      <c r="J138" s="5" t="n">
        <v>0</v>
      </c>
      <c r="K138" s="5" t="n">
        <v>0</v>
      </c>
    </row>
    <row r="139" spans="1:14">
      <c r="A139" s="4" t="s">
        <v>582</v>
      </c>
    </row>
    <row r="140" spans="1:14">
      <c r="A140" s="3" t="s">
        <v>568</v>
      </c>
    </row>
    <row r="141" spans="1:14">
      <c r="A141" s="4" t="s">
        <v>569</v>
      </c>
      <c r="B141" s="5" t="n">
        <v>8763000</v>
      </c>
      <c r="E141" s="5" t="n">
        <v>8862000</v>
      </c>
      <c r="J141" s="5" t="n">
        <v>28692000</v>
      </c>
      <c r="K141" s="5" t="n">
        <v>27951000</v>
      </c>
    </row>
    <row r="142" spans="1:14">
      <c r="A142" s="4" t="s">
        <v>570</v>
      </c>
      <c r="J142" s="5" t="n">
        <v>0</v>
      </c>
      <c r="K142" s="5" t="n">
        <v>0</v>
      </c>
    </row>
    <row r="143" spans="1:14">
      <c r="A143" s="4" t="s">
        <v>571</v>
      </c>
      <c r="J143" s="5" t="n">
        <v>0</v>
      </c>
      <c r="K143" s="5" t="n">
        <v>0</v>
      </c>
    </row>
    <row r="144" spans="1:14">
      <c r="A144" s="4" t="s">
        <v>148</v>
      </c>
      <c r="J144" s="5" t="n">
        <v>1633000</v>
      </c>
      <c r="K144" s="5" t="n">
        <v>-4214000</v>
      </c>
    </row>
    <row r="145" spans="1:14">
      <c r="A145" s="4" t="s">
        <v>572</v>
      </c>
      <c r="J145" s="5" t="n">
        <v>507000</v>
      </c>
      <c r="K145" s="5" t="n">
        <v>1154000</v>
      </c>
    </row>
    <row r="146" spans="1:14">
      <c r="A146" s="4" t="s">
        <v>152</v>
      </c>
      <c r="J146" s="5" t="n">
        <v>0</v>
      </c>
      <c r="K146" s="5" t="n">
        <v>0</v>
      </c>
    </row>
    <row r="147" spans="1:14">
      <c r="A147" s="4" t="s">
        <v>154</v>
      </c>
      <c r="J147" s="5" t="n">
        <v>-507000</v>
      </c>
      <c r="K147" s="5" t="n">
        <v>-1154000</v>
      </c>
    </row>
    <row r="148" spans="1:14">
      <c r="A148" s="4" t="s">
        <v>573</v>
      </c>
      <c r="J148" s="5" t="n">
        <v>-10000</v>
      </c>
      <c r="K148" s="5" t="n">
        <v>-6000</v>
      </c>
    </row>
    <row r="149" spans="1:14">
      <c r="A149" s="4" t="s">
        <v>574</v>
      </c>
      <c r="J149" s="5" t="n">
        <v>-10000</v>
      </c>
      <c r="K149" s="5" t="n">
        <v>-6000</v>
      </c>
    </row>
    <row r="150" spans="1:14">
      <c r="A150" s="4" t="s">
        <v>162</v>
      </c>
      <c r="J150" s="5" t="n">
        <v>-5000</v>
      </c>
      <c r="K150" s="5" t="n">
        <v>51000</v>
      </c>
    </row>
    <row r="151" spans="1:14">
      <c r="A151" s="4" t="s">
        <v>163</v>
      </c>
      <c r="K151" s="5" t="n">
        <v>-5323000</v>
      </c>
    </row>
    <row r="152" spans="1:14">
      <c r="A152" s="3" t="s">
        <v>85</v>
      </c>
    </row>
    <row r="153" spans="1:14">
      <c r="A153" s="4" t="s">
        <v>86</v>
      </c>
      <c r="B153" s="5" t="n">
        <v>13410000</v>
      </c>
      <c r="E153" s="5" t="n">
        <v>13498000</v>
      </c>
      <c r="J153" s="5" t="n">
        <v>42592000</v>
      </c>
      <c r="K153" s="5" t="n">
        <v>42191000</v>
      </c>
    </row>
    <row r="154" spans="1:14">
      <c r="A154" s="3" t="s">
        <v>87</v>
      </c>
    </row>
    <row r="155" spans="1:14">
      <c r="A155" s="4" t="s">
        <v>88</v>
      </c>
      <c r="B155" s="5" t="n">
        <v>696000</v>
      </c>
      <c r="E155" s="5" t="n">
        <v>649000</v>
      </c>
      <c r="J155" s="5" t="n">
        <v>2051000</v>
      </c>
      <c r="K155" s="5" t="n">
        <v>1963000</v>
      </c>
    </row>
    <row r="156" spans="1:14">
      <c r="A156" s="4" t="s">
        <v>89</v>
      </c>
      <c r="B156" s="5" t="n">
        <v>1203000</v>
      </c>
      <c r="E156" s="5" t="n">
        <v>1234000</v>
      </c>
      <c r="J156" s="5" t="n">
        <v>3705000</v>
      </c>
      <c r="K156" s="5" t="n">
        <v>3823000</v>
      </c>
    </row>
    <row r="157" spans="1:14">
      <c r="A157" s="4" t="s">
        <v>91</v>
      </c>
      <c r="B157" s="5" t="n">
        <v>939000</v>
      </c>
      <c r="E157" s="5" t="n">
        <v>830000</v>
      </c>
      <c r="J157" s="5" t="n">
        <v>2549000</v>
      </c>
      <c r="K157" s="5" t="n">
        <v>2634000</v>
      </c>
    </row>
    <row r="158" spans="1:14">
      <c r="A158" s="4" t="s">
        <v>92</v>
      </c>
      <c r="B158" s="5" t="n">
        <v>3427000</v>
      </c>
      <c r="E158" s="5" t="n">
        <v>3215000</v>
      </c>
      <c r="J158" s="5" t="n">
        <v>10071000</v>
      </c>
      <c r="K158" s="5" t="n">
        <v>9980000</v>
      </c>
    </row>
    <row r="159" spans="1:14">
      <c r="A159" s="3" t="s">
        <v>93</v>
      </c>
    </row>
    <row r="160" spans="1:14">
      <c r="A160" s="4" t="s">
        <v>94</v>
      </c>
      <c r="B160" s="5" t="n">
        <v>9726000</v>
      </c>
      <c r="E160" s="5" t="n">
        <v>9786000</v>
      </c>
      <c r="J160" s="5" t="n">
        <v>29972000</v>
      </c>
      <c r="K160" s="5" t="n">
        <v>32682000</v>
      </c>
    </row>
    <row r="161" spans="1:14">
      <c r="A161" s="4" t="s">
        <v>95</v>
      </c>
      <c r="B161" s="5" t="n">
        <v>250000</v>
      </c>
      <c r="E161" s="5" t="n">
        <v>-323000</v>
      </c>
      <c r="J161" s="5" t="n">
        <v>-248000</v>
      </c>
      <c r="K161" s="5" t="n">
        <v>644000</v>
      </c>
    </row>
    <row r="162" spans="1:14">
      <c r="A162" s="4" t="s">
        <v>96</v>
      </c>
      <c r="B162" s="5" t="n">
        <v>380000</v>
      </c>
      <c r="E162" s="5" t="n">
        <v>503000</v>
      </c>
      <c r="J162" s="5" t="n">
        <v>1199000</v>
      </c>
      <c r="K162" s="5" t="n">
        <v>1478000</v>
      </c>
    </row>
    <row r="163" spans="1:14">
      <c r="A163" s="4" t="s">
        <v>136</v>
      </c>
      <c r="B163" s="5" t="n">
        <v>0</v>
      </c>
      <c r="E163" s="5" t="n">
        <v>3000</v>
      </c>
      <c r="J163" s="5" t="n">
        <v>0</v>
      </c>
      <c r="K163" s="5" t="n">
        <v>3000</v>
      </c>
    </row>
    <row r="164" spans="1:14">
      <c r="A164" s="4" t="s">
        <v>97</v>
      </c>
      <c r="B164" s="5" t="n">
        <v>0</v>
      </c>
      <c r="E164" s="5" t="n">
        <v>0</v>
      </c>
      <c r="J164" s="5" t="n">
        <v>0</v>
      </c>
      <c r="K164" s="5" t="n">
        <v>0</v>
      </c>
    </row>
    <row r="165" spans="1:14">
      <c r="A165" s="4" t="s">
        <v>99</v>
      </c>
      <c r="B165" s="5" t="n">
        <v>13783000</v>
      </c>
      <c r="E165" s="5" t="n">
        <v>13184000</v>
      </c>
      <c r="J165" s="5" t="n">
        <v>40994000</v>
      </c>
      <c r="K165" s="5" t="n">
        <v>44787000</v>
      </c>
    </row>
    <row r="166" spans="1:14">
      <c r="A166" s="4" t="s">
        <v>90</v>
      </c>
      <c r="B166" s="5" t="n">
        <v>589000</v>
      </c>
      <c r="E166" s="5" t="n">
        <v>502000</v>
      </c>
      <c r="J166" s="5" t="n">
        <v>1766000</v>
      </c>
      <c r="K166" s="5" t="n">
        <v>1560000</v>
      </c>
    </row>
    <row r="167" spans="1:14">
      <c r="A167" s="4" t="s">
        <v>90</v>
      </c>
      <c r="B167" s="5" t="n">
        <v>589000</v>
      </c>
      <c r="E167" s="5" t="n">
        <v>502000</v>
      </c>
      <c r="J167" s="5" t="n">
        <v>1766000</v>
      </c>
      <c r="K167" s="5" t="n">
        <v>1560000</v>
      </c>
    </row>
    <row r="168" spans="1:14">
      <c r="A168" s="4" t="s">
        <v>100</v>
      </c>
      <c r="B168" s="5" t="n">
        <v>-373000</v>
      </c>
      <c r="E168" s="5" t="n">
        <v>314000</v>
      </c>
      <c r="J168" s="5" t="n">
        <v>1598000</v>
      </c>
      <c r="K168" s="5" t="n">
        <v>-2596000</v>
      </c>
    </row>
    <row r="169" spans="1:14">
      <c r="A169" s="4" t="s">
        <v>575</v>
      </c>
      <c r="B169" s="5" t="n">
        <v>0</v>
      </c>
      <c r="E169" s="5" t="n">
        <v>0</v>
      </c>
      <c r="J169" s="5" t="n">
        <v>0</v>
      </c>
      <c r="K169" s="5" t="n">
        <v>0</v>
      </c>
    </row>
    <row r="170" spans="1:14">
      <c r="A170" s="4" t="s">
        <v>576</v>
      </c>
      <c r="B170" s="5" t="n">
        <v>174000</v>
      </c>
      <c r="E170" s="5" t="n">
        <v>172000</v>
      </c>
      <c r="J170" s="5" t="n">
        <v>513000</v>
      </c>
      <c r="K170" s="5" t="n">
        <v>461000</v>
      </c>
    </row>
    <row r="171" spans="1:14">
      <c r="A171" s="4" t="s">
        <v>102</v>
      </c>
      <c r="B171" s="5" t="n">
        <v>0</v>
      </c>
    </row>
    <row r="172" spans="1:14">
      <c r="A172" s="4" t="s">
        <v>577</v>
      </c>
      <c r="B172" s="5" t="n">
        <v>-547000</v>
      </c>
      <c r="E172" s="5" t="n">
        <v>142000</v>
      </c>
      <c r="J172" s="5" t="n">
        <v>1085000</v>
      </c>
      <c r="K172" s="5" t="n">
        <v>-3057000</v>
      </c>
    </row>
    <row r="173" spans="1:14">
      <c r="A173" s="4" t="s">
        <v>104</v>
      </c>
      <c r="B173" s="5" t="n">
        <v>-121000</v>
      </c>
      <c r="E173" s="5" t="n">
        <v>-119000</v>
      </c>
      <c r="J173" s="5" t="n">
        <v>85000</v>
      </c>
      <c r="K173" s="5" t="n">
        <v>-768000</v>
      </c>
    </row>
    <row r="174" spans="1:14">
      <c r="A174" s="4" t="s">
        <v>105</v>
      </c>
      <c r="B174" s="5" t="n">
        <v>-426000</v>
      </c>
      <c r="E174" s="5" t="n">
        <v>261000</v>
      </c>
      <c r="J174" s="5" t="n">
        <v>1000000</v>
      </c>
      <c r="K174" s="5" t="n">
        <v>-2289000</v>
      </c>
    </row>
    <row r="175" spans="1:14">
      <c r="A175" s="3" t="s">
        <v>119</v>
      </c>
    </row>
    <row r="176" spans="1:14">
      <c r="A176" s="4" t="s">
        <v>108</v>
      </c>
      <c r="B176" s="5" t="n">
        <v>73000</v>
      </c>
      <c r="E176" s="5" t="n">
        <v>-172000</v>
      </c>
      <c r="J176" s="5" t="n">
        <v>-212000</v>
      </c>
      <c r="K176" s="5" t="n">
        <v>127000</v>
      </c>
    </row>
    <row r="177" spans="1:14">
      <c r="A177" s="4" t="s">
        <v>578</v>
      </c>
      <c r="B177" s="5" t="n">
        <v>499000</v>
      </c>
      <c r="E177" s="5" t="n">
        <v>-89000</v>
      </c>
      <c r="J177" s="5" t="n">
        <v>-788000</v>
      </c>
      <c r="K177" s="5" t="n">
        <v>2162000</v>
      </c>
    </row>
    <row r="178" spans="1:14">
      <c r="A178" s="4" t="s">
        <v>566</v>
      </c>
    </row>
    <row r="179" spans="1:14">
      <c r="A179" s="3" t="s">
        <v>568</v>
      </c>
    </row>
    <row r="180" spans="1:14">
      <c r="A180" s="4" t="s">
        <v>569</v>
      </c>
      <c r="B180" s="5" t="n">
        <v>-17506000</v>
      </c>
      <c r="E180" s="5" t="n">
        <v>-18671000</v>
      </c>
      <c r="J180" s="5" t="n">
        <v>-60238000</v>
      </c>
      <c r="K180" s="5" t="n">
        <v>-57084000</v>
      </c>
    </row>
    <row r="181" spans="1:14">
      <c r="A181" s="4" t="s">
        <v>46</v>
      </c>
      <c r="B181" s="5" t="n">
        <v>0</v>
      </c>
      <c r="J181" s="5" t="n">
        <v>0</v>
      </c>
      <c r="N181" s="5" t="n">
        <v>0</v>
      </c>
    </row>
    <row r="182" spans="1:14">
      <c r="A182" s="3" t="s">
        <v>85</v>
      </c>
    </row>
    <row r="183" spans="1:14">
      <c r="A183" s="4" t="s">
        <v>86</v>
      </c>
      <c r="B183" s="5" t="n">
        <v>-17506000</v>
      </c>
      <c r="E183" s="5" t="n">
        <v>-18671000</v>
      </c>
      <c r="J183" s="5" t="n">
        <v>-60238000</v>
      </c>
      <c r="K183" s="5" t="n">
        <v>-57084000</v>
      </c>
    </row>
    <row r="184" spans="1:14">
      <c r="A184" s="3" t="s">
        <v>87</v>
      </c>
    </row>
    <row r="185" spans="1:14">
      <c r="A185" s="4" t="s">
        <v>88</v>
      </c>
      <c r="B185" s="5" t="n">
        <v>0</v>
      </c>
      <c r="E185" s="5" t="n">
        <v>0</v>
      </c>
      <c r="J185" s="5" t="n">
        <v>0</v>
      </c>
      <c r="K185" s="5" t="n">
        <v>0</v>
      </c>
    </row>
    <row r="186" spans="1:14">
      <c r="A186" s="4" t="s">
        <v>89</v>
      </c>
      <c r="B186" s="5" t="n">
        <v>0</v>
      </c>
      <c r="E186" s="5" t="n">
        <v>0</v>
      </c>
      <c r="J186" s="5" t="n">
        <v>0</v>
      </c>
      <c r="K186" s="5" t="n">
        <v>0</v>
      </c>
    </row>
    <row r="187" spans="1:14">
      <c r="A187" s="4" t="s">
        <v>91</v>
      </c>
      <c r="B187" s="5" t="n">
        <v>-8744000</v>
      </c>
      <c r="E187" s="5" t="n">
        <v>-9809000</v>
      </c>
      <c r="J187" s="5" t="n">
        <v>-31572000</v>
      </c>
      <c r="K187" s="5" t="n">
        <v>-29159000</v>
      </c>
    </row>
    <row r="188" spans="1:14">
      <c r="A188" s="4" t="s">
        <v>92</v>
      </c>
      <c r="B188" s="5" t="n">
        <v>-8744000</v>
      </c>
      <c r="E188" s="5" t="n">
        <v>-9809000</v>
      </c>
      <c r="J188" s="5" t="n">
        <v>-31572000</v>
      </c>
      <c r="K188" s="5" t="n">
        <v>-29159000</v>
      </c>
    </row>
    <row r="189" spans="1:14">
      <c r="A189" s="3" t="s">
        <v>93</v>
      </c>
    </row>
    <row r="190" spans="1:14">
      <c r="A190" s="4" t="s">
        <v>94</v>
      </c>
      <c r="B190" s="5" t="n">
        <v>-8762000</v>
      </c>
      <c r="E190" s="5" t="n">
        <v>-8862000</v>
      </c>
      <c r="J190" s="5" t="n">
        <v>-28666000</v>
      </c>
      <c r="K190" s="5" t="n">
        <v>-27925000</v>
      </c>
    </row>
    <row r="191" spans="1:14">
      <c r="A191" s="4" t="s">
        <v>95</v>
      </c>
      <c r="B191" s="5" t="n">
        <v>0</v>
      </c>
      <c r="E191" s="5" t="n">
        <v>0</v>
      </c>
      <c r="J191" s="5" t="n">
        <v>0</v>
      </c>
      <c r="K191" s="5" t="n">
        <v>0</v>
      </c>
    </row>
    <row r="192" spans="1:14">
      <c r="A192" s="4" t="s">
        <v>96</v>
      </c>
      <c r="B192" s="5" t="n">
        <v>0</v>
      </c>
      <c r="E192" s="5" t="n">
        <v>0</v>
      </c>
      <c r="J192" s="5" t="n">
        <v>0</v>
      </c>
      <c r="K192" s="5" t="n">
        <v>0</v>
      </c>
    </row>
    <row r="193" spans="1:14">
      <c r="A193" s="4" t="s">
        <v>136</v>
      </c>
      <c r="B193" s="5" t="n">
        <v>0</v>
      </c>
      <c r="E193" s="5" t="n">
        <v>0</v>
      </c>
      <c r="J193" s="5" t="n">
        <v>0</v>
      </c>
      <c r="K193" s="5" t="n">
        <v>0</v>
      </c>
    </row>
    <row r="194" spans="1:14">
      <c r="A194" s="4" t="s">
        <v>97</v>
      </c>
      <c r="B194" s="5" t="n">
        <v>0</v>
      </c>
      <c r="E194" s="5" t="n">
        <v>0</v>
      </c>
      <c r="J194" s="5" t="n">
        <v>0</v>
      </c>
      <c r="K194" s="5" t="n">
        <v>0</v>
      </c>
    </row>
    <row r="195" spans="1:14">
      <c r="A195" s="4" t="s">
        <v>99</v>
      </c>
      <c r="B195" s="5" t="n">
        <v>-17506000</v>
      </c>
      <c r="E195" s="5" t="n">
        <v>-18671000</v>
      </c>
      <c r="J195" s="5" t="n">
        <v>-60238000</v>
      </c>
      <c r="K195" s="5" t="n">
        <v>-57084000</v>
      </c>
    </row>
    <row r="196" spans="1:14">
      <c r="A196" s="4" t="s">
        <v>90</v>
      </c>
      <c r="B196" s="5" t="n">
        <v>0</v>
      </c>
      <c r="E196" s="5" t="n">
        <v>0</v>
      </c>
      <c r="J196" s="5" t="n">
        <v>0</v>
      </c>
      <c r="K196" s="5" t="n">
        <v>0</v>
      </c>
    </row>
    <row r="197" spans="1:14">
      <c r="A197" s="4" t="s">
        <v>90</v>
      </c>
      <c r="B197" s="5" t="n">
        <v>0</v>
      </c>
      <c r="E197" s="5" t="n">
        <v>0</v>
      </c>
      <c r="J197" s="5" t="n">
        <v>0</v>
      </c>
      <c r="K197" s="5" t="n">
        <v>0</v>
      </c>
    </row>
    <row r="198" spans="1:14">
      <c r="A198" s="4" t="s">
        <v>100</v>
      </c>
      <c r="B198" s="5" t="n">
        <v>0</v>
      </c>
      <c r="E198" s="5" t="n">
        <v>0</v>
      </c>
      <c r="J198" s="5" t="n">
        <v>0</v>
      </c>
      <c r="K198" s="5" t="n">
        <v>0</v>
      </c>
    </row>
    <row r="199" spans="1:14">
      <c r="A199" s="4" t="s">
        <v>575</v>
      </c>
      <c r="B199" s="5" t="n">
        <v>-658000</v>
      </c>
      <c r="E199" s="5" t="n">
        <v>5444000</v>
      </c>
      <c r="J199" s="5" t="n">
        <v>20677000</v>
      </c>
      <c r="K199" s="5" t="n">
        <v>19869000</v>
      </c>
    </row>
    <row r="200" spans="1:14">
      <c r="A200" s="4" t="s">
        <v>576</v>
      </c>
      <c r="B200" s="5" t="n">
        <v>0</v>
      </c>
      <c r="E200" s="5" t="n">
        <v>0</v>
      </c>
      <c r="J200" s="5" t="n">
        <v>0</v>
      </c>
      <c r="K200" s="5" t="n">
        <v>0</v>
      </c>
    </row>
    <row r="201" spans="1:14">
      <c r="A201" s="4" t="s">
        <v>102</v>
      </c>
      <c r="B201" s="5" t="n">
        <v>0</v>
      </c>
    </row>
    <row r="202" spans="1:14">
      <c r="A202" s="4" t="s">
        <v>577</v>
      </c>
      <c r="B202" s="5" t="n">
        <v>-658000</v>
      </c>
      <c r="E202" s="5" t="n">
        <v>-5444000</v>
      </c>
      <c r="J202" s="5" t="n">
        <v>-20677000</v>
      </c>
      <c r="K202" s="5" t="n">
        <v>-19869000</v>
      </c>
    </row>
    <row r="203" spans="1:14">
      <c r="A203" s="4" t="s">
        <v>104</v>
      </c>
      <c r="B203" s="5" t="n">
        <v>0</v>
      </c>
      <c r="E203" s="5" t="n">
        <v>0</v>
      </c>
      <c r="J203" s="5" t="n">
        <v>0</v>
      </c>
      <c r="K203" s="5" t="n">
        <v>0</v>
      </c>
    </row>
    <row r="204" spans="1:14">
      <c r="A204" s="4" t="s">
        <v>105</v>
      </c>
      <c r="B204" s="5" t="n">
        <v>-658000</v>
      </c>
      <c r="E204" s="5" t="n">
        <v>-5444000</v>
      </c>
      <c r="J204" s="5" t="n">
        <v>-20677000</v>
      </c>
      <c r="K204" s="5" t="n">
        <v>-19869000</v>
      </c>
    </row>
    <row r="205" spans="1:14">
      <c r="A205" s="3" t="s">
        <v>119</v>
      </c>
    </row>
    <row r="206" spans="1:14">
      <c r="A206" s="4" t="s">
        <v>108</v>
      </c>
      <c r="B206" s="5" t="n">
        <v>-73000</v>
      </c>
      <c r="E206" s="5" t="n">
        <v>172000</v>
      </c>
      <c r="J206" s="5" t="n">
        <v>212000</v>
      </c>
      <c r="K206" s="5" t="n">
        <v>-127000</v>
      </c>
    </row>
    <row r="207" spans="1:14">
      <c r="A207" s="4" t="s">
        <v>35</v>
      </c>
      <c r="B207" s="5" t="n">
        <v>0</v>
      </c>
      <c r="J207" s="5" t="n">
        <v>0</v>
      </c>
      <c r="N207" s="6" t="n">
        <v>0</v>
      </c>
    </row>
    <row r="208" spans="1:14">
      <c r="A208" s="4" t="s">
        <v>578</v>
      </c>
      <c r="B208" s="5" t="n">
        <v>585000</v>
      </c>
      <c r="E208" s="5" t="n">
        <v>5272000</v>
      </c>
      <c r="J208" s="5" t="n">
        <v>20465000</v>
      </c>
      <c r="K208" s="5" t="n">
        <v>19996000</v>
      </c>
    </row>
    <row r="209" spans="1:14">
      <c r="A209" s="4" t="s">
        <v>110</v>
      </c>
    </row>
    <row r="210" spans="1:14">
      <c r="A210" s="3" t="s">
        <v>85</v>
      </c>
    </row>
    <row r="211" spans="1:14">
      <c r="A211" s="4" t="s">
        <v>86</v>
      </c>
      <c r="B211" s="5" t="n">
        <v>92645000</v>
      </c>
      <c r="E211" s="5" t="n">
        <v>94023000</v>
      </c>
      <c r="J211" s="5" t="n">
        <v>302111000</v>
      </c>
      <c r="K211" s="5" t="n">
        <v>308658000</v>
      </c>
    </row>
    <row r="212" spans="1:14">
      <c r="A212" s="3" t="s">
        <v>87</v>
      </c>
    </row>
    <row r="213" spans="1:14">
      <c r="A213" s="4" t="s">
        <v>88</v>
      </c>
      <c r="B213" s="5" t="n">
        <v>21302000</v>
      </c>
      <c r="E213" s="5" t="n">
        <v>22520000</v>
      </c>
      <c r="J213" s="5" t="n">
        <v>69239000</v>
      </c>
      <c r="K213" s="5" t="n">
        <v>72774000</v>
      </c>
    </row>
    <row r="214" spans="1:14">
      <c r="A214" s="4" t="s">
        <v>583</v>
      </c>
    </row>
    <row r="215" spans="1:14">
      <c r="A215" s="3" t="s">
        <v>85</v>
      </c>
    </row>
    <row r="216" spans="1:14">
      <c r="A216" s="4" t="s">
        <v>86</v>
      </c>
      <c r="B216" s="5" t="n">
        <v>77475000</v>
      </c>
      <c r="E216" s="5" t="n">
        <v>79871000</v>
      </c>
      <c r="J216" s="5" t="n">
        <v>256765000</v>
      </c>
      <c r="K216" s="5" t="n">
        <v>264130000</v>
      </c>
    </row>
    <row r="217" spans="1:14">
      <c r="A217" s="3" t="s">
        <v>87</v>
      </c>
    </row>
    <row r="218" spans="1:14">
      <c r="A218" s="4" t="s">
        <v>88</v>
      </c>
      <c r="B218" s="5" t="n">
        <v>17243000</v>
      </c>
      <c r="E218" s="5" t="n">
        <v>18700000</v>
      </c>
      <c r="J218" s="5" t="n">
        <v>57048000</v>
      </c>
      <c r="K218" s="5" t="n">
        <v>60432000</v>
      </c>
    </row>
    <row r="219" spans="1:14">
      <c r="A219" s="4" t="s">
        <v>584</v>
      </c>
    </row>
    <row r="220" spans="1:14">
      <c r="A220" s="3" t="s">
        <v>85</v>
      </c>
    </row>
    <row r="221" spans="1:14">
      <c r="A221" s="4" t="s">
        <v>86</v>
      </c>
      <c r="B221" s="5" t="n">
        <v>13866000</v>
      </c>
      <c r="E221" s="5" t="n">
        <v>12854000</v>
      </c>
      <c r="J221" s="5" t="n">
        <v>41416000</v>
      </c>
      <c r="K221" s="5" t="n">
        <v>40250000</v>
      </c>
    </row>
    <row r="222" spans="1:14">
      <c r="A222" s="3" t="s">
        <v>87</v>
      </c>
    </row>
    <row r="223" spans="1:14">
      <c r="A223" s="4" t="s">
        <v>88</v>
      </c>
      <c r="B223" s="5" t="n">
        <v>3635000</v>
      </c>
      <c r="E223" s="5" t="n">
        <v>3348000</v>
      </c>
      <c r="J223" s="5" t="n">
        <v>10870000</v>
      </c>
      <c r="K223" s="5" t="n">
        <v>10845000</v>
      </c>
    </row>
    <row r="224" spans="1:14">
      <c r="A224" s="4" t="s">
        <v>585</v>
      </c>
    </row>
    <row r="225" spans="1:14">
      <c r="A225" s="3" t="s">
        <v>85</v>
      </c>
    </row>
    <row r="226" spans="1:14">
      <c r="A226" s="4" t="s">
        <v>86</v>
      </c>
      <c r="B226" s="5" t="n">
        <v>1304000</v>
      </c>
      <c r="E226" s="5" t="n">
        <v>1298000</v>
      </c>
      <c r="J226" s="5" t="n">
        <v>3930000</v>
      </c>
      <c r="K226" s="5" t="n">
        <v>4278000</v>
      </c>
    </row>
    <row r="227" spans="1:14">
      <c r="A227" s="3" t="s">
        <v>87</v>
      </c>
    </row>
    <row r="228" spans="1:14">
      <c r="A228" s="4" t="s">
        <v>88</v>
      </c>
      <c r="B228" s="5" t="n">
        <v>424000</v>
      </c>
      <c r="E228" s="5" t="n">
        <v>472000</v>
      </c>
      <c r="J228" s="5" t="n">
        <v>1321000</v>
      </c>
      <c r="K228" s="5" t="n">
        <v>1497000</v>
      </c>
    </row>
    <row r="229" spans="1:14">
      <c r="A229" s="4" t="s">
        <v>586</v>
      </c>
    </row>
    <row r="230" spans="1:14">
      <c r="A230" s="3" t="s">
        <v>85</v>
      </c>
    </row>
    <row r="231" spans="1:14">
      <c r="A231" s="4" t="s">
        <v>86</v>
      </c>
      <c r="B231" s="5" t="n">
        <v>0</v>
      </c>
      <c r="E231" s="5" t="n">
        <v>0</v>
      </c>
      <c r="J231" s="5" t="n">
        <v>0</v>
      </c>
      <c r="K231" s="5" t="n">
        <v>0</v>
      </c>
    </row>
    <row r="232" spans="1:14">
      <c r="A232" s="3" t="s">
        <v>87</v>
      </c>
    </row>
    <row r="233" spans="1:14">
      <c r="A233" s="4" t="s">
        <v>88</v>
      </c>
      <c r="B233" s="5" t="n">
        <v>0</v>
      </c>
      <c r="E233" s="5" t="n">
        <v>0</v>
      </c>
      <c r="J233" s="5" t="n">
        <v>0</v>
      </c>
      <c r="K233" s="5" t="n">
        <v>0</v>
      </c>
    </row>
    <row r="234" spans="1:14">
      <c r="A234" s="4" t="s">
        <v>111</v>
      </c>
    </row>
    <row r="235" spans="1:14">
      <c r="A235" s="3" t="s">
        <v>85</v>
      </c>
    </row>
    <row r="236" spans="1:14">
      <c r="A236" s="4" t="s">
        <v>86</v>
      </c>
      <c r="B236" s="5" t="n">
        <v>5261000</v>
      </c>
      <c r="E236" s="5" t="n">
        <v>5311000</v>
      </c>
      <c r="J236" s="5" t="n">
        <v>17194000</v>
      </c>
      <c r="K236" s="5" t="n">
        <v>15917000</v>
      </c>
    </row>
    <row r="237" spans="1:14">
      <c r="A237" s="4" t="s">
        <v>587</v>
      </c>
    </row>
    <row r="238" spans="1:14">
      <c r="A238" s="3" t="s">
        <v>85</v>
      </c>
    </row>
    <row r="239" spans="1:14">
      <c r="A239" s="4" t="s">
        <v>86</v>
      </c>
      <c r="B239" s="5" t="n">
        <v>448000</v>
      </c>
      <c r="E239" s="5" t="n">
        <v>441000</v>
      </c>
      <c r="J239" s="5" t="n">
        <v>1784000</v>
      </c>
      <c r="K239" s="5" t="n">
        <v>1441000</v>
      </c>
    </row>
    <row r="240" spans="1:14">
      <c r="A240" s="4" t="s">
        <v>588</v>
      </c>
    </row>
    <row r="241" spans="1:14">
      <c r="A241" s="3" t="s">
        <v>85</v>
      </c>
    </row>
    <row r="242" spans="1:14">
      <c r="A242" s="4" t="s">
        <v>86</v>
      </c>
      <c r="B242" s="5" t="n">
        <v>4249000</v>
      </c>
      <c r="E242" s="5" t="n">
        <v>4302000</v>
      </c>
      <c r="J242" s="5" t="n">
        <v>13235000</v>
      </c>
      <c r="K242" s="5" t="n">
        <v>12661000</v>
      </c>
    </row>
    <row r="243" spans="1:14">
      <c r="A243" s="4" t="s">
        <v>589</v>
      </c>
    </row>
    <row r="244" spans="1:14">
      <c r="A244" s="3" t="s">
        <v>85</v>
      </c>
    </row>
    <row r="245" spans="1:14">
      <c r="A245" s="4" t="s">
        <v>86</v>
      </c>
      <c r="B245" s="5" t="n">
        <v>564000</v>
      </c>
      <c r="E245" s="5" t="n">
        <v>568000</v>
      </c>
      <c r="J245" s="5" t="n">
        <v>2175000</v>
      </c>
      <c r="K245" s="5" t="n">
        <v>1815000</v>
      </c>
    </row>
    <row r="246" spans="1:14">
      <c r="A246" s="4" t="s">
        <v>590</v>
      </c>
    </row>
    <row r="247" spans="1:14">
      <c r="A247" s="3" t="s">
        <v>85</v>
      </c>
    </row>
    <row r="248" spans="1:14">
      <c r="A248" s="4" t="s">
        <v>86</v>
      </c>
      <c r="B248" s="5" t="n">
        <v>0</v>
      </c>
      <c r="E248" s="5" t="n">
        <v>0</v>
      </c>
      <c r="J248" s="5" t="n">
        <v>0</v>
      </c>
      <c r="K248" s="5" t="n">
        <v>0</v>
      </c>
    </row>
    <row r="249" spans="1:14">
      <c r="A249" s="4" t="s">
        <v>112</v>
      </c>
    </row>
    <row r="250" spans="1:14">
      <c r="A250" s="3" t="s">
        <v>85</v>
      </c>
    </row>
    <row r="251" spans="1:14">
      <c r="A251" s="4" t="s">
        <v>86</v>
      </c>
      <c r="B251" s="5" t="n">
        <v>119688000</v>
      </c>
      <c r="E251" s="5" t="n">
        <v>121611000</v>
      </c>
      <c r="J251" s="5" t="n">
        <v>386778000</v>
      </c>
      <c r="K251" s="5" t="n">
        <v>368633000</v>
      </c>
    </row>
    <row r="252" spans="1:14">
      <c r="A252" s="3" t="s">
        <v>87</v>
      </c>
    </row>
    <row r="253" spans="1:14">
      <c r="A253" s="4" t="s">
        <v>113</v>
      </c>
      <c r="B253" s="5" t="n">
        <v>10113000</v>
      </c>
      <c r="E253" s="5" t="n">
        <v>9874000</v>
      </c>
      <c r="J253" s="5" t="n">
        <v>31311000</v>
      </c>
      <c r="K253" s="5" t="n">
        <v>27676000</v>
      </c>
    </row>
    <row r="254" spans="1:14">
      <c r="A254" s="4" t="s">
        <v>88</v>
      </c>
      <c r="B254" s="5" t="n">
        <v>10113000</v>
      </c>
      <c r="E254" s="5" t="n">
        <v>9874000</v>
      </c>
      <c r="J254" s="5" t="n">
        <v>31311000</v>
      </c>
      <c r="K254" s="5" t="n">
        <v>27676000</v>
      </c>
    </row>
    <row r="255" spans="1:14">
      <c r="A255" s="4" t="s">
        <v>591</v>
      </c>
    </row>
    <row r="256" spans="1:14">
      <c r="A256" s="3" t="s">
        <v>85</v>
      </c>
    </row>
    <row r="257" spans="1:14">
      <c r="A257" s="4" t="s">
        <v>86</v>
      </c>
      <c r="B257" s="5" t="n">
        <v>106258000</v>
      </c>
      <c r="E257" s="5" t="n">
        <v>108461000</v>
      </c>
      <c r="J257" s="5" t="n">
        <v>344417000</v>
      </c>
      <c r="K257" s="5" t="n">
        <v>324231000</v>
      </c>
    </row>
    <row r="258" spans="1:14">
      <c r="A258" s="3" t="s">
        <v>87</v>
      </c>
    </row>
    <row r="259" spans="1:14">
      <c r="A259" s="4" t="s">
        <v>113</v>
      </c>
      <c r="B259" s="5" t="n">
        <v>9445000</v>
      </c>
      <c r="E259" s="5" t="n">
        <v>9306000</v>
      </c>
      <c r="J259" s="5" t="n">
        <v>29315000</v>
      </c>
      <c r="K259" s="5" t="n">
        <v>25972000</v>
      </c>
    </row>
    <row r="260" spans="1:14">
      <c r="A260" s="4" t="s">
        <v>592</v>
      </c>
    </row>
    <row r="261" spans="1:14">
      <c r="A261" s="3" t="s">
        <v>85</v>
      </c>
    </row>
    <row r="262" spans="1:14">
      <c r="A262" s="4" t="s">
        <v>86</v>
      </c>
      <c r="B262" s="5" t="n">
        <v>10651000</v>
      </c>
      <c r="E262" s="5" t="n">
        <v>10380000</v>
      </c>
      <c r="J262" s="5" t="n">
        <v>34566000</v>
      </c>
      <c r="K262" s="5" t="n">
        <v>36255000</v>
      </c>
    </row>
    <row r="263" spans="1:14">
      <c r="A263" s="3" t="s">
        <v>87</v>
      </c>
    </row>
    <row r="264" spans="1:14">
      <c r="A264" s="4" t="s">
        <v>113</v>
      </c>
      <c r="B264" s="5" t="n">
        <v>396000</v>
      </c>
      <c r="E264" s="5" t="n">
        <v>391000</v>
      </c>
      <c r="J264" s="5" t="n">
        <v>1266000</v>
      </c>
      <c r="K264" s="5" t="n">
        <v>1238000</v>
      </c>
    </row>
    <row r="265" spans="1:14">
      <c r="A265" s="4" t="s">
        <v>593</v>
      </c>
    </row>
    <row r="266" spans="1:14">
      <c r="A266" s="3" t="s">
        <v>85</v>
      </c>
    </row>
    <row r="267" spans="1:14">
      <c r="A267" s="4" t="s">
        <v>86</v>
      </c>
      <c r="B267" s="5" t="n">
        <v>2779000</v>
      </c>
      <c r="E267" s="5" t="n">
        <v>2770000</v>
      </c>
      <c r="J267" s="5" t="n">
        <v>7795000</v>
      </c>
      <c r="K267" s="5" t="n">
        <v>8147000</v>
      </c>
    </row>
    <row r="268" spans="1:14">
      <c r="A268" s="3" t="s">
        <v>87</v>
      </c>
    </row>
    <row r="269" spans="1:14">
      <c r="A269" s="4" t="s">
        <v>113</v>
      </c>
      <c r="B269" s="5" t="n">
        <v>272000</v>
      </c>
      <c r="E269" s="5" t="n">
        <v>177000</v>
      </c>
      <c r="J269" s="5" t="n">
        <v>730000</v>
      </c>
      <c r="K269" s="5" t="n">
        <v>466000</v>
      </c>
    </row>
    <row r="270" spans="1:14">
      <c r="A270" s="4" t="s">
        <v>594</v>
      </c>
    </row>
    <row r="271" spans="1:14">
      <c r="A271" s="3" t="s">
        <v>85</v>
      </c>
    </row>
    <row r="272" spans="1:14">
      <c r="A272" s="4" t="s">
        <v>86</v>
      </c>
      <c r="B272" s="5" t="n">
        <v>0</v>
      </c>
      <c r="E272" s="5" t="n">
        <v>0</v>
      </c>
      <c r="J272" s="5" t="n">
        <v>0</v>
      </c>
      <c r="K272" s="5" t="n">
        <v>0</v>
      </c>
    </row>
    <row r="273" spans="1:14">
      <c r="A273" s="3" t="s">
        <v>87</v>
      </c>
    </row>
    <row r="274" spans="1:14">
      <c r="A274" s="4" t="s">
        <v>113</v>
      </c>
      <c r="B274" s="5" t="n">
        <v>0</v>
      </c>
      <c r="E274" s="5" t="n">
        <v>0</v>
      </c>
      <c r="J274" s="5" t="n">
        <v>0</v>
      </c>
      <c r="K274" s="5" t="n">
        <v>0</v>
      </c>
    </row>
    <row r="275" spans="1:14">
      <c r="A275" s="4" t="s">
        <v>114</v>
      </c>
    </row>
    <row r="276" spans="1:14">
      <c r="A276" s="3" t="s">
        <v>85</v>
      </c>
    </row>
    <row r="277" spans="1:14">
      <c r="A277" s="4" t="s">
        <v>86</v>
      </c>
      <c r="B277" s="5" t="n">
        <v>212333000</v>
      </c>
      <c r="E277" s="5" t="n">
        <v>215634000</v>
      </c>
      <c r="J277" s="5" t="n">
        <v>688889000</v>
      </c>
      <c r="K277" s="5" t="n">
        <v>677291000</v>
      </c>
    </row>
    <row r="278" spans="1:14">
      <c r="A278" s="4" t="s">
        <v>595</v>
      </c>
    </row>
    <row r="279" spans="1:14">
      <c r="A279" s="3" t="s">
        <v>85</v>
      </c>
    </row>
    <row r="280" spans="1:14">
      <c r="A280" s="4" t="s">
        <v>86</v>
      </c>
      <c r="B280" s="5" t="n">
        <v>183733000</v>
      </c>
      <c r="E280" s="5" t="n">
        <v>188332000</v>
      </c>
      <c r="J280" s="5" t="n">
        <v>601182000</v>
      </c>
      <c r="K280" s="5" t="n">
        <v>588361000</v>
      </c>
    </row>
    <row r="281" spans="1:14">
      <c r="A281" s="4" t="s">
        <v>596</v>
      </c>
    </row>
    <row r="282" spans="1:14">
      <c r="A282" s="3" t="s">
        <v>85</v>
      </c>
    </row>
    <row r="283" spans="1:14">
      <c r="A283" s="4" t="s">
        <v>86</v>
      </c>
      <c r="B283" s="5" t="n">
        <v>24517000</v>
      </c>
      <c r="E283" s="5" t="n">
        <v>23234000</v>
      </c>
      <c r="J283" s="5" t="n">
        <v>75982000</v>
      </c>
      <c r="K283" s="5" t="n">
        <v>76505000</v>
      </c>
    </row>
    <row r="284" spans="1:14">
      <c r="A284" s="4" t="s">
        <v>597</v>
      </c>
    </row>
    <row r="285" spans="1:14">
      <c r="A285" s="3" t="s">
        <v>85</v>
      </c>
    </row>
    <row r="286" spans="1:14">
      <c r="A286" s="4" t="s">
        <v>86</v>
      </c>
      <c r="B286" s="5" t="n">
        <v>4083000</v>
      </c>
      <c r="E286" s="5" t="n">
        <v>4068000</v>
      </c>
      <c r="J286" s="5" t="n">
        <v>11725000</v>
      </c>
      <c r="K286" s="5" t="n">
        <v>12425000</v>
      </c>
    </row>
    <row r="287" spans="1:14">
      <c r="A287" s="4" t="s">
        <v>598</v>
      </c>
    </row>
    <row r="288" spans="1:14">
      <c r="A288" s="3" t="s">
        <v>85</v>
      </c>
    </row>
    <row r="289" spans="1:14">
      <c r="A289" s="4" t="s">
        <v>86</v>
      </c>
      <c r="B289" s="6" t="n">
        <v>0</v>
      </c>
      <c r="E289" s="6" t="n">
        <v>0</v>
      </c>
      <c r="J289" s="6" t="n">
        <v>0</v>
      </c>
      <c r="K289" s="6" t="n">
        <v>0</v>
      </c>
    </row>
  </sheetData>
  <mergeCells count="4">
    <mergeCell ref="A1:A2"/>
    <mergeCell ref="B1:G1"/>
    <mergeCell ref="H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599</v>
      </c>
      <c r="B1" s="2" t="s">
        <v>83</v>
      </c>
      <c r="D1" s="2" t="s">
        <v>123</v>
      </c>
      <c r="F1" s="2" t="s">
        <v>1</v>
      </c>
    </row>
    <row r="2" spans="1:9">
      <c r="B2" s="2" t="s">
        <v>32</v>
      </c>
      <c r="C2" s="2" t="s">
        <v>84</v>
      </c>
      <c r="D2" s="2" t="s">
        <v>77</v>
      </c>
      <c r="E2" s="2" t="s">
        <v>117</v>
      </c>
      <c r="F2" s="2" t="s">
        <v>32</v>
      </c>
      <c r="G2" s="2" t="s">
        <v>84</v>
      </c>
      <c r="H2" s="2" t="s">
        <v>33</v>
      </c>
      <c r="I2" s="2" t="s">
        <v>126</v>
      </c>
    </row>
    <row r="3" spans="1:9">
      <c r="A3" s="3" t="s">
        <v>568</v>
      </c>
    </row>
    <row r="4" spans="1:9">
      <c r="A4" s="4" t="s">
        <v>297</v>
      </c>
      <c r="B4" s="6" t="n">
        <v>105271</v>
      </c>
      <c r="C4" s="6" t="n">
        <v>84452</v>
      </c>
      <c r="F4" s="6" t="n">
        <v>105271</v>
      </c>
      <c r="G4" s="6" t="n">
        <v>84452</v>
      </c>
      <c r="I4" s="6" t="n">
        <v>67312</v>
      </c>
    </row>
    <row r="5" spans="1:9">
      <c r="A5" s="4" t="s">
        <v>97</v>
      </c>
      <c r="B5" s="5" t="n">
        <v>371</v>
      </c>
      <c r="C5" s="5" t="n">
        <v>-263</v>
      </c>
      <c r="F5" s="5" t="n">
        <v>402</v>
      </c>
      <c r="G5" s="5" t="n">
        <v>463</v>
      </c>
    </row>
    <row r="6" spans="1:9">
      <c r="A6" s="3" t="s">
        <v>600</v>
      </c>
    </row>
    <row r="7" spans="1:9">
      <c r="A7" s="4" t="s">
        <v>148</v>
      </c>
      <c r="F7" s="5" t="n">
        <v>115644</v>
      </c>
      <c r="G7" s="5" t="n">
        <v>82475</v>
      </c>
    </row>
    <row r="8" spans="1:9">
      <c r="A8" s="3" t="s">
        <v>601</v>
      </c>
    </row>
    <row r="9" spans="1:9">
      <c r="A9" s="4" t="s">
        <v>570</v>
      </c>
      <c r="F9" s="5" t="n">
        <v>-60388</v>
      </c>
      <c r="G9" s="5" t="n">
        <v>-55202</v>
      </c>
    </row>
    <row r="10" spans="1:9">
      <c r="A10" s="4" t="s">
        <v>153</v>
      </c>
      <c r="F10" s="5" t="n">
        <v>160</v>
      </c>
      <c r="G10" s="5" t="n">
        <v>464</v>
      </c>
    </row>
    <row r="11" spans="1:9">
      <c r="A11" s="4" t="s">
        <v>152</v>
      </c>
      <c r="F11" s="5" t="n">
        <v>-787</v>
      </c>
      <c r="G11" s="5" t="n">
        <v>-1992</v>
      </c>
    </row>
    <row r="12" spans="1:9">
      <c r="A12" s="4" t="s">
        <v>154</v>
      </c>
      <c r="F12" s="5" t="n">
        <v>-61015</v>
      </c>
      <c r="G12" s="5" t="n">
        <v>-56730</v>
      </c>
    </row>
    <row r="13" spans="1:9">
      <c r="A13" s="4" t="s">
        <v>155</v>
      </c>
      <c r="F13" s="5" t="n">
        <v>479449</v>
      </c>
      <c r="G13" s="5" t="n">
        <v>0</v>
      </c>
    </row>
    <row r="14" spans="1:9">
      <c r="A14" s="4" t="s">
        <v>157</v>
      </c>
      <c r="F14" s="5" t="n">
        <v>-473749</v>
      </c>
      <c r="G14" s="5" t="n">
        <v>-5700</v>
      </c>
    </row>
    <row r="15" spans="1:9">
      <c r="A15" s="3" t="s">
        <v>602</v>
      </c>
    </row>
    <row r="16" spans="1:9">
      <c r="A16" s="4" t="s">
        <v>158</v>
      </c>
      <c r="F16" s="5" t="n">
        <v>-15375</v>
      </c>
      <c r="G16" s="5" t="n">
        <v>-395</v>
      </c>
    </row>
    <row r="17" spans="1:9">
      <c r="A17" s="4" t="s">
        <v>573</v>
      </c>
      <c r="F17" s="5" t="n">
        <v>-530</v>
      </c>
      <c r="G17" s="5" t="n">
        <v>-442</v>
      </c>
    </row>
    <row r="18" spans="1:9">
      <c r="A18" s="4" t="s">
        <v>160</v>
      </c>
      <c r="F18" s="5" t="n">
        <v>-2469</v>
      </c>
      <c r="G18" s="5" t="n">
        <v>-2119</v>
      </c>
    </row>
    <row r="19" spans="1:9">
      <c r="A19" s="4" t="s">
        <v>161</v>
      </c>
      <c r="D19" s="6" t="n">
        <v>-12674</v>
      </c>
      <c r="E19" s="6" t="n">
        <v>-8656</v>
      </c>
      <c r="F19" s="5" t="n">
        <v>-12674</v>
      </c>
      <c r="G19" s="5" t="n">
        <v>-8656</v>
      </c>
    </row>
    <row r="20" spans="1:9">
      <c r="A20" s="4" t="s">
        <v>162</v>
      </c>
      <c r="D20" s="5" t="n">
        <v>-5</v>
      </c>
      <c r="E20" s="5" t="n">
        <v>51</v>
      </c>
      <c r="F20" s="5" t="n">
        <v>-5</v>
      </c>
      <c r="G20" s="5" t="n">
        <v>51</v>
      </c>
    </row>
    <row r="21" spans="1:9">
      <c r="A21" s="4" t="s">
        <v>603</v>
      </c>
      <c r="F21" s="5" t="n">
        <v>41950</v>
      </c>
    </row>
    <row r="22" spans="1:9">
      <c r="A22" s="4" t="s">
        <v>128</v>
      </c>
      <c r="B22" s="5" t="n">
        <v>105271</v>
      </c>
      <c r="C22" s="5" t="n">
        <v>84452</v>
      </c>
      <c r="D22" s="6" t="n">
        <v>105271</v>
      </c>
      <c r="E22" s="6" t="n">
        <v>84452</v>
      </c>
      <c r="F22" s="5" t="n">
        <v>105271</v>
      </c>
      <c r="G22" s="5" t="n">
        <v>84452</v>
      </c>
      <c r="H22" s="6" t="n">
        <v>63321</v>
      </c>
      <c r="I22" s="5" t="n">
        <v>67312</v>
      </c>
    </row>
    <row r="23" spans="1:9">
      <c r="A23" s="4" t="s">
        <v>604</v>
      </c>
    </row>
    <row r="24" spans="1:9">
      <c r="A24" s="3" t="s">
        <v>568</v>
      </c>
    </row>
    <row r="25" spans="1:9">
      <c r="A25" s="4" t="s">
        <v>97</v>
      </c>
      <c r="B25" s="5" t="n">
        <v>0</v>
      </c>
      <c r="C25" s="5" t="n">
        <v>0</v>
      </c>
      <c r="F25" s="5" t="n">
        <v>0</v>
      </c>
      <c r="G25" s="5" t="n">
        <v>0</v>
      </c>
    </row>
    <row r="26" spans="1:9">
      <c r="A26" s="4" t="s">
        <v>580</v>
      </c>
    </row>
    <row r="27" spans="1:9">
      <c r="A27" s="3" t="s">
        <v>568</v>
      </c>
    </row>
    <row r="28" spans="1:9">
      <c r="A28" s="4" t="s">
        <v>297</v>
      </c>
      <c r="B28" s="5" t="n">
        <v>7712</v>
      </c>
      <c r="C28" s="5" t="n">
        <v>2278</v>
      </c>
      <c r="F28" s="5" t="n">
        <v>7712</v>
      </c>
      <c r="G28" s="5" t="n">
        <v>2278</v>
      </c>
      <c r="I28" s="5" t="n">
        <v>410</v>
      </c>
    </row>
    <row r="29" spans="1:9">
      <c r="A29" s="4" t="s">
        <v>97</v>
      </c>
      <c r="B29" s="5" t="n">
        <v>0</v>
      </c>
      <c r="C29" s="5" t="n">
        <v>-1</v>
      </c>
      <c r="F29" s="5" t="n">
        <v>0</v>
      </c>
      <c r="G29" s="5" t="n">
        <v>266</v>
      </c>
    </row>
    <row r="30" spans="1:9">
      <c r="A30" s="3" t="s">
        <v>600</v>
      </c>
    </row>
    <row r="31" spans="1:9">
      <c r="A31" s="4" t="s">
        <v>148</v>
      </c>
      <c r="F31" s="5" t="n">
        <v>9292</v>
      </c>
      <c r="G31" s="5" t="n">
        <v>17888</v>
      </c>
    </row>
    <row r="32" spans="1:9">
      <c r="A32" s="3" t="s">
        <v>601</v>
      </c>
    </row>
    <row r="33" spans="1:9">
      <c r="A33" s="4" t="s">
        <v>570</v>
      </c>
      <c r="F33" s="5" t="n">
        <v>-7701</v>
      </c>
      <c r="G33" s="5" t="n">
        <v>-15512</v>
      </c>
    </row>
    <row r="34" spans="1:9">
      <c r="A34" s="4" t="s">
        <v>153</v>
      </c>
      <c r="F34" s="5" t="n">
        <v>0</v>
      </c>
      <c r="G34" s="4" t="s">
        <v>30</v>
      </c>
    </row>
    <row r="35" spans="1:9">
      <c r="A35" s="4" t="s">
        <v>152</v>
      </c>
      <c r="F35" s="5" t="n">
        <v>-604</v>
      </c>
      <c r="G35" s="5" t="n">
        <v>-508</v>
      </c>
    </row>
    <row r="36" spans="1:9">
      <c r="A36" s="4" t="s">
        <v>154</v>
      </c>
      <c r="F36" s="5" t="n">
        <v>-8305</v>
      </c>
      <c r="G36" s="5" t="n">
        <v>-16020</v>
      </c>
    </row>
    <row r="37" spans="1:9">
      <c r="A37" s="4" t="s">
        <v>155</v>
      </c>
      <c r="F37" s="5" t="n">
        <v>0</v>
      </c>
    </row>
    <row r="38" spans="1:9">
      <c r="A38" s="4" t="s">
        <v>157</v>
      </c>
      <c r="F38" s="5" t="n">
        <v>0</v>
      </c>
      <c r="G38" s="5" t="n">
        <v>0</v>
      </c>
    </row>
    <row r="39" spans="1:9">
      <c r="A39" s="3" t="s">
        <v>602</v>
      </c>
    </row>
    <row r="40" spans="1:9">
      <c r="A40" s="4" t="s">
        <v>158</v>
      </c>
      <c r="G40" s="5" t="n">
        <v>0</v>
      </c>
    </row>
    <row r="41" spans="1:9">
      <c r="A41" s="4" t="s">
        <v>573</v>
      </c>
      <c r="F41" s="5" t="n">
        <v>0</v>
      </c>
      <c r="G41" s="5" t="n">
        <v>0</v>
      </c>
    </row>
    <row r="42" spans="1:9">
      <c r="A42" s="4" t="s">
        <v>160</v>
      </c>
      <c r="F42" s="5" t="n">
        <v>0</v>
      </c>
      <c r="G42" s="5" t="n">
        <v>0</v>
      </c>
    </row>
    <row r="43" spans="1:9">
      <c r="A43" s="4" t="s">
        <v>161</v>
      </c>
      <c r="F43" s="5" t="n">
        <v>0</v>
      </c>
      <c r="G43" s="5" t="n">
        <v>0</v>
      </c>
    </row>
    <row r="44" spans="1:9">
      <c r="A44" s="4" t="s">
        <v>162</v>
      </c>
      <c r="F44" s="5" t="n">
        <v>0</v>
      </c>
      <c r="G44" s="5" t="n">
        <v>0</v>
      </c>
    </row>
    <row r="45" spans="1:9">
      <c r="A45" s="4" t="s">
        <v>603</v>
      </c>
      <c r="F45" s="5" t="n">
        <v>987</v>
      </c>
    </row>
    <row r="46" spans="1:9">
      <c r="A46" s="4" t="s">
        <v>128</v>
      </c>
      <c r="H46" s="5" t="n">
        <v>6725</v>
      </c>
    </row>
    <row r="47" spans="1:9">
      <c r="A47" s="4" t="s">
        <v>582</v>
      </c>
    </row>
    <row r="48" spans="1:9">
      <c r="A48" s="3" t="s">
        <v>568</v>
      </c>
    </row>
    <row r="49" spans="1:9">
      <c r="A49" s="4" t="s">
        <v>297</v>
      </c>
      <c r="B49" s="5" t="n">
        <v>2932</v>
      </c>
      <c r="C49" s="5" t="n">
        <v>1631</v>
      </c>
      <c r="F49" s="5" t="n">
        <v>2932</v>
      </c>
      <c r="G49" s="5" t="n">
        <v>1631</v>
      </c>
      <c r="I49" s="5" t="n">
        <v>6954</v>
      </c>
    </row>
    <row r="50" spans="1:9">
      <c r="A50" s="4" t="s">
        <v>97</v>
      </c>
      <c r="B50" s="5" t="n">
        <v>0</v>
      </c>
      <c r="C50" s="5" t="n">
        <v>0</v>
      </c>
      <c r="F50" s="5" t="n">
        <v>0</v>
      </c>
      <c r="G50" s="5" t="n">
        <v>0</v>
      </c>
    </row>
    <row r="51" spans="1:9">
      <c r="A51" s="3" t="s">
        <v>600</v>
      </c>
    </row>
    <row r="52" spans="1:9">
      <c r="A52" s="4" t="s">
        <v>148</v>
      </c>
      <c r="F52" s="5" t="n">
        <v>1633</v>
      </c>
      <c r="G52" s="5" t="n">
        <v>-4214</v>
      </c>
    </row>
    <row r="53" spans="1:9">
      <c r="A53" s="3" t="s">
        <v>601</v>
      </c>
    </row>
    <row r="54" spans="1:9">
      <c r="A54" s="4" t="s">
        <v>570</v>
      </c>
      <c r="F54" s="5" t="n">
        <v>-507</v>
      </c>
      <c r="G54" s="5" t="n">
        <v>-1154</v>
      </c>
    </row>
    <row r="55" spans="1:9">
      <c r="A55" s="4" t="s">
        <v>153</v>
      </c>
      <c r="F55" s="5" t="n">
        <v>0</v>
      </c>
      <c r="G55" s="5" t="n">
        <v>0</v>
      </c>
    </row>
    <row r="56" spans="1:9">
      <c r="A56" s="4" t="s">
        <v>152</v>
      </c>
      <c r="F56" s="5" t="n">
        <v>0</v>
      </c>
      <c r="G56" s="5" t="n">
        <v>0</v>
      </c>
    </row>
    <row r="57" spans="1:9">
      <c r="A57" s="4" t="s">
        <v>154</v>
      </c>
      <c r="F57" s="5" t="n">
        <v>-507</v>
      </c>
      <c r="G57" s="5" t="n">
        <v>-1154</v>
      </c>
    </row>
    <row r="58" spans="1:9">
      <c r="A58" s="4" t="s">
        <v>155</v>
      </c>
      <c r="F58" s="5" t="n">
        <v>0</v>
      </c>
    </row>
    <row r="59" spans="1:9">
      <c r="A59" s="4" t="s">
        <v>157</v>
      </c>
      <c r="F59" s="5" t="n">
        <v>0</v>
      </c>
      <c r="G59" s="5" t="n">
        <v>0</v>
      </c>
    </row>
    <row r="60" spans="1:9">
      <c r="A60" s="3" t="s">
        <v>602</v>
      </c>
    </row>
    <row r="61" spans="1:9">
      <c r="A61" s="4" t="s">
        <v>158</v>
      </c>
      <c r="G61" s="5" t="n">
        <v>0</v>
      </c>
    </row>
    <row r="62" spans="1:9">
      <c r="A62" s="4" t="s">
        <v>573</v>
      </c>
      <c r="F62" s="5" t="n">
        <v>-10</v>
      </c>
      <c r="G62" s="5" t="n">
        <v>-6</v>
      </c>
    </row>
    <row r="63" spans="1:9">
      <c r="A63" s="4" t="s">
        <v>160</v>
      </c>
      <c r="F63" s="5" t="n">
        <v>0</v>
      </c>
      <c r="G63" s="5" t="n">
        <v>0</v>
      </c>
    </row>
    <row r="64" spans="1:9">
      <c r="A64" s="4" t="s">
        <v>161</v>
      </c>
      <c r="F64" s="5" t="n">
        <v>-10</v>
      </c>
      <c r="G64" s="5" t="n">
        <v>-6</v>
      </c>
    </row>
    <row r="65" spans="1:9">
      <c r="A65" s="4" t="s">
        <v>162</v>
      </c>
      <c r="F65" s="5" t="n">
        <v>-5</v>
      </c>
      <c r="G65" s="5" t="n">
        <v>51</v>
      </c>
    </row>
    <row r="66" spans="1:9">
      <c r="A66" s="4" t="s">
        <v>603</v>
      </c>
      <c r="F66" s="5" t="n">
        <v>1111</v>
      </c>
    </row>
    <row r="67" spans="1:9">
      <c r="A67" s="4" t="s">
        <v>128</v>
      </c>
      <c r="H67" s="5" t="n">
        <v>1821</v>
      </c>
    </row>
    <row r="68" spans="1:9">
      <c r="A68" s="4" t="s">
        <v>579</v>
      </c>
    </row>
    <row r="69" spans="1:9">
      <c r="A69" s="3" t="s">
        <v>568</v>
      </c>
    </row>
    <row r="70" spans="1:9">
      <c r="A70" s="4" t="s">
        <v>297</v>
      </c>
      <c r="B70" s="5" t="n">
        <v>94627</v>
      </c>
      <c r="C70" s="5" t="n">
        <v>80543</v>
      </c>
      <c r="F70" s="5" t="n">
        <v>94627</v>
      </c>
      <c r="G70" s="5" t="n">
        <v>80543</v>
      </c>
      <c r="I70" s="6" t="n">
        <v>59948</v>
      </c>
    </row>
    <row r="71" spans="1:9">
      <c r="A71" s="4" t="s">
        <v>97</v>
      </c>
      <c r="B71" s="6" t="n">
        <v>371</v>
      </c>
      <c r="C71" s="6" t="n">
        <v>-262</v>
      </c>
      <c r="F71" s="5" t="n">
        <v>402</v>
      </c>
      <c r="G71" s="5" t="n">
        <v>197</v>
      </c>
    </row>
    <row r="72" spans="1:9">
      <c r="A72" s="3" t="s">
        <v>600</v>
      </c>
    </row>
    <row r="73" spans="1:9">
      <c r="A73" s="4" t="s">
        <v>148</v>
      </c>
      <c r="F73" s="5" t="n">
        <v>104719</v>
      </c>
      <c r="G73" s="5" t="n">
        <v>68801</v>
      </c>
    </row>
    <row r="74" spans="1:9">
      <c r="A74" s="3" t="s">
        <v>601</v>
      </c>
    </row>
    <row r="75" spans="1:9">
      <c r="A75" s="4" t="s">
        <v>570</v>
      </c>
      <c r="F75" s="5" t="n">
        <v>-52180</v>
      </c>
      <c r="G75" s="5" t="n">
        <v>-38536</v>
      </c>
    </row>
    <row r="76" spans="1:9">
      <c r="A76" s="4" t="s">
        <v>153</v>
      </c>
      <c r="F76" s="5" t="n">
        <v>160</v>
      </c>
      <c r="G76" s="5" t="n">
        <v>464</v>
      </c>
    </row>
    <row r="77" spans="1:9">
      <c r="A77" s="4" t="s">
        <v>152</v>
      </c>
      <c r="F77" s="5" t="n">
        <v>-183</v>
      </c>
      <c r="G77" s="5" t="n">
        <v>-1484</v>
      </c>
    </row>
    <row r="78" spans="1:9">
      <c r="A78" s="4" t="s">
        <v>154</v>
      </c>
      <c r="F78" s="5" t="n">
        <v>-52203</v>
      </c>
      <c r="G78" s="5" t="n">
        <v>-39556</v>
      </c>
    </row>
    <row r="79" spans="1:9">
      <c r="A79" s="4" t="s">
        <v>155</v>
      </c>
      <c r="F79" s="5" t="n">
        <v>479449</v>
      </c>
    </row>
    <row r="80" spans="1:9">
      <c r="A80" s="4" t="s">
        <v>157</v>
      </c>
      <c r="F80" s="5" t="n">
        <v>-473749</v>
      </c>
      <c r="G80" s="5" t="n">
        <v>-5700</v>
      </c>
    </row>
    <row r="81" spans="1:9">
      <c r="A81" s="3" t="s">
        <v>602</v>
      </c>
    </row>
    <row r="82" spans="1:9">
      <c r="A82" s="4" t="s">
        <v>158</v>
      </c>
      <c r="G82" s="5" t="n">
        <v>-395</v>
      </c>
    </row>
    <row r="83" spans="1:9">
      <c r="A83" s="4" t="s">
        <v>573</v>
      </c>
      <c r="F83" s="5" t="n">
        <v>-520</v>
      </c>
      <c r="G83" s="5" t="n">
        <v>-436</v>
      </c>
    </row>
    <row r="84" spans="1:9">
      <c r="A84" s="4" t="s">
        <v>160</v>
      </c>
      <c r="F84" s="5" t="n">
        <v>-2469</v>
      </c>
      <c r="G84" s="5" t="n">
        <v>-2119</v>
      </c>
    </row>
    <row r="85" spans="1:9">
      <c r="A85" s="4" t="s">
        <v>161</v>
      </c>
      <c r="F85" s="5" t="n">
        <v>-12664</v>
      </c>
      <c r="G85" s="5" t="n">
        <v>-8650</v>
      </c>
    </row>
    <row r="86" spans="1:9">
      <c r="A86" s="4" t="s">
        <v>162</v>
      </c>
      <c r="F86" s="5" t="n">
        <v>0</v>
      </c>
      <c r="G86" s="6" t="n">
        <v>0</v>
      </c>
    </row>
    <row r="87" spans="1:9">
      <c r="A87" s="4" t="s">
        <v>603</v>
      </c>
      <c r="F87" s="6" t="n">
        <v>39852</v>
      </c>
    </row>
    <row r="88" spans="1:9">
      <c r="A88" s="4" t="s">
        <v>128</v>
      </c>
      <c r="H88" s="6" t="n">
        <v>54775</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r="A1" s="1" t="s">
        <v>122</v>
      </c>
      <c r="B1" s="2" t="s">
        <v>83</v>
      </c>
      <c r="H1" s="2" t="s">
        <v>123</v>
      </c>
      <c r="J1" s="2" t="s">
        <v>1</v>
      </c>
    </row>
    <row r="2" spans="1:15">
      <c r="B2" s="2" t="s">
        <v>32</v>
      </c>
      <c r="C2" s="2" t="s">
        <v>77</v>
      </c>
      <c r="D2" s="2" t="s">
        <v>116</v>
      </c>
      <c r="E2" s="2" t="s">
        <v>84</v>
      </c>
      <c r="F2" s="2" t="s">
        <v>117</v>
      </c>
      <c r="G2" s="2" t="s">
        <v>118</v>
      </c>
      <c r="H2" s="2" t="s">
        <v>77</v>
      </c>
      <c r="I2" s="2" t="s">
        <v>117</v>
      </c>
      <c r="J2" s="2" t="s">
        <v>32</v>
      </c>
      <c r="K2" s="2" t="s">
        <v>84</v>
      </c>
      <c r="L2" s="2" t="s">
        <v>124</v>
      </c>
      <c r="M2" s="2" t="s">
        <v>125</v>
      </c>
      <c r="N2" s="2" t="s">
        <v>33</v>
      </c>
      <c r="O2" s="2" t="s">
        <v>126</v>
      </c>
    </row>
    <row r="3" spans="1:15">
      <c r="A3" s="3" t="s">
        <v>127</v>
      </c>
    </row>
    <row r="4" spans="1:15">
      <c r="A4" s="4" t="s">
        <v>35</v>
      </c>
      <c r="B4" s="6" t="n">
        <v>105059000</v>
      </c>
      <c r="F4" s="6" t="n">
        <v>84429000</v>
      </c>
      <c r="I4" s="6" t="n">
        <v>84429000</v>
      </c>
      <c r="J4" s="6" t="n">
        <v>105059000</v>
      </c>
      <c r="N4" s="6" t="n">
        <v>63170000</v>
      </c>
    </row>
    <row r="5" spans="1:15">
      <c r="A5" s="4" t="s">
        <v>128</v>
      </c>
      <c r="B5" s="5" t="n">
        <v>105271000</v>
      </c>
      <c r="C5" s="6" t="n">
        <v>105271000</v>
      </c>
      <c r="E5" s="6" t="n">
        <v>84452000</v>
      </c>
      <c r="F5" s="5" t="n">
        <v>84452000</v>
      </c>
      <c r="H5" s="6" t="n">
        <v>105271000</v>
      </c>
      <c r="I5" s="5" t="n">
        <v>84452000</v>
      </c>
      <c r="J5" s="5" t="n">
        <v>105271000</v>
      </c>
      <c r="K5" s="6" t="n">
        <v>84452000</v>
      </c>
      <c r="N5" s="5" t="n">
        <v>63321000</v>
      </c>
      <c r="O5" s="6" t="n">
        <v>67312000</v>
      </c>
    </row>
    <row r="6" spans="1:15">
      <c r="A6" s="3" t="s">
        <v>129</v>
      </c>
    </row>
    <row r="7" spans="1:15">
      <c r="A7" s="4" t="s">
        <v>105</v>
      </c>
      <c r="B7" s="5" t="n">
        <v>-15334000</v>
      </c>
      <c r="C7" s="6" t="n">
        <v>-8734000</v>
      </c>
      <c r="D7" s="6" t="n">
        <v>21246000</v>
      </c>
      <c r="E7" s="5" t="n">
        <v>-9487000</v>
      </c>
      <c r="F7" s="5" t="n">
        <v>-8965000</v>
      </c>
      <c r="G7" s="6" t="n">
        <v>12223000</v>
      </c>
      <c r="J7" s="5" t="n">
        <v>-2822000</v>
      </c>
      <c r="K7" s="5" t="n">
        <v>-6231000</v>
      </c>
    </row>
    <row r="8" spans="1:15">
      <c r="A8" s="3" t="s">
        <v>130</v>
      </c>
    </row>
    <row r="9" spans="1:15">
      <c r="A9" s="4" t="s">
        <v>102</v>
      </c>
      <c r="B9" s="5" t="n">
        <v>2910000</v>
      </c>
      <c r="E9" s="5" t="n">
        <v>0</v>
      </c>
      <c r="J9" s="5" t="n">
        <v>2910000</v>
      </c>
      <c r="K9" s="5" t="n">
        <v>0</v>
      </c>
    </row>
    <row r="10" spans="1:15">
      <c r="A10" s="4" t="s">
        <v>96</v>
      </c>
      <c r="B10" s="5" t="n">
        <v>24622000</v>
      </c>
      <c r="E10" s="5" t="n">
        <v>24739000</v>
      </c>
      <c r="J10" s="5" t="n">
        <v>73074000</v>
      </c>
      <c r="K10" s="5" t="n">
        <v>76804000</v>
      </c>
    </row>
    <row r="11" spans="1:15">
      <c r="A11" s="4" t="s">
        <v>131</v>
      </c>
      <c r="J11" s="5" t="n">
        <v>-4261000</v>
      </c>
      <c r="K11" s="5" t="n">
        <v>-3314000</v>
      </c>
    </row>
    <row r="12" spans="1:15">
      <c r="A12" s="4" t="s">
        <v>132</v>
      </c>
      <c r="E12" s="5" t="n">
        <v>-58000</v>
      </c>
      <c r="J12" s="5" t="n">
        <v>1985000</v>
      </c>
      <c r="K12" s="5" t="n">
        <v>169000</v>
      </c>
    </row>
    <row r="13" spans="1:15">
      <c r="A13" s="4" t="s">
        <v>133</v>
      </c>
      <c r="J13" s="5" t="n">
        <v>0</v>
      </c>
      <c r="K13" s="5" t="n">
        <v>-749000</v>
      </c>
    </row>
    <row r="14" spans="1:15">
      <c r="A14" s="4" t="s">
        <v>134</v>
      </c>
      <c r="J14" s="5" t="n">
        <v>3544000</v>
      </c>
      <c r="K14" s="5" t="n">
        <v>3284000</v>
      </c>
    </row>
    <row r="15" spans="1:15">
      <c r="A15" s="4" t="s">
        <v>135</v>
      </c>
      <c r="J15" s="5" t="n">
        <v>2903000</v>
      </c>
      <c r="K15" s="5" t="n">
        <v>2551000</v>
      </c>
    </row>
    <row r="16" spans="1:15">
      <c r="A16" s="4" t="s">
        <v>136</v>
      </c>
      <c r="B16" s="5" t="n">
        <v>8202000</v>
      </c>
      <c r="E16" s="5" t="n">
        <v>5344000</v>
      </c>
      <c r="J16" s="5" t="n">
        <v>9487000</v>
      </c>
      <c r="K16" s="5" t="n">
        <v>6935000</v>
      </c>
      <c r="L16" s="6" t="n">
        <v>772000</v>
      </c>
      <c r="M16" s="6" t="n">
        <v>0</v>
      </c>
    </row>
    <row r="17" spans="1:15">
      <c r="A17" s="4" t="s">
        <v>137</v>
      </c>
      <c r="J17" s="5" t="n">
        <v>2438000</v>
      </c>
      <c r="K17" s="5" t="n">
        <v>4109000</v>
      </c>
    </row>
    <row r="18" spans="1:15">
      <c r="A18" s="4" t="s">
        <v>138</v>
      </c>
      <c r="J18" s="5" t="n">
        <v>-1219000</v>
      </c>
      <c r="K18" s="5" t="n">
        <v>0</v>
      </c>
    </row>
    <row r="19" spans="1:15">
      <c r="A19" s="4" t="s">
        <v>139</v>
      </c>
      <c r="J19" s="5" t="n">
        <v>64237000</v>
      </c>
    </row>
    <row r="20" spans="1:15">
      <c r="A20" s="4" t="s">
        <v>140</v>
      </c>
      <c r="J20" s="5" t="n">
        <v>-170000</v>
      </c>
      <c r="K20" s="5" t="n">
        <v>531000</v>
      </c>
    </row>
    <row r="21" spans="1:15">
      <c r="A21" s="3" t="s">
        <v>141</v>
      </c>
    </row>
    <row r="22" spans="1:15">
      <c r="A22" s="4" t="s">
        <v>142</v>
      </c>
      <c r="J22" s="5" t="n">
        <v>4222000</v>
      </c>
      <c r="K22" s="5" t="n">
        <v>2016000</v>
      </c>
    </row>
    <row r="23" spans="1:15">
      <c r="A23" s="4" t="s">
        <v>39</v>
      </c>
      <c r="J23" s="5" t="n">
        <v>-3871000</v>
      </c>
      <c r="K23" s="5" t="n">
        <v>-84000</v>
      </c>
    </row>
    <row r="24" spans="1:15">
      <c r="A24" s="4" t="s">
        <v>40</v>
      </c>
      <c r="J24" s="5" t="n">
        <v>2167000</v>
      </c>
      <c r="K24" s="5" t="n">
        <v>-3479000</v>
      </c>
    </row>
    <row r="25" spans="1:15">
      <c r="A25" s="4" t="s">
        <v>53</v>
      </c>
      <c r="J25" s="5" t="n">
        <v>7356000</v>
      </c>
      <c r="K25" s="5" t="n">
        <v>886000</v>
      </c>
    </row>
    <row r="26" spans="1:15">
      <c r="A26" s="4" t="s">
        <v>54</v>
      </c>
      <c r="J26" s="5" t="n">
        <v>932000</v>
      </c>
      <c r="K26" s="5" t="n">
        <v>3847000</v>
      </c>
    </row>
    <row r="27" spans="1:15">
      <c r="A27" s="4" t="s">
        <v>143</v>
      </c>
      <c r="J27" s="5" t="n">
        <v>3740000</v>
      </c>
      <c r="K27" s="5" t="n">
        <v>-3263000</v>
      </c>
    </row>
    <row r="28" spans="1:15">
      <c r="A28" s="4" t="s">
        <v>144</v>
      </c>
      <c r="J28" s="5" t="n">
        <v>972000</v>
      </c>
      <c r="K28" s="5" t="n">
        <v>-5291000</v>
      </c>
    </row>
    <row r="29" spans="1:15">
      <c r="A29" s="4" t="s">
        <v>145</v>
      </c>
      <c r="J29" s="5" t="n">
        <v>11563000</v>
      </c>
      <c r="K29" s="5" t="n">
        <v>1994000</v>
      </c>
    </row>
    <row r="30" spans="1:15">
      <c r="A30" s="4" t="s">
        <v>146</v>
      </c>
      <c r="J30" s="5" t="n">
        <v>0</v>
      </c>
      <c r="K30" s="5" t="n">
        <v>1760000</v>
      </c>
    </row>
    <row r="31" spans="1:15">
      <c r="A31" s="4" t="s">
        <v>147</v>
      </c>
      <c r="J31" s="5" t="n">
        <v>17397000</v>
      </c>
    </row>
    <row r="32" spans="1:15">
      <c r="A32" s="4" t="s">
        <v>148</v>
      </c>
      <c r="J32" s="5" t="n">
        <v>115644000</v>
      </c>
      <c r="K32" s="5" t="n">
        <v>82475000</v>
      </c>
    </row>
    <row r="33" spans="1:15">
      <c r="A33" s="4" t="s">
        <v>149</v>
      </c>
      <c r="J33" s="5" t="n">
        <v>694000</v>
      </c>
      <c r="K33" s="5" t="n">
        <v>0</v>
      </c>
    </row>
    <row r="34" spans="1:15">
      <c r="A34" s="3" t="s">
        <v>150</v>
      </c>
    </row>
    <row r="35" spans="1:15">
      <c r="A35" s="4" t="s">
        <v>151</v>
      </c>
      <c r="J35" s="5" t="n">
        <v>-60388000</v>
      </c>
      <c r="K35" s="5" t="n">
        <v>-55202000</v>
      </c>
    </row>
    <row r="36" spans="1:15">
      <c r="A36" s="4" t="s">
        <v>152</v>
      </c>
      <c r="J36" s="5" t="n">
        <v>-787000</v>
      </c>
      <c r="K36" s="5" t="n">
        <v>-1992000</v>
      </c>
    </row>
    <row r="37" spans="1:15">
      <c r="A37" s="4" t="s">
        <v>153</v>
      </c>
      <c r="J37" s="5" t="n">
        <v>160000</v>
      </c>
      <c r="K37" s="5" t="n">
        <v>464000</v>
      </c>
    </row>
    <row r="38" spans="1:15">
      <c r="A38" s="4" t="s">
        <v>154</v>
      </c>
      <c r="J38" s="5" t="n">
        <v>-61015000</v>
      </c>
      <c r="K38" s="5" t="n">
        <v>-56730000</v>
      </c>
    </row>
    <row r="39" spans="1:15">
      <c r="A39" s="4" t="s">
        <v>155</v>
      </c>
      <c r="J39" s="5" t="n">
        <v>479449000</v>
      </c>
      <c r="K39" s="5" t="n">
        <v>0</v>
      </c>
    </row>
    <row r="40" spans="1:15">
      <c r="A40" s="3" t="s">
        <v>156</v>
      </c>
    </row>
    <row r="41" spans="1:15">
      <c r="A41" s="4" t="s">
        <v>157</v>
      </c>
      <c r="J41" s="5" t="n">
        <v>-473749000</v>
      </c>
      <c r="K41" s="5" t="n">
        <v>-5700000</v>
      </c>
    </row>
    <row r="42" spans="1:15">
      <c r="A42" s="4" t="s">
        <v>158</v>
      </c>
      <c r="J42" s="5" t="n">
        <v>-15375000</v>
      </c>
      <c r="K42" s="5" t="n">
        <v>-395000</v>
      </c>
    </row>
    <row r="43" spans="1:15">
      <c r="A43" s="4" t="s">
        <v>159</v>
      </c>
      <c r="J43" s="5" t="n">
        <v>-530000</v>
      </c>
      <c r="K43" s="5" t="n">
        <v>-442000</v>
      </c>
    </row>
    <row r="44" spans="1:15">
      <c r="A44" s="4" t="s">
        <v>160</v>
      </c>
      <c r="J44" s="5" t="n">
        <v>-2469000</v>
      </c>
      <c r="K44" s="5" t="n">
        <v>-2119000</v>
      </c>
    </row>
    <row r="45" spans="1:15">
      <c r="A45" s="4" t="s">
        <v>161</v>
      </c>
      <c r="H45" s="5" t="n">
        <v>-12674000</v>
      </c>
      <c r="I45" s="5" t="n">
        <v>-8656000</v>
      </c>
      <c r="J45" s="5" t="n">
        <v>-12674000</v>
      </c>
      <c r="K45" s="5" t="n">
        <v>-8656000</v>
      </c>
    </row>
    <row r="46" spans="1:15">
      <c r="A46" s="4" t="s">
        <v>162</v>
      </c>
      <c r="H46" s="5" t="n">
        <v>-5000</v>
      </c>
      <c r="I46" s="5" t="n">
        <v>51000</v>
      </c>
      <c r="J46" s="5" t="n">
        <v>-5000</v>
      </c>
      <c r="K46" s="5" t="n">
        <v>51000</v>
      </c>
    </row>
    <row r="47" spans="1:15">
      <c r="A47" s="4" t="s">
        <v>163</v>
      </c>
      <c r="H47" s="6" t="n">
        <v>41950000</v>
      </c>
      <c r="I47" s="5" t="n">
        <v>17140000</v>
      </c>
      <c r="K47" s="5" t="n">
        <v>17140000</v>
      </c>
    </row>
    <row r="48" spans="1:15">
      <c r="A48" s="4" t="s">
        <v>164</v>
      </c>
      <c r="B48" s="5" t="n">
        <v>105271000</v>
      </c>
      <c r="E48" s="6" t="n">
        <v>84452000</v>
      </c>
      <c r="J48" s="5" t="n">
        <v>105271000</v>
      </c>
      <c r="K48" s="5" t="n">
        <v>84452000</v>
      </c>
    </row>
    <row r="49" spans="1:15">
      <c r="A49" s="3" t="s">
        <v>165</v>
      </c>
    </row>
    <row r="50" spans="1:15">
      <c r="A50" s="4" t="s">
        <v>166</v>
      </c>
      <c r="J50" s="5" t="n">
        <v>-57232000</v>
      </c>
      <c r="K50" s="5" t="n">
        <v>-59229000</v>
      </c>
    </row>
    <row r="51" spans="1:15">
      <c r="A51" s="4" t="s">
        <v>167</v>
      </c>
      <c r="J51" s="5" t="n">
        <v>-7944000</v>
      </c>
      <c r="K51" s="5" t="n">
        <v>867000</v>
      </c>
    </row>
    <row r="52" spans="1:15">
      <c r="A52" s="4" t="s">
        <v>168</v>
      </c>
      <c r="J52" s="5" t="n">
        <v>2364000</v>
      </c>
      <c r="K52" s="5" t="n">
        <v>0</v>
      </c>
    </row>
    <row r="53" spans="1:15">
      <c r="A53" s="3" t="s">
        <v>169</v>
      </c>
    </row>
    <row r="54" spans="1:15">
      <c r="A54" s="4" t="s">
        <v>170</v>
      </c>
      <c r="J54" s="5" t="n">
        <v>5687000</v>
      </c>
      <c r="K54" s="6" t="n">
        <v>1659000</v>
      </c>
    </row>
    <row r="55" spans="1:15">
      <c r="A55" s="4" t="s">
        <v>36</v>
      </c>
      <c r="B55" s="6" t="n">
        <v>212000</v>
      </c>
      <c r="F55" s="6" t="n">
        <v>23000</v>
      </c>
      <c r="I55" s="6" t="n">
        <v>23000</v>
      </c>
      <c r="J55" s="6" t="n">
        <v>212000</v>
      </c>
      <c r="N55" s="6" t="n">
        <v>151000</v>
      </c>
    </row>
  </sheetData>
  <mergeCells count="4">
    <mergeCell ref="A1:A2"/>
    <mergeCell ref="B1:G1"/>
    <mergeCell ref="H1:I1"/>
    <mergeCell ref="J1:M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05</v>
      </c>
      <c r="B1" s="2" t="s">
        <v>606</v>
      </c>
      <c r="C1" s="2" t="s">
        <v>32</v>
      </c>
    </row>
    <row r="2" spans="1:3">
      <c r="A2" s="4" t="s">
        <v>607</v>
      </c>
    </row>
    <row r="3" spans="1:3">
      <c r="A3" s="3" t="s">
        <v>608</v>
      </c>
    </row>
    <row r="4" spans="1:3">
      <c r="A4" s="4" t="s">
        <v>609</v>
      </c>
      <c r="B4" s="4" t="s">
        <v>610</v>
      </c>
    </row>
    <row r="5" spans="1:3">
      <c r="A5" s="4" t="s">
        <v>354</v>
      </c>
    </row>
    <row r="6" spans="1:3">
      <c r="A6" s="3" t="s">
        <v>608</v>
      </c>
    </row>
    <row r="7" spans="1:3">
      <c r="A7" s="4" t="s">
        <v>374</v>
      </c>
      <c r="C7" s="4" t="s">
        <v>375</v>
      </c>
    </row>
    <row r="8" spans="1:3">
      <c r="A8" s="4" t="s">
        <v>611</v>
      </c>
    </row>
    <row r="9" spans="1:3">
      <c r="A9" s="3" t="s">
        <v>608</v>
      </c>
    </row>
    <row r="10" spans="1:3">
      <c r="A10" s="4" t="s">
        <v>612</v>
      </c>
      <c r="B10" s="8" t="n">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13</v>
      </c>
      <c r="B1" s="2" t="s">
        <v>83</v>
      </c>
      <c r="D1" s="2" t="s">
        <v>1</v>
      </c>
    </row>
    <row r="2" spans="1:6">
      <c r="B2" s="2" t="s">
        <v>32</v>
      </c>
      <c r="C2" s="2" t="s">
        <v>84</v>
      </c>
      <c r="D2" s="2" t="s">
        <v>32</v>
      </c>
      <c r="E2" s="2" t="s">
        <v>84</v>
      </c>
      <c r="F2" s="2" t="s">
        <v>33</v>
      </c>
    </row>
    <row r="3" spans="1:6">
      <c r="A3" s="3" t="s">
        <v>225</v>
      </c>
    </row>
    <row r="4" spans="1:6">
      <c r="A4" s="4" t="s">
        <v>614</v>
      </c>
      <c r="B4" s="6" t="n">
        <v>3</v>
      </c>
      <c r="D4" s="6" t="n">
        <v>3</v>
      </c>
      <c r="F4" s="8" t="n">
        <v>2.6</v>
      </c>
    </row>
    <row r="5" spans="1:6">
      <c r="A5" s="4" t="s">
        <v>615</v>
      </c>
      <c r="B5" s="10" t="n">
        <v>0.3</v>
      </c>
      <c r="D5" s="10" t="n">
        <v>0.3</v>
      </c>
      <c r="F5" s="8" t="n">
        <v>0.1</v>
      </c>
    </row>
    <row r="6" spans="1:6">
      <c r="A6" s="4" t="s">
        <v>616</v>
      </c>
    </row>
    <row r="7" spans="1:6">
      <c r="A7" s="3" t="s">
        <v>225</v>
      </c>
    </row>
    <row r="8" spans="1:6">
      <c r="A8" s="4" t="s">
        <v>617</v>
      </c>
      <c r="B8" s="8" t="n">
        <v>1.1</v>
      </c>
      <c r="C8" s="8" t="n">
        <v>0.4</v>
      </c>
      <c r="D8" s="8" t="n">
        <v>1.8</v>
      </c>
      <c r="E8" s="8" t="n">
        <v>1.2</v>
      </c>
    </row>
    <row r="9" spans="1:6">
      <c r="A9" s="4" t="s">
        <v>618</v>
      </c>
      <c r="D9" s="4" t="s">
        <v>6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r="A1" s="1" t="s">
        <v>620</v>
      </c>
      <c r="B1" s="2" t="s">
        <v>83</v>
      </c>
      <c r="F1" s="2" t="s">
        <v>123</v>
      </c>
      <c r="H1" s="2" t="s">
        <v>1</v>
      </c>
    </row>
    <row r="2" spans="1:13">
      <c r="B2" s="2" t="s">
        <v>32</v>
      </c>
      <c r="C2" s="2" t="s">
        <v>77</v>
      </c>
      <c r="D2" s="2" t="s">
        <v>84</v>
      </c>
      <c r="E2" s="2" t="s">
        <v>117</v>
      </c>
      <c r="F2" s="2" t="s">
        <v>77</v>
      </c>
      <c r="G2" s="2" t="s">
        <v>117</v>
      </c>
      <c r="H2" s="2" t="s">
        <v>32</v>
      </c>
      <c r="I2" s="2" t="s">
        <v>84</v>
      </c>
      <c r="J2" s="2" t="s">
        <v>124</v>
      </c>
      <c r="K2" s="2" t="s">
        <v>125</v>
      </c>
      <c r="L2" s="2" t="s">
        <v>305</v>
      </c>
      <c r="M2" s="2" t="s">
        <v>33</v>
      </c>
    </row>
    <row r="3" spans="1:13">
      <c r="A3" s="3" t="s">
        <v>229</v>
      </c>
    </row>
    <row r="4" spans="1:13">
      <c r="A4" s="4" t="s">
        <v>308</v>
      </c>
      <c r="B4" s="6" t="n">
        <v>3400000</v>
      </c>
      <c r="C4" s="6" t="n">
        <v>3400000</v>
      </c>
      <c r="E4" s="6" t="n">
        <v>3200000</v>
      </c>
      <c r="F4" s="6" t="n">
        <v>10500000</v>
      </c>
      <c r="G4" s="6" t="n">
        <v>10200000</v>
      </c>
      <c r="H4" s="6" t="n">
        <v>10500000</v>
      </c>
    </row>
    <row r="5" spans="1:13">
      <c r="A5" s="4" t="s">
        <v>621</v>
      </c>
      <c r="B5" s="5" t="n">
        <v>22694000</v>
      </c>
      <c r="H5" s="5" t="n">
        <v>22694000</v>
      </c>
    </row>
    <row r="6" spans="1:13">
      <c r="A6" s="4" t="s">
        <v>622</v>
      </c>
      <c r="B6" s="5" t="n">
        <v>548000</v>
      </c>
      <c r="H6" s="5" t="n">
        <v>548000</v>
      </c>
    </row>
    <row r="7" spans="1:13">
      <c r="A7" s="4" t="s">
        <v>90</v>
      </c>
      <c r="B7" s="5" t="n">
        <v>27559000</v>
      </c>
      <c r="D7" s="6" t="n">
        <v>23851000</v>
      </c>
      <c r="H7" s="5" t="n">
        <v>82102000</v>
      </c>
      <c r="I7" s="6" t="n">
        <v>72615000</v>
      </c>
    </row>
    <row r="8" spans="1:13">
      <c r="A8" s="4" t="s">
        <v>623</v>
      </c>
      <c r="B8" s="6" t="n">
        <v>326000</v>
      </c>
      <c r="H8" s="5" t="n">
        <v>976000</v>
      </c>
    </row>
    <row r="9" spans="1:13">
      <c r="A9" s="4" t="s">
        <v>139</v>
      </c>
      <c r="H9" s="6" t="n">
        <v>64237000</v>
      </c>
    </row>
    <row r="10" spans="1:13">
      <c r="A10" s="4" t="s">
        <v>624</v>
      </c>
      <c r="B10" s="4" t="s">
        <v>625</v>
      </c>
      <c r="H10" s="4" t="s">
        <v>625</v>
      </c>
    </row>
    <row r="11" spans="1:13">
      <c r="A11" s="4" t="s">
        <v>626</v>
      </c>
      <c r="B11" s="4" t="s">
        <v>627</v>
      </c>
      <c r="H11" s="4" t="s">
        <v>627</v>
      </c>
    </row>
    <row r="12" spans="1:13">
      <c r="A12" s="4" t="s">
        <v>621</v>
      </c>
      <c r="M12" s="6" t="n">
        <v>92435000</v>
      </c>
    </row>
    <row r="13" spans="1:13">
      <c r="A13" s="4" t="s">
        <v>628</v>
      </c>
      <c r="M13" s="5" t="n">
        <v>2182000</v>
      </c>
    </row>
    <row r="14" spans="1:13">
      <c r="A14" s="4" t="s">
        <v>629</v>
      </c>
      <c r="B14" s="6" t="n">
        <v>23242000</v>
      </c>
      <c r="H14" s="6" t="n">
        <v>23242000</v>
      </c>
    </row>
    <row r="15" spans="1:13">
      <c r="A15" s="4" t="s">
        <v>43</v>
      </c>
      <c r="B15" s="5" t="n">
        <v>536057000</v>
      </c>
      <c r="H15" s="5" t="n">
        <v>536057000</v>
      </c>
      <c r="M15" s="5" t="n">
        <v>0</v>
      </c>
    </row>
    <row r="16" spans="1:13">
      <c r="A16" s="4" t="s">
        <v>44</v>
      </c>
      <c r="B16" s="5" t="n">
        <v>9346000</v>
      </c>
      <c r="H16" s="5" t="n">
        <v>9346000</v>
      </c>
    </row>
    <row r="17" spans="1:13">
      <c r="A17" s="4" t="s">
        <v>630</v>
      </c>
      <c r="B17" s="5" t="n">
        <v>545403000</v>
      </c>
      <c r="H17" s="5" t="n">
        <v>545403000</v>
      </c>
      <c r="L17" s="6" t="n">
        <v>557100000</v>
      </c>
    </row>
    <row r="18" spans="1:13">
      <c r="A18" s="4" t="s">
        <v>51</v>
      </c>
      <c r="B18" s="5" t="n">
        <v>49203000</v>
      </c>
      <c r="H18" s="5" t="n">
        <v>49203000</v>
      </c>
      <c r="M18" s="5" t="n">
        <v>0</v>
      </c>
    </row>
    <row r="19" spans="1:13">
      <c r="A19" s="4" t="s">
        <v>52</v>
      </c>
      <c r="B19" s="5" t="n">
        <v>-803000</v>
      </c>
      <c r="H19" s="5" t="n">
        <v>-803000</v>
      </c>
      <c r="M19" s="5" t="n">
        <v>-677000</v>
      </c>
    </row>
    <row r="20" spans="1:13">
      <c r="A20" s="4" t="s">
        <v>59</v>
      </c>
      <c r="B20" s="5" t="n">
        <v>522380000</v>
      </c>
      <c r="H20" s="5" t="n">
        <v>522380000</v>
      </c>
      <c r="M20" s="5" t="n">
        <v>0</v>
      </c>
    </row>
    <row r="21" spans="1:13">
      <c r="A21" s="4" t="s">
        <v>60</v>
      </c>
      <c r="B21" s="5" t="n">
        <v>11675000</v>
      </c>
      <c r="H21" s="5" t="n">
        <v>11675000</v>
      </c>
      <c r="M21" s="5" t="n">
        <v>12330000</v>
      </c>
    </row>
    <row r="22" spans="1:13">
      <c r="A22" s="4" t="s">
        <v>631</v>
      </c>
      <c r="B22" s="5" t="n">
        <v>584061000</v>
      </c>
      <c r="H22" s="5" t="n">
        <v>584061000</v>
      </c>
    </row>
    <row r="23" spans="1:13">
      <c r="A23" s="4" t="s">
        <v>632</v>
      </c>
      <c r="B23" s="5" t="n">
        <v>91537000</v>
      </c>
      <c r="H23" s="5" t="n">
        <v>91537000</v>
      </c>
      <c r="M23" s="5" t="n">
        <v>90983000</v>
      </c>
    </row>
    <row r="24" spans="1:13">
      <c r="A24" s="4" t="s">
        <v>633</v>
      </c>
      <c r="B24" s="5" t="n">
        <v>2194000</v>
      </c>
      <c r="H24" s="5" t="n">
        <v>2194000</v>
      </c>
      <c r="M24" s="5" t="n">
        <v>2214000</v>
      </c>
    </row>
    <row r="25" spans="1:13">
      <c r="A25" s="4" t="s">
        <v>634</v>
      </c>
      <c r="B25" s="5" t="n">
        <v>93731000</v>
      </c>
      <c r="H25" s="5" t="n">
        <v>93731000</v>
      </c>
    </row>
    <row r="26" spans="1:13">
      <c r="A26" s="4" t="s">
        <v>635</v>
      </c>
      <c r="B26" s="5" t="n">
        <v>89203000</v>
      </c>
      <c r="H26" s="5" t="n">
        <v>89203000</v>
      </c>
      <c r="M26" s="5" t="n">
        <v>88914000</v>
      </c>
    </row>
    <row r="27" spans="1:13">
      <c r="A27" s="4" t="s">
        <v>636</v>
      </c>
      <c r="B27" s="5" t="n">
        <v>2173000</v>
      </c>
      <c r="H27" s="5" t="n">
        <v>2173000</v>
      </c>
      <c r="M27" s="5" t="n">
        <v>2201000</v>
      </c>
    </row>
    <row r="28" spans="1:13">
      <c r="A28" s="4" t="s">
        <v>637</v>
      </c>
      <c r="B28" s="5" t="n">
        <v>91376000</v>
      </c>
      <c r="H28" s="5" t="n">
        <v>91376000</v>
      </c>
    </row>
    <row r="29" spans="1:13">
      <c r="A29" s="4" t="s">
        <v>638</v>
      </c>
      <c r="B29" s="5" t="n">
        <v>87221000</v>
      </c>
      <c r="H29" s="5" t="n">
        <v>87221000</v>
      </c>
      <c r="M29" s="5" t="n">
        <v>87183000</v>
      </c>
    </row>
    <row r="30" spans="1:13">
      <c r="A30" s="4" t="s">
        <v>639</v>
      </c>
      <c r="B30" s="5" t="n">
        <v>2147000</v>
      </c>
      <c r="H30" s="5" t="n">
        <v>2147000</v>
      </c>
      <c r="M30" s="5" t="n">
        <v>2184000</v>
      </c>
    </row>
    <row r="31" spans="1:13">
      <c r="A31" s="4" t="s">
        <v>640</v>
      </c>
      <c r="B31" s="5" t="n">
        <v>89368000</v>
      </c>
      <c r="H31" s="5" t="n">
        <v>89368000</v>
      </c>
    </row>
    <row r="32" spans="1:13">
      <c r="A32" s="4" t="s">
        <v>641</v>
      </c>
      <c r="B32" s="5" t="n">
        <v>84861000</v>
      </c>
      <c r="H32" s="5" t="n">
        <v>84861000</v>
      </c>
      <c r="M32" s="5" t="n">
        <v>84806000</v>
      </c>
    </row>
    <row r="33" spans="1:13">
      <c r="A33" s="4" t="s">
        <v>642</v>
      </c>
      <c r="B33" s="5" t="n">
        <v>1920000</v>
      </c>
      <c r="H33" s="5" t="n">
        <v>1920000</v>
      </c>
      <c r="M33" s="5" t="n">
        <v>1956000</v>
      </c>
    </row>
    <row r="34" spans="1:13">
      <c r="A34" s="4" t="s">
        <v>643</v>
      </c>
      <c r="B34" s="5" t="n">
        <v>12931000</v>
      </c>
      <c r="H34" s="5" t="n">
        <v>12931000</v>
      </c>
      <c r="M34" s="5" t="n">
        <v>13266000</v>
      </c>
    </row>
    <row r="35" spans="1:13">
      <c r="A35" s="4" t="s">
        <v>644</v>
      </c>
      <c r="B35" s="5" t="n">
        <v>485363000</v>
      </c>
      <c r="H35" s="5" t="n">
        <v>485363000</v>
      </c>
    </row>
    <row r="36" spans="1:13">
      <c r="A36" s="4" t="s">
        <v>645</v>
      </c>
      <c r="B36" s="5" t="n">
        <v>86781000</v>
      </c>
      <c r="H36" s="5" t="n">
        <v>86781000</v>
      </c>
    </row>
    <row r="37" spans="1:13">
      <c r="A37" s="4" t="s">
        <v>646</v>
      </c>
      <c r="B37" s="5" t="n">
        <v>472432000</v>
      </c>
      <c r="H37" s="5" t="n">
        <v>472432000</v>
      </c>
      <c r="M37" s="5" t="n">
        <v>457277000</v>
      </c>
    </row>
    <row r="38" spans="1:13">
      <c r="A38" s="4" t="s">
        <v>647</v>
      </c>
      <c r="B38" s="5" t="n">
        <v>847948000</v>
      </c>
      <c r="H38" s="5" t="n">
        <v>847948000</v>
      </c>
      <c r="M38" s="5" t="n">
        <v>901598000</v>
      </c>
    </row>
    <row r="39" spans="1:13">
      <c r="A39" s="4" t="s">
        <v>648</v>
      </c>
      <c r="B39" s="5" t="n">
        <v>21913000</v>
      </c>
      <c r="H39" s="5" t="n">
        <v>21913000</v>
      </c>
      <c r="M39" s="5" t="n">
        <v>24003000</v>
      </c>
    </row>
    <row r="40" spans="1:13">
      <c r="A40" s="4" t="s">
        <v>649</v>
      </c>
      <c r="B40" s="5" t="n">
        <v>869861000</v>
      </c>
      <c r="H40" s="5" t="n">
        <v>869861000</v>
      </c>
    </row>
    <row r="41" spans="1:13">
      <c r="A41" s="4" t="s">
        <v>650</v>
      </c>
      <c r="B41" s="5" t="n">
        <v>276365000</v>
      </c>
      <c r="H41" s="5" t="n">
        <v>276365000</v>
      </c>
    </row>
    <row r="42" spans="1:13">
      <c r="A42" s="4" t="s">
        <v>651</v>
      </c>
      <c r="B42" s="5" t="n">
        <v>9435000</v>
      </c>
      <c r="H42" s="5" t="n">
        <v>9435000</v>
      </c>
      <c r="M42" s="5" t="n">
        <v>10996000</v>
      </c>
    </row>
    <row r="43" spans="1:13">
      <c r="A43" s="4" t="s">
        <v>652</v>
      </c>
      <c r="B43" s="5" t="n">
        <v>285800000</v>
      </c>
      <c r="H43" s="5" t="n">
        <v>285800000</v>
      </c>
    </row>
    <row r="44" spans="1:13">
      <c r="A44" s="4" t="s">
        <v>307</v>
      </c>
      <c r="B44" s="5" t="n">
        <v>571583000</v>
      </c>
      <c r="H44" s="5" t="n">
        <v>571583000</v>
      </c>
    </row>
    <row r="45" spans="1:13">
      <c r="A45" s="4" t="s">
        <v>653</v>
      </c>
      <c r="B45" s="6" t="n">
        <v>12478000</v>
      </c>
      <c r="H45" s="6" t="n">
        <v>12478000</v>
      </c>
      <c r="M45" s="6" t="n">
        <v>13007000</v>
      </c>
    </row>
    <row r="46" spans="1:13">
      <c r="A46" s="4" t="s">
        <v>654</v>
      </c>
      <c r="B46" s="4" t="s">
        <v>375</v>
      </c>
      <c r="H46" s="4" t="s">
        <v>375</v>
      </c>
    </row>
    <row r="47" spans="1:13">
      <c r="A47" s="4" t="s">
        <v>655</v>
      </c>
      <c r="B47" s="4" t="s">
        <v>656</v>
      </c>
      <c r="H47" s="4" t="s">
        <v>656</v>
      </c>
    </row>
    <row r="48" spans="1:13">
      <c r="A48" s="4" t="s">
        <v>657</v>
      </c>
      <c r="B48" s="6" t="n">
        <v>246000</v>
      </c>
      <c r="H48" s="6" t="n">
        <v>742000</v>
      </c>
    </row>
    <row r="49" spans="1:13">
      <c r="A49" s="4" t="s">
        <v>658</v>
      </c>
      <c r="B49" s="5" t="n">
        <v>366000</v>
      </c>
      <c r="H49" s="5" t="n">
        <v>1123000</v>
      </c>
    </row>
    <row r="50" spans="1:13">
      <c r="A50" s="4" t="s">
        <v>659</v>
      </c>
      <c r="B50" s="5" t="n">
        <v>28497000</v>
      </c>
      <c r="H50" s="5" t="n">
        <v>84943000</v>
      </c>
    </row>
    <row r="51" spans="1:13">
      <c r="A51" s="4" t="s">
        <v>660</v>
      </c>
      <c r="H51" s="5" t="n">
        <v>1123000</v>
      </c>
    </row>
    <row r="52" spans="1:13">
      <c r="A52" s="4" t="s">
        <v>661</v>
      </c>
      <c r="B52" s="5" t="n">
        <v>584061000</v>
      </c>
      <c r="H52" s="5" t="n">
        <v>584061000</v>
      </c>
    </row>
    <row r="53" spans="1:13">
      <c r="A53" s="4" t="s">
        <v>662</v>
      </c>
      <c r="H53" s="5" t="n">
        <v>488000</v>
      </c>
    </row>
    <row r="54" spans="1:13">
      <c r="A54" s="4" t="s">
        <v>147</v>
      </c>
      <c r="H54" s="5" t="n">
        <v>17397000</v>
      </c>
    </row>
    <row r="55" spans="1:13">
      <c r="A55" s="4" t="s">
        <v>663</v>
      </c>
      <c r="H55" s="5" t="n">
        <v>0</v>
      </c>
    </row>
    <row r="56" spans="1:13">
      <c r="A56" s="4" t="s">
        <v>136</v>
      </c>
      <c r="B56" s="5" t="n">
        <v>8202000</v>
      </c>
      <c r="D56" s="6" t="n">
        <v>5344000</v>
      </c>
      <c r="H56" s="5" t="n">
        <v>9487000</v>
      </c>
      <c r="I56" s="6" t="n">
        <v>6935000</v>
      </c>
      <c r="J56" s="6" t="n">
        <v>772000</v>
      </c>
      <c r="K56" s="6" t="n">
        <v>0</v>
      </c>
    </row>
    <row r="57" spans="1:13">
      <c r="A57" s="4" t="s">
        <v>664</v>
      </c>
      <c r="H57" s="5" t="n">
        <v>200000</v>
      </c>
    </row>
    <row r="58" spans="1:13">
      <c r="A58" s="4" t="s">
        <v>665</v>
      </c>
      <c r="B58" s="6" t="n">
        <v>5700000</v>
      </c>
      <c r="H58" s="6" t="n">
        <v>5700000</v>
      </c>
    </row>
  </sheetData>
  <mergeCells count="4">
    <mergeCell ref="A1:A2"/>
    <mergeCell ref="B1:E1"/>
    <mergeCell ref="F1:G1"/>
    <mergeCell ref="H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3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3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3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21:46Z</dcterms:created>
  <dcterms:modified xmlns:dcterms="http://purl.org/dc/terms/" xmlns:xsi="http://www.w3.org/2001/XMLSchema-instance" xsi:type="dcterms:W3CDTF">2019-11-12T15:21:46Z</dcterms:modified>
</cp:coreProperties>
</file>